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Purchased Intangib" sheetId="14" state="visible" r:id="rId14"/>
    <sheet xmlns:r="http://schemas.openxmlformats.org/officeDocument/2006/relationships" name="Credit Agreements" sheetId="15" state="visible" r:id="rId15"/>
    <sheet xmlns:r="http://schemas.openxmlformats.org/officeDocument/2006/relationships" name="Warranties" sheetId="16" state="visible" r:id="rId16"/>
    <sheet xmlns:r="http://schemas.openxmlformats.org/officeDocument/2006/relationships" name="Guarantee Arrangements" sheetId="17" state="visible" r:id="rId17"/>
    <sheet xmlns:r="http://schemas.openxmlformats.org/officeDocument/2006/relationships" name="Shareholders' Equity" sheetId="18" state="visible" r:id="rId18"/>
    <sheet xmlns:r="http://schemas.openxmlformats.org/officeDocument/2006/relationships" name="Derivative Financial Instrument" sheetId="19" state="visible" r:id="rId19"/>
    <sheet xmlns:r="http://schemas.openxmlformats.org/officeDocument/2006/relationships" name="Fair Value Measurement" sheetId="20" state="visible" r:id="rId20"/>
    <sheet xmlns:r="http://schemas.openxmlformats.org/officeDocument/2006/relationships" name="Stock-Based Compensation" sheetId="21" state="visible" r:id="rId21"/>
    <sheet xmlns:r="http://schemas.openxmlformats.org/officeDocument/2006/relationships" name="Restructuring and Other Charge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Earnings Per Share" sheetId="26" state="visible" r:id="rId26"/>
    <sheet xmlns:r="http://schemas.openxmlformats.org/officeDocument/2006/relationships" name="Contingencies, Significant Esti" sheetId="27" state="visible" r:id="rId27"/>
    <sheet xmlns:r="http://schemas.openxmlformats.org/officeDocument/2006/relationships" name="Business Segment Information" sheetId="28" state="visible" r:id="rId28"/>
    <sheet xmlns:r="http://schemas.openxmlformats.org/officeDocument/2006/relationships" name="Separate Financial Information " sheetId="29" state="visible" r:id="rId29"/>
    <sheet xmlns:r="http://schemas.openxmlformats.org/officeDocument/2006/relationships" name="New Accounting Standards (Polic"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Purchased Intang34" sheetId="34" state="visible" r:id="rId34"/>
    <sheet xmlns:r="http://schemas.openxmlformats.org/officeDocument/2006/relationships" name="Credit Agreements (Tables)" sheetId="35" state="visible" r:id="rId35"/>
    <sheet xmlns:r="http://schemas.openxmlformats.org/officeDocument/2006/relationships" name="Warranties (Tables)" sheetId="36" state="visible" r:id="rId36"/>
    <sheet xmlns:r="http://schemas.openxmlformats.org/officeDocument/2006/relationships" name="Guarantee Arrangements (Tables)" sheetId="37" state="visible" r:id="rId37"/>
    <sheet xmlns:r="http://schemas.openxmlformats.org/officeDocument/2006/relationships" name="Derivative Financial Instrume38" sheetId="38" state="visible" r:id="rId38"/>
    <sheet xmlns:r="http://schemas.openxmlformats.org/officeDocument/2006/relationships" name="Fair Value Measurement (Tables)" sheetId="39" state="visible" r:id="rId39"/>
    <sheet xmlns:r="http://schemas.openxmlformats.org/officeDocument/2006/relationships" name="Restructuring and Other Charg40" sheetId="40" state="visible" r:id="rId40"/>
    <sheet xmlns:r="http://schemas.openxmlformats.org/officeDocument/2006/relationships" name="Employee Benefit Plans (Tables)" sheetId="41" state="visible" r:id="rId41"/>
    <sheet xmlns:r="http://schemas.openxmlformats.org/officeDocument/2006/relationships" name="Accumulated Other Comprehensi42" sheetId="42" state="visible" r:id="rId42"/>
    <sheet xmlns:r="http://schemas.openxmlformats.org/officeDocument/2006/relationships" name="Earnings Per Share (Tables)" sheetId="43" state="visible" r:id="rId43"/>
    <sheet xmlns:r="http://schemas.openxmlformats.org/officeDocument/2006/relationships" name="Business Segment Information (T" sheetId="44" state="visible" r:id="rId44"/>
    <sheet xmlns:r="http://schemas.openxmlformats.org/officeDocument/2006/relationships" name="Separate Financial Informatio45" sheetId="45" state="visible" r:id="rId45"/>
    <sheet xmlns:r="http://schemas.openxmlformats.org/officeDocument/2006/relationships" name="Receivables (Details)" sheetId="46" state="visible" r:id="rId46"/>
    <sheet xmlns:r="http://schemas.openxmlformats.org/officeDocument/2006/relationships" name="Receivables (Details 2)" sheetId="47" state="visible" r:id="rId47"/>
    <sheet xmlns:r="http://schemas.openxmlformats.org/officeDocument/2006/relationships" name="Receivables (Details 3)" sheetId="48" state="visible" r:id="rId48"/>
    <sheet xmlns:r="http://schemas.openxmlformats.org/officeDocument/2006/relationships" name="Inventories (Details)" sheetId="49" state="visible" r:id="rId49"/>
    <sheet xmlns:r="http://schemas.openxmlformats.org/officeDocument/2006/relationships" name="Property, Plant and Equipment50" sheetId="50" state="visible" r:id="rId50"/>
    <sheet xmlns:r="http://schemas.openxmlformats.org/officeDocument/2006/relationships" name="Goodwill and Purchased Intang51" sheetId="51" state="visible" r:id="rId51"/>
    <sheet xmlns:r="http://schemas.openxmlformats.org/officeDocument/2006/relationships" name="Goodwill and Purchased Intang52" sheetId="52" state="visible" r:id="rId52"/>
    <sheet xmlns:r="http://schemas.openxmlformats.org/officeDocument/2006/relationships" name="Goodwill and Purchased Intang53" sheetId="53" state="visible" r:id="rId53"/>
    <sheet xmlns:r="http://schemas.openxmlformats.org/officeDocument/2006/relationships" name="Credit Agreements (Details)" sheetId="54" state="visible" r:id="rId54"/>
    <sheet xmlns:r="http://schemas.openxmlformats.org/officeDocument/2006/relationships" name="Warranties (Details)" sheetId="55" state="visible" r:id="rId55"/>
    <sheet xmlns:r="http://schemas.openxmlformats.org/officeDocument/2006/relationships" name="Guarantee Arrangements (Details" sheetId="56" state="visible" r:id="rId56"/>
    <sheet xmlns:r="http://schemas.openxmlformats.org/officeDocument/2006/relationships" name="Shareholders' Equity (Details)"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Fair Value Measurement (Details" sheetId="61" state="visible" r:id="rId61"/>
    <sheet xmlns:r="http://schemas.openxmlformats.org/officeDocument/2006/relationships" name="Stock-Based Compensation (Detai" sheetId="62" state="visible" r:id="rId62"/>
    <sheet xmlns:r="http://schemas.openxmlformats.org/officeDocument/2006/relationships" name="Restructuring and Other Charg63" sheetId="63" state="visible" r:id="rId63"/>
    <sheet xmlns:r="http://schemas.openxmlformats.org/officeDocument/2006/relationships" name="Restructuring and Other Charg64" sheetId="64" state="visible" r:id="rId64"/>
    <sheet xmlns:r="http://schemas.openxmlformats.org/officeDocument/2006/relationships" name="Employee Benefit Plans (Details" sheetId="65" state="visible" r:id="rId65"/>
    <sheet xmlns:r="http://schemas.openxmlformats.org/officeDocument/2006/relationships" name="Income Taxes (Details)"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Earnings Per Share (Detail 1)" sheetId="69" state="visible" r:id="rId69"/>
    <sheet xmlns:r="http://schemas.openxmlformats.org/officeDocument/2006/relationships" name="Earnings Per Share (Details 2)" sheetId="70" state="visible" r:id="rId70"/>
    <sheet xmlns:r="http://schemas.openxmlformats.org/officeDocument/2006/relationships" name="Contingencies, Significant Es71" sheetId="71" state="visible" r:id="rId71"/>
    <sheet xmlns:r="http://schemas.openxmlformats.org/officeDocument/2006/relationships" name="Business Segment Information (D" sheetId="72" state="visible" r:id="rId72"/>
    <sheet xmlns:r="http://schemas.openxmlformats.org/officeDocument/2006/relationships" name="Business Segment Information 73" sheetId="73" state="visible" r:id="rId73"/>
    <sheet xmlns:r="http://schemas.openxmlformats.org/officeDocument/2006/relationships" name="Business Segment Information 74" sheetId="74" state="visible" r:id="rId74"/>
    <sheet xmlns:r="http://schemas.openxmlformats.org/officeDocument/2006/relationships" name="Separate Financial Informatio75" sheetId="75" state="visible" r:id="rId75"/>
    <sheet xmlns:r="http://schemas.openxmlformats.org/officeDocument/2006/relationships" name="Separate Financial Informatio76" sheetId="76" state="visible" r:id="rId76"/>
    <sheet xmlns:r="http://schemas.openxmlformats.org/officeDocument/2006/relationships" name="Separate Financial Informatio77" sheetId="77" state="visible" r:id="rId77"/>
  </sheets>
  <definedNames/>
  <calcPr calcId="124519" fullCalcOnLoad="1"/>
</workbook>
</file>

<file path=xl/sharedStrings.xml><?xml version="1.0" encoding="utf-8"?>
<sst xmlns="http://schemas.openxmlformats.org/spreadsheetml/2006/main" uniqueCount="695">
  <si>
    <t>Document and Entity Information - shares</t>
  </si>
  <si>
    <t>6 Months Ended</t>
  </si>
  <si>
    <t>Mar. 31, 2017</t>
  </si>
  <si>
    <t>Apr. 19, 2017</t>
  </si>
  <si>
    <t>Document and Entity Information [Abstract]</t>
  </si>
  <si>
    <t>Entity Registrant Name</t>
  </si>
  <si>
    <t>OSHKOSH CORP</t>
  </si>
  <si>
    <t>Entity Central Index Key</t>
  </si>
  <si>
    <t>Current Fiscal Year End Date</t>
  </si>
  <si>
    <t>--09-30</t>
  </si>
  <si>
    <t>Entity Filer Category</t>
  </si>
  <si>
    <t>Large Accelerated Filer</t>
  </si>
  <si>
    <t>Document Type</t>
  </si>
  <si>
    <t>10-Q</t>
  </si>
  <si>
    <t>Document Period End Date</t>
  </si>
  <si>
    <t>Mar. 31,
		2017</t>
  </si>
  <si>
    <t>Document Fiscal Year Focus</t>
  </si>
  <si>
    <t>Document Fiscal Period Focus</t>
  </si>
  <si>
    <t>Q2</t>
  </si>
  <si>
    <t>Amendment Flag</t>
  </si>
  <si>
    <t>false</t>
  </si>
  <si>
    <t>Entity Common Stock, Shares Outstanding</t>
  </si>
  <si>
    <t>CONDENSED CONSOLIDATED STATEMENTS OF INCOME - USD ($) $ in Millions</t>
  </si>
  <si>
    <t>3 Months Ended</t>
  </si>
  <si>
    <t>Mar. 31, 2016</t>
  </si>
  <si>
    <t>Income Statement [Abstract]</t>
  </si>
  <si>
    <t>Net sales</t>
  </si>
  <si>
    <t>Cost of sales</t>
  </si>
  <si>
    <t>Gross income</t>
  </si>
  <si>
    <t>Operating expenses:</t>
  </si>
  <si>
    <t>Selling, general and administrative</t>
  </si>
  <si>
    <t>Amortization of purchased intangibles</t>
  </si>
  <si>
    <t>Total operating expenses</t>
  </si>
  <si>
    <t>Operating income</t>
  </si>
  <si>
    <t>Other income (expense):</t>
  </si>
  <si>
    <t>Interest expense</t>
  </si>
  <si>
    <t>Interest income</t>
  </si>
  <si>
    <t>Miscellaneous, net</t>
  </si>
  <si>
    <t>Income before income taxes and equity in earnings of unconsolidated affiliates</t>
  </si>
  <si>
    <t>Provision for income taxes</t>
  </si>
  <si>
    <t>Income before equity in earnings of unconsolidated affiliates</t>
  </si>
  <si>
    <t>Equity in earnings of unconsolidated affiliates</t>
  </si>
  <si>
    <t>Net income</t>
  </si>
  <si>
    <t>Earnings per share attributable to common shareholders:</t>
  </si>
  <si>
    <t>Basic earnings per share (in dollars per share)</t>
  </si>
  <si>
    <t>Diluted earnings per share (in dollars per share)</t>
  </si>
  <si>
    <t>Cash dividends declared per share on common stock (in dollars per share)</t>
  </si>
  <si>
    <t>CONDENSED CONSOLIDATED STATEMENTS OF COMPREHENSIVE INCOME - USD ($) $ in Millions</t>
  </si>
  <si>
    <t>Statement of Comprehensive Income [Abstract]</t>
  </si>
  <si>
    <t>Other comprehensive income (loss), net of tax:</t>
  </si>
  <si>
    <t>Employee pension and postretirement benefits</t>
  </si>
  <si>
    <t>Currency translation adjustments</t>
  </si>
  <si>
    <t>Change in fair value of derivative instruments</t>
  </si>
  <si>
    <t>Total other comprehensive income (loss), net of tax</t>
  </si>
  <si>
    <t>Comprehensive income</t>
  </si>
  <si>
    <t>CONDENSED CONSOLIDATED BALANCE SHEETS - USD ($) $ in Millions</t>
  </si>
  <si>
    <t>Sep. 30, 2016</t>
  </si>
  <si>
    <t>Current assets:</t>
  </si>
  <si>
    <t>Cash and cash equivalents</t>
  </si>
  <si>
    <t>Receivables, net</t>
  </si>
  <si>
    <t>Inventories, net</t>
  </si>
  <si>
    <t>Other current assets</t>
  </si>
  <si>
    <t>Total current assets</t>
  </si>
  <si>
    <t>Property, plant and equipment, net</t>
  </si>
  <si>
    <t>Goodwill</t>
  </si>
  <si>
    <t>Purchased intangible assets, net</t>
  </si>
  <si>
    <t>Other long-term assets</t>
  </si>
  <si>
    <t>Total assets</t>
  </si>
  <si>
    <t>Current liabilities:</t>
  </si>
  <si>
    <t>Revolving credit facilities and current maturities of long-term debt</t>
  </si>
  <si>
    <t>Accounts payable</t>
  </si>
  <si>
    <t>Customer advances</t>
  </si>
  <si>
    <t>Payroll-related obligations</t>
  </si>
  <si>
    <t>Other current liabilities</t>
  </si>
  <si>
    <t>Total current liabilities</t>
  </si>
  <si>
    <t>Long-term debt, less current maturities</t>
  </si>
  <si>
    <t>Other long-term liabilities</t>
  </si>
  <si>
    <t>Commitments and contingencies</t>
  </si>
  <si>
    <t xml:space="preserve"> </t>
  </si>
  <si>
    <t>Shareholders' equity:</t>
  </si>
  <si>
    <t>Preferred Stock ($.01 par value; 2,000,000 shares authorized; none issued and outstanding)</t>
  </si>
  <si>
    <t>Common Stock ($.01 par value; 300,000,000 shares authorized; 92,101,465 shares issued)</t>
  </si>
  <si>
    <t>Additional paid-in capital</t>
  </si>
  <si>
    <t>Retained earnings</t>
  </si>
  <si>
    <t>Accumulated other comprehensive loss</t>
  </si>
  <si>
    <t>Common Stock in treasury, at cost (17,306,939 and 18,175,669 shares, respectively)</t>
  </si>
  <si>
    <t>Total shareholders’ equity</t>
  </si>
  <si>
    <t>Total liabilities and shareholders' equity</t>
  </si>
  <si>
    <t>CONDENSED CONSOLIDATED BALANCE SHEETS (Parenthetical) - $ / shares</t>
  </si>
  <si>
    <t>Stockholders' Equity, Number of Shares, Par Value and Other Disclosure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in treasury, shares</t>
  </si>
  <si>
    <t>CONDENSED CONSOLIDATED STATEMENTS OF SHAREHOLDERS' EQUITY - USD ($) $ in Millions</t>
  </si>
  <si>
    <t>Total</t>
  </si>
  <si>
    <t>Common Stock</t>
  </si>
  <si>
    <t>Additional Paid-In Capital</t>
  </si>
  <si>
    <t>Retained Earnings</t>
  </si>
  <si>
    <t>Accumulated Other Comprehensive Income (Loss)</t>
  </si>
  <si>
    <t>Common Stock in Treasury, at Cost</t>
  </si>
  <si>
    <t>Balance at Sep. 30, 2015</t>
  </si>
  <si>
    <t>Changes in Equity</t>
  </si>
  <si>
    <t>Employee pension and postretirement benefits, net of tax</t>
  </si>
  <si>
    <t>Cash dividends</t>
  </si>
  <si>
    <t>Repurchases of Common Stock</t>
  </si>
  <si>
    <t>Exercise of stock options</t>
  </si>
  <si>
    <t>Stock-based compensation expense</t>
  </si>
  <si>
    <t>Payment of earned performance shares</t>
  </si>
  <si>
    <t>Shares tendered for taxes on stock-based compensation</t>
  </si>
  <si>
    <t>Other</t>
  </si>
  <si>
    <t>Balance at Mar. 31, 2016</t>
  </si>
  <si>
    <t>Balance at Sep. 30, 2016</t>
  </si>
  <si>
    <t>Balance at Mar. 31, 2017</t>
  </si>
  <si>
    <t>CONDENSED CONSOLIDATED STATEMENTS OF SHAREHOLDERS' EQUITY (Parenthetical) - USD ($) $ in Millions</t>
  </si>
  <si>
    <t>Statement of Stockholders' Equity [Abstract]</t>
  </si>
  <si>
    <t>Employee pension and postretirement benefits, tax</t>
  </si>
  <si>
    <t>CONDENSED CONSOLIDATED STATEMENTS OF CASH FLOWS - USD ($) $ in Millions</t>
  </si>
  <si>
    <t>Operating activities:</t>
  </si>
  <si>
    <t>Depreciation and amortization</t>
  </si>
  <si>
    <t>Deferred income taxes</t>
  </si>
  <si>
    <t>Gain on sale of assets</t>
  </si>
  <si>
    <t>Foreign currency transaction losses</t>
  </si>
  <si>
    <t>Other non-cash adjustments</t>
  </si>
  <si>
    <t>Changes in operating assets and liabilities</t>
  </si>
  <si>
    <t>Net cash provided by operating activities</t>
  </si>
  <si>
    <t>Investing activities:</t>
  </si>
  <si>
    <t>Additions to property, plant and equipment</t>
  </si>
  <si>
    <t>Additions to equipment held for rental</t>
  </si>
  <si>
    <t>Proceeds from sale of equipment held for rental</t>
  </si>
  <si>
    <t>Other investing activities</t>
  </si>
  <si>
    <t>Net cash used by investing activities</t>
  </si>
  <si>
    <t>Financing activities:</t>
  </si>
  <si>
    <t>Proceeds from issuance of debt (original maturities greater than three months)</t>
  </si>
  <si>
    <t>Repayments of debt (original maturities greater than three months)</t>
  </si>
  <si>
    <t>Net decrease in short-term debt</t>
  </si>
  <si>
    <t>Dividends paid</t>
  </si>
  <si>
    <t>Proceeds from exercise of stock options</t>
  </si>
  <si>
    <t>Excess tax benefit from stock-based compensation</t>
  </si>
  <si>
    <t>Net cash used by financing activities</t>
  </si>
  <si>
    <t>Effect of exchange rate changes on cash</t>
  </si>
  <si>
    <t>Increase (decrease) in cash and cash equivalents</t>
  </si>
  <si>
    <t>Cash and cash equivalents at beginning of period</t>
  </si>
  <si>
    <t>Cash and cash equivalents at end of period</t>
  </si>
  <si>
    <t>Supplemental disclosures:</t>
  </si>
  <si>
    <t>Cash paid for interest</t>
  </si>
  <si>
    <t>Cash paid for income taxes</t>
  </si>
  <si>
    <t>Basis of Presentation</t>
  </si>
  <si>
    <t>Organization, Consolidation and Presentation of Financial Statements [Abstract]</t>
  </si>
  <si>
    <t>Basis of Presentation In the opinion of management, the accompanying unaudited Condensed Consolidated Financial Statements contain all adjustments (which include normal recurring adjustments, unless otherwise noted) necessary to present fairly the financial position, results of operations and cash flows for the periods presented.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These Condensed Consolidated Financial Statements should be read in conjunction with the audited financial statements and notes thereto included in the Annual Report on Form 10-K of Oshkosh Corporation for the year ended September 30, 2016 . The interim results are not necessarily indicative of results for the full year. “Oshkosh” refers to Oshkosh Corporation not including its subsidiaries and “the Company” refers to Oshkosh Corporation and its subsidiaries. Certain reclassifications have been made to the fiscal 2016 financial statements to conform to the fiscal 2017 presentation.</t>
  </si>
  <si>
    <t>New Accounting Standards</t>
  </si>
  <si>
    <t>Accounting Policies [Abstract]</t>
  </si>
  <si>
    <t>New Accounting Standards In May 2014, the Financial Accounting Standards Board (FASB) issued Accounting Standard Update (ASU) 2014-09, Revenue from Contracts with Customers (Topic 606) , and the FASB has since issued several amendments to this standard, which clarify the principles for recognizing revenue. This guidance requires an entity to recognize revenue to depict the transfer of promised goods or services to customers in an amount that reflects the consideration to which the entity expects to be entitled in exchange for those goods or services. The standard supersedes all existing U.S. GAAP guidance on revenue recognition and is expected to require the use of more judgment and result in additional disclosures. The Company will be required to adopt ASU 2014-09 as of October 1, 2018. The Company is currently evaluating the impact of ASU 2014-09 on the Company’s financial statements and has not yet determined its method of adoption. In July 2015, the FASB issued ASU 2015-11, Inventory (Topic 330), Simplifying the Measurement of Inventory . ASU 2015-11 is part of the FASB’s initiative to simplify accounting standards. The guidance requires an entity to recognize inventory within the scope of the standard at the lower of cost or net realizable value. Net realizable value is the estimated selling price in the ordinary course of business, less reasonably predictable costs of completion, disposal and transportation. The Company will be required to adopt ASU 2015-11 as of October 1, 2017. The Company is currently evaluating the impact of ASU 2015-11 on the Company’s financial statements. In February 2016, the FASB issued ASU 2016-02, Leases (Topic 842), which is expected to increase transparency and comparability among organizations . The standard requires lessees to reflect most leases on their balance sheet as lease liabilities with a corresponding right-of-use asset, while leaving presentation of lease expense in the statement of income largely unchanged. The standard also eliminates the real-estate specific provisions that exist under current U.S. GAAP and modifies the classification criteria and accounting lessors must apply to sales-type and direct financing leases. The standard is effective for fiscal years and interim periods beginning after December 15, 2018, and early adoption is permitted. The Company is currently evaluating the impact of ASU 2016-02 on the Company's financial statements. In March 2016, the FASB issued ASU 2016-09, Compensation - Stock Compensation (Topic 718), Improvements to Employee Share-Based Payment Accounting. ASU 2016-09 is part of the FASB’s initiative to simplify accounting standards. The standard requires that all tax effects of share-based payments at settlement (or expiration) be recorded in the income statement at the time the tax effects arise. The standard also clarifies that cash flows resulting from share-based payments be reported as operating activities within the statement of cash flows, permits employers to withhold shares upon settlement of an award to satisfy an employee's tax liability up to the employee's maximum individual tax rate in the relevant jurisdiction without resulting in liability classification of the award and permits entities to make an accounting policy election to estimate or use actual forfeitures when recognizing the expense of share-based compensation. The Company adopted ASU 2016-09 as of October 1, 2016 following a prospective approach for the income tax and earnings per share impacts and a retrospective approach for the cash flow impacts. The adoption of ASU 2016-09 did not have a material impact on the Company's financial statements. In June 2016, the FASB issued ASU 2016-13, Financial Instruments - Credit Losses (Topic 326), Measurement of Credit Losses on Financial Instruments . The standard requires a change in the measurement approach for credit losses on financial assets measured on an amortized cost basis from an incurred loss method to an expected loss method, thereby eliminating the requirement that a credit loss be considered probable to impact the valuation of a financial asset measured on an amortized cost basis. The standard requires the measurement of expected credit losses to be based on relevant information about past events, including historical experience, current conditions, and a reasonable and supportable forecast that affects the collectibility of the related financial asset. The Company will be required to adopt ASU 2016-13 as of October 1, 2020. The Company is currently evaluating the impact of ASU 2016-13 on the Company's financial statements. In October 2016, the FASB issued ASU 2016-16, Income Taxes (Topic 740), Intra-Entity Transfers of Assets Other Than Inventory . The standard requires that an entity recognize the income tax consequences of an intra-entity transfer of an asset when the transfer occurs as opposed to when the asset is transferred to an outside party as required under current U.S. GAAP. The standard does not apply to intra-entity transfers of inventory, which will continue to follow current U.S. GAAP. The Company will be required to adopt ASU 2016-16 as of October 1, 2018. Early adoption is permitted. The Company is currently evaluating the impact of ASU 2016-16 on the Company's financial statements. In January 2017, the FASB issued ASU 2017-04, Intangibles - Goodwill and Other (Topic 350), Simplifying the Test for Goodwill Impairment . The standard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standard also clarifies the treatment of the income tax effect of tax deductible goodwill when measuring goodwill impairment loss. The Company will be required to adopt ASU 2017-04 as of October 1, 2020. Early adoption is permitted. The Company is currently evaluating the impact of ASU 2017-04 on the Company's financial statements. In March 2017, the FASB issued ASU 2017-07, Compensation - Retirement Benefits (Topic 715), Improving the Presentation of Net Periodic Pension Cost and Net Periodic Postretirement Benefit Cost . The standard requires that an entity report the service cost component of net periodic pension and postretirement cost in the same line item or items as other compensation costs arising from services rendered by the pertinent employees during the period. The remaining components of net benefit costs are required to be presented in the income statement separately from the service component and outside a subtotal of income from operations, if one is presented. The amendment further allows only the service cost component of net periodic pension and postretirement costs to be eligible for capitalization, when applicable. The Company will be required to adopt ASU 2017-07 as of October 1, 2018. Early adoption is permitted. The Company is currently evaluating the impact of ASU 2017-07 on the Company's financial statements.</t>
  </si>
  <si>
    <t>Receivables</t>
  </si>
  <si>
    <t>Receivables [Abstract]</t>
  </si>
  <si>
    <t xml:space="preserve"> Receivables Receivables consisted of the following (in millions): March 31, September 30, 2017 2016 U.S. government: Amounts billed $ 59.9 $ 49.0 Costs and profits not billed 85.1 55.3 145.0 104.3 Other trade receivables 754.9 881.8 Finance receivables 44.8 7.6 Notes receivable 34.6 36.1 Other receivables 39.9 38.6 1,019.2 1,068.4 Less allowance for doubtful accounts (19.5 ) (21.2 ) $ 999.7 $ 1,047.2 Classification of receivables in the Condensed Consolidated Balance Sheets consisted of the following (in millions): March 31, September 30, 2017 2016 Current receivables $ 945.1 $ 1,021.9 Long-term receivables (included in “Other long-term assets”) 54.6 25.3 $ 999.7 $ 1,047.2 Finance and notes receivable aging and accrual status consisted of the following (in millions): Finance Receivables Notes Receivable March 31, 2017 September 30, 2016 March 31, 2017 September 30, 2016 Aging of receivables that are past due: Greater than 30 days and less than 60 days $ — $ — $ — $ — Greater than 60 days and less than 90 days — — — — Greater than 90 days 2.4 2.9 0.2 — Receivables on nonaccrual status 4.3 4.5 23.2 25.1 Receivables past due 90 days or more and still accruing — — — — Receivables subject to general reserves 2.4 3.1 — — Allowance for doubtful accounts (0.1 ) (0.1 ) — — Receivables subject to specific reserves 42.4 4.5 34.6 36.1 Allowance for doubtful accounts (2.4 ) (0.9 ) (11.3 ) (13.0 ) Finance Receivables: Finance receivables represent sales-type leases resulting from the sale of the Company's products and the purchase of finance receivables from lenders pursuant to customer defaults under program agreements with finance companies. Finance receivables originated by the Company generally include a residual value component. Residual values are determined based on the expectation that the underlying equipment will have a minimum fair market value at the end of the lease term. This residual value accrues to the Company at the end of the lease. The Company uses its experience and knowledge as an original equipment manufacturer and participant in end markets for the related products along with third-party studies to estimate residual values. The Company monitors these values for impairment on a periodic basis and reflects any resulting reductions in value in current earnings. Delinquency is the primary indicator of credit quality of finance receivables. The Company maintains a general allowance for finance receivables considered doubtful of future collection based upon historical experience. Additional allowances are established based upon the Company’s perception of the quality of the finance receivables, including the length of time the receivables are past due, past experience of collectibility and underlying economic conditions. In circumstances where the Company believes collectibility is no longer reasonably assured, a specific allowance is recorded to reduce the net recognized receivable to the amount reasonably expected to be collected. Finance receivables are written off if management determines that the specific borrower does not have the ability to repay the loan amounts due in full. The terms of the finance agreements generally give the Company the ability to take possession of the underlying collateral. The Company may incur losses in excess of recorded allowances if the financial condition of its customers were to deteriorate or the full amount of any anticipated proceeds from the sale of the collateral supporting its customers’ financial obligations is not realized. Notes Receivable: Notes receivable include amounts related to refinancing of trade accounts and finance receivables. As of March 31, 2017 , approximately 88% of the notes receivable balance outstanding was due from four parties. The Company routinely evaluates the creditworthiness of its customers and establishes reserves where the Company believes collectibility is no longer reasonably assured. Certain notes receivable are collateralized by a security interest in the underlying assets and/or other assets owned by the debtor. The Company may incur losses in excess of recorded allowances if the financial condition of its customers were to deteriorate or the full amount of any anticipated proceeds from the sale of the collateral supporting its customers' financial obligations is not realized. Quality of Finance and Notes Receivable: The Company does not accrue interest income on finance and notes receivable in circumstances where the Company believes collectibility is no longer reasonably assured. Any cash payments received on nonaccrual finance and notes receivable are applied first to the principal balances. The Company does not resume accrual of interest income until the customer has shown that it is capable of meeting its financial obligations by making timely payments over a sustained period of time. The Company determines past due or delinquency status based upon the due date of the receivable. Receivables subject to specific reserves also include loans that the Company has modified in troubled debt restructurings as a concession to customers experiencing financial difficulty. To minimize the economic loss, the Company may modify certain finance and notes receivable. Modifications generally consist of restructured payment terms and time frames in which no payments are required. At March 31, 2017 , restructured finance and notes receivables were $3.4 million and $11.3 million , respectively. Losses on troubled debt restructurings were not significant during the three and six months ended March 31, 2017 and 2016 , respectively. Changes in the Company’s allowance for doubtful accounts by type of receivable were as follows (in millions): Three Months Ended March 31, 2017 Three Months Ended March 31, 2016 Finance Notes Trade and Other Total Finance Notes Trade and Other Total Allowance for doubtful accounts at beginning of period $ 2.1 $ 11.6 $ 6.5 $ 20.2 $ 0.1 $ 12.6 $ 6.1 $ 18.8 Provision for doubtful accounts, net of recoveries 0.4 (0.1 ) 0.1 0.4 0.3 0.1 2.3 2.7 Charge-off of accounts — (0.4 ) (0.8 ) (1.2 ) — — (0.1 ) (0.1 ) Foreign currency translation — 0.2 (0.1 ) 0.1 — 0.5 — 0.5 Allowance for doubtful accounts at end of period $ 2.5 $ 11.3 $ 5.7 $ 19.5 $ 0.4 $ 13.2 $ 8.3 $ 21.9 Six Months Ended March 31, 2017 Six Months Ended March 31, 2016 Finance Notes Trade and Other Total Finance Notes Trade and Other Total Allowance for doubtful accounts at beginning of period $ 1.0 $ 13.0 $ 7.2 $ 21.2 $ 0.1 $ 12.7 $ 7.5 $ 20.3 Provision for doubtful accounts, net of recoveries 1.5 (0.7 ) (0.4 ) 0.4 0.3 0.3 1.2 1.8 Charge-off of accounts — (0.5 ) (1.0 ) (1.5 ) — — (0.4 ) (0.4 ) Foreign currency translation — (0.5 ) (0.1 ) (0.6 ) — 0.2 — 0.2 Allowance for doubtful accounts at end of period $ 2.5 $ 11.3 $ 5.7 $ 19.5 $ 0.4 $ 13.2 $ 8.3 $ 21.9</t>
  </si>
  <si>
    <t>Inventories</t>
  </si>
  <si>
    <t>Inventory Disclosure [Abstract]</t>
  </si>
  <si>
    <t>Inventories Inventories consisted of the following (in millions): March 31, September 30, 2017 2016 Raw materials $ 597.9 $ 481.2 Partially finished products 442.6 307.8 Finished products 503.6 286.9 Inventories at FIFO cost 1,544.1 1,075.9 Less: Progress/performance-based payments on U.S. government contracts (8.0 ) (17.8 ) Excess of FIFO cost over LIFO cost (81.0 ) (78.3 ) $ 1,455.1 $ 979.8 Title to all inventories related to U.S. government contracts, which provide for progress or performance-based payments, vests with the U.S. government to the extent of unliquidated progress or performance-based payments.</t>
  </si>
  <si>
    <t>Property, Plant and Equipment</t>
  </si>
  <si>
    <t>Property, Plant and Equipment [Abstract]</t>
  </si>
  <si>
    <t>Property, Plant and Equipment Property, plant and equipment consisted of the following (in millions): March 31, September 30, 2017 2016 Land and land improvements $ 57.8 $ 56.8 Buildings 286.3 283.4 Machinery and equipment 605.7 597.3 Software and related costs 150.8 147.4 Equipment on operating lease to others 34.4 25.7 1,135.0 1,110.6 Less accumulated depreciation (689.3 ) (658.5 ) $ 445.7 $ 452.1 Depreciation expense was $20.4 million and $18.7 million for the three months ended March 31, 2017 and 2016 , respectively. Depreciation expense was $39.3 million and $35.8 million for the six months ended March 31, 2017 and 2016 , respectively. Capitalized interest was insignificant for all reported periods. Equipment on operating lease to others represents the cost of equipment shipped to customers for whom the Company has guaranteed the residual value and equipment on short-term leases. These transactions are accounted for as operating leases with the related assets capitalized and depreciated over their estimated economic lives of five to ten years. Cost less accumulated depreciation for equipment on operating lease at March 31, 2017 and September 30, 2016 was $26.8 million and $18.6 million , respectively.</t>
  </si>
  <si>
    <t>Goodwill and Purchased Intangible Assets</t>
  </si>
  <si>
    <t>Goodwill and Intangible Assets Disclosure [Abstract]</t>
  </si>
  <si>
    <t>Goodwill and Purchased Intangible Assets Goodwill and other indefinite-lived intangible assets are not amortized, but are reviewed for impairment annually or more frequently if potential interim indicators exist that could result in impairment. The Company performs its annual impairment test in the fourth quarter of its fiscal year. The following table presents changes in goodwill during the six months ended March 31, 2017 (in millions): Access Equipment Fire &amp; Emergency Commercial Total Net goodwill at September 30, 2016 $ 876.6 $ 106.1 $ 20.8 $ 1,003.5 Foreign currency translation (9.1 ) — — (9.1 ) Net goodwill at March 31, 2017 $ 867.5 $ 106.1 $ 20.8 $ 994.4 The following table presents details of the Company’s goodwill allocated to the reportable segments (in millions): March 31, 2017 September 30, 2016 Gross Accumulated Impairment Net Gross Accumulated Impairment Net Access equipment $ 1,799.6 $ (932.1 ) $ 867.5 $ 1,808.7 $ (932.1 ) $ 876.6 Fire &amp; emergency 108.1 (2.0 ) 106.1 108.1 (2.0 ) 106.1 Commercial 196.7 (175.9 ) 20.8 196.7 (175.9 ) 20.8 $ 2,104.4 $ (1,110.0 ) $ 994.4 $ 2,113.5 $ (1,110.0 ) $ 1,003.5 Details of the Company’s total purchased intangible assets are as follows (in millions): March 31, 2017 Weighted- Average Life (in years) Gross Accumulated Amortization Net Amortizable intangible assets: Distribution network 39.1 $ 55.4 $ (28.7 ) $ 26.7 Technology-related 11.9 104.7 (95.7 ) 9.0 Customer relationships 12.8 546.6 (442.0 ) 104.6 Other 16.2 16.4 (14.7 ) 1.7 14.8 723.1 (581.1 ) 142.0 Non-amortizable trade names 387.7 — 387.7 $ 1,110.8 $ (581.1 ) $ 529.7 September 30, 2016 Weighted- Average Life (in years) Gross Accumulated Amortization Net Amortizable intangible assets: Distribution network 39.1 $ 55.4 $ (28.0 ) $ 27.4 Technology-related 11.9 104.7 (91.5 ) 13.2 Customer relationships 12.8 550.8 (427.4 ) 123.4 Other 16.3 16.5 (14.7 ) 1.8 14.5 727.4 (561.6 ) 165.8 Non-amortizable trade names 387.7 — 387.7 $ 1,115.1 $ (561.6 ) $ 553.5 The estimated future amortization expense of purchased intangible assets for the remainder of fiscal 2017 and the five years succeeding September 30, 2017 are as follows: 2017 (remaining six months) - $22.2 million ; 2018 - $38.3 million ; 2019 - $36.9 million ; 2020 - $11.0 million ; 2021 - $5.3 million ; and 2022 - $4.9 million .</t>
  </si>
  <si>
    <t>Credit Agreements</t>
  </si>
  <si>
    <t>Debt Disclosure [Abstract]</t>
  </si>
  <si>
    <t>Credit Agreements The Company was obligated under the following debt instruments (in millions): March 31, 2017 Principal Debt Issuance Costs Debt, Net Senior Secured Term Loan $ 335.0 $ (1.1 ) $ 333.9 5.375% Senior Notes due March 2022 250.0 (3.9 ) 246.1 5.375% Senior Notes due March 2025 250.0 (2.9 ) 247.1 $ 835.0 $ (7.9 ) 827.1 Less current maturities (10.0 ) $ 817.1 Revolving Credit Facility $ — Current maturities of long-term debt 10.0 $ 10.0 September 30, 2016 Principal Debt Issuance Costs Debt, Net Senior Secured Term Loan $ 355.0 $ (1.4 ) $ 353.6 5.375% Senior Notes due March 2022 250.0 (4.3 ) 245.7 5.375% Senior Notes due March 2025 250.0 (3.1 ) 246.9 $ 855.0 $ (8.8 ) 846.2 Less current maturities (20.0 ) $ 826.2 Revolving Credit Facility $ — Current maturities of long-term debt 20.0 $ 20.0 In March 2014, the Company entered into an Amended and Restated Credit Agreement with various lenders (the “Credit Agreement”). The Credit Agreement provides for (i) a revolving credit facility (Revolving Credit Facility) that matures in March 2019 with an initial maximum aggregate amount of availability of $600 million and (ii) a $400 million term loan (Term Loan) due in quarterly principal installments of $5 million with a balloon payment of $310 million due at maturity in March 2019. During the first quarter of fiscal 2017, the Company prepaid all quarterly principal installments required during fiscal 2017. In January 2015, the Company entered into an agreement with lenders under the Credit Agreement that increased the Revolving Credit Facility to an aggregate maximum amount of $850 million . At March 31, 2017 , there was no outstanding balance under the Revolving Credit Facility. At March 31, 2017 , outstanding letters of credit of $100.5 million reduced available capacity under the Revolving Credit Facility to $749.5 million . The Company’s obligations under the Credit Agreement are guaranteed by certain of its domestic subsidiaries, and the Company will guarantee the obligations of certain of its subsidiaries under the Credit Agreement. Subject to certain exceptions, the Credit Agreement is collateralized by (i) a first-priority perfected lien and security interests in substantially all of the personal property of the Company, each material subsidiary of the Company and each subsidiary guarantor, (ii) mortgages upon certain real property of the Company and certain of its domestic subsidiaries and (iii) a pledge of the equity of each material subsidiary of the Company. Under the Credit Agreement, the Company must pay (i) an unused commitment fee ranging from 0.225% to 0.35% per annum of the average daily unused portion of the aggregate revolving credit commitments under the Credit Agreement and (ii) a fee ranging from 0.625% to 2.00% per annum of the maximum amount available to be drawn for each letter of credit issued and outstanding under the Credit Agreement. Borrowings under the Credit Agreement bear interest at a variable rate equal to (i) LIBOR plus a specified margin , which may be adjusted upward or downward depending on whether certain criteria are satisfied, or (ii) for dollar-denominated loans only, the base rate (which is the highest of (a) the administrative agent’s prime rate, (b) the federal funds rate plus 0.50% or (c) the sum of 1% plus one-month LIBOR ) plus a specified margin, which may be adjusted upward or downward depending on whether certain criteria are satisfied. At March 31, 2017 , the interest spread on the Revolving Credit Facility and Term Loan was 150 basis points . The weighted-average interest rate on borrowings outstanding under the Term Loan was 2.29% at March 31, 2017 . The Credit Agreement contains various restrictions and covenants, including requirements that the Company maintain certain financial ratios at prescribed levels and restrictions, subject to certain exceptions, on the ability of the Company and certain of its subsidiaries to consolidate or merge, create liens, incur additional indebtedness, dispose of assets, consummate acquisitions and make investments in joint ventures and foreign subsidiaries. The Credit Agreement contains the following financial covenants: • Leverage Ratio: A maximum leverage ratio (defined as, with certain adjustments, the ratio of the Company’s consolidated indebtedness to consolidated net income before interest, taxes, depreciation, amortization, non-cash charges and certain other items (EBITDA)) as of the last day of any fiscal quarter of 4.50 to 1.00 . • Interest Coverage Ratio: A minimum interest coverage ratio (defined as, with certain adjustments, the ratio of the Company’s consolidated EBITDA to the Company’s consolidated cash interest expense) as of the last day of any fiscal quarter of 2.50 to 1.00 . • Senior Secured Leverage Ratio: A maximum senior secured leverage ratio (defined as, with certain adjustments, the ratio of the Company’s consolidated secured indebtedness to the Company’s consolidated EBITDA) of 3.00 to 1.00 . With certain exceptions, the Company may elect to have the collateral pledged in connection with the Credit Agreement released during any period that the Company maintains an investment grade corporate family rating from either Standard &amp; Poor’s Ratings Group or Moody’s Investor Service Inc. During any such period when the collateral has been released, the Company’s leverage ratio as of the last day of any fiscal quarter must not be greater than 3.75 to 1.00 , and the Company would not be subject to any additional requirement to limit its senior secured leverage ratio. The Company was in compliance with the financial covenants contained in the Credit Agreement as of March 31, 2017 . Additionally, with certain exceptions, the Credit Agreement limits the ability of the Company to pay dividends and other distributions, including repurchases of shares of its Common Stock. However, so long as no event of default exists under the Credit Agreement or would result from such payment, the Company may pay dividends and other distributions after March 3, 2010 in an aggregate amount not exceeding the sum of: i. 50% of the consolidated net income of the Company and its subsidiaries (or if such consolidated net income is a deficit, minus 100% of such deficit), accrued on a cumulative basis during the period beginning on January 1, 2010 and ending on the last day of the fiscal quarter immediately preceding the date of the applicable proposed dividend or distribution; and ii. 100% of the aggregate net proceeds received by the Company subsequent to March 3, 2010 either as a contribution to its common equity capital or from the issuance and sale of its Common Stock. In February 2014, the Company issued $250.0 million of 5.375% unsecured senior notes due March 1, 2022 (the “2022 Senior Notes”). In March 2015, the Company issued $250.0 million of 5.375% unsecured senior notes due March 1, 2025 (the “2025 Senior Notes”). The Company has the option to redeem the 2022 Senior Notes and the 2025 Senior Notes for a premium after March 1, 2017 and March 1, 2020, respectively. The 2022 Senior Notes and the 2025 Senior Notes were issued pursuant to separate indentures (the “Indentures”) among the Company, the subsidiary guarantors named therein and a trustee. The Indentures contain customary affirmative and negative covenants. Certain of the Company’s subsidiaries jointly, severally, fully and unconditionally guarantee the Company’s obligations under the 2022 Senior Notes and 2025 Senior Notes. See Note 21 of the Notes to Condensed Consolidated Financial Statements for separate financial information of the subsidiary guarantors. The fair value of the long-term debt is estimated based upon Level 2 inputs to reflect market rate of the Company’s debt. At March 31, 2017 , the fair value of the 2022 Senior Notes and the 2025 Senior Notes was estimated to be $260 million ( $262 million at September 30, 2016 ) and $257 million ( $263 million at September 30, 2016 ), respectively. The fair value of the Term Loan approximated book value at both March 31, 2017 and September 30, 2016 . See Note 12 of the Notes to Condensed Consolidated Financial Statements for the definition of a Level 2 input.</t>
  </si>
  <si>
    <t>Warranties</t>
  </si>
  <si>
    <t>Product Warranties Disclosures [Abstract]</t>
  </si>
  <si>
    <t>Warranties The Company’s products generally carry explicit warranties that extend from six months to five years,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Accrued warranty is reported in “Other current liabilities” in the Condensed Consolidated Balance Sheets. The Company offers a variety of extended warranty programs. The premiums received for an extended warranty are generally deferred until after the expiration of the standard warranty period. The unearned premium is then recognized in income over the term of the extended warranty period in proportion to the costs that are expected to be incurred. Unamortized extended warranty premiums totaled $29.2 million and $29.5 million at March 31, 2017 and 2016 , respectively. Changes in the Company’s warranty liability and unearned extended warranty premiums were as follows (in millions): Six Months Ended 2017 2016 Balance at beginning of period $ 89.6 $ 92.1 Warranty provisions 24.7 19.8 Settlements made (25.7 ) (27.1 ) Changes in liability for pre-existing warranties, net (0.5 ) 1.4 Premiums received 5.4 7.4 Amortization of premiums received (5.8 ) (5.4 ) Foreign currency translation (0.7 ) 0.2 Balance at end of period $ 87.0 $ 88.4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effect on the Company's consolidated financial condition, results of operations or cash flows.</t>
  </si>
  <si>
    <t>Guarantee Arrangements</t>
  </si>
  <si>
    <t>Guarantees [Abstract]</t>
  </si>
  <si>
    <t>Guarantee Arrangements The Company is party to multiple agreements whereby at March 31, 2017 it guaranteed an aggregate of $583.5 million in indebtedness of customers. The Company estimated that its maximum loss exposure under these contracts at March 31, 2017 was $118.1 million . Under the terms of these and various related agreements and upon the occurrence of certain events, the Company generally has the ability to, among other things, take possession of the underlying collateral. If the financial condition of the customers were to deteriorate and result in their inability to make payments, then loss provisions in excess of amounts provided for at inception may be required. While the Company does not expect to experience losses under these agreements that are materially in excess of the amounts reserved, it cannot provide any assurance that the financial condition of the third parties will not deteriorate resulting in the third parties ’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and are generally subject to the finance company's ability to provide the Company clear title to foreclosed equipment and other conditions. During periods of economic weakness, collateral values generally decline and can contribute to higher exposure to losses. Changes in the Company’s credit guarantee liability were as follows (in millions): Three Months Ended Six Months Ended 2017 2016 2017 2016 Balance at beginning of period $ 8.5 $ 5.8 $ 8.4 $ 5.6 Provision for new credit guarantees 0.9 1.5 1.5 2.3 Changes for pre-existing guarantees, net 0.4 0.3 0.5 0.6 Amortization of previous guarantees (0.8 ) (0.6 ) (1.3 ) (1.5 ) Foreign currency translation 0.1 — — — Balance at end of period $ 9.1 $ 7.0 $ 9.1 $ 7.0</t>
  </si>
  <si>
    <t>Shareholders' Equity</t>
  </si>
  <si>
    <t>Stockholders' Equity Note [Abstract]</t>
  </si>
  <si>
    <t>Shareholders' Equity On August 31, 2015, the Company's Board of Directors increased the Company's Common Stock repurchase authorization by 10,000,000 shares, increasing the repurchase authorization to 10,299,198 shares. Between August 31, 2015 and March 31, 2017 , the Company repurchased 2,786,624 shares under this authorization at a cost of $112.0 million . As a result, the Company had 7,512,574 shares of Common Stock remaining under this repurchase authorization as of March 31, 2017 . The Company is restricted by its Credit Agreement from repurchasing shares in certain situations. See Note 7 of the Notes to Condensed Consolidated Financial Statements for information regarding these restrictions.</t>
  </si>
  <si>
    <t>Derivative Financial Instruments and Hedging Activities</t>
  </si>
  <si>
    <t>Derivative Instruments and Hedging Activities Disclosure [Abstract]</t>
  </si>
  <si>
    <t>Derivative Financial Instruments and Hedging Activities The Company has used forward foreign currency exchange contracts (derivatives) to reduce the exchange rate risk of specific foreign currency denominated transactions. These derivatives typically require the exchange of a foreign currency for U.S. dollars at a fixed rate at a future date. At times, the Company has designated these hedges as either cash flow hedges or fair value hedges under FASB Accounting Standards Codification (ASC) Topic 815, Derivatives and Hedging. At March 31, 2017 , the total notional U.S. dollar equivalent of outstanding forward foreign exchange contracts designated as hedges in accordance with ASC Topic 815 was $7.4 million . Net gains or losses related to hedge ineffectiveness were insignificant for the three and six month periods ended March 31, 2017 and 2016 . Ineffectiveness is included in “Miscellaneous, net” in the Condensed Consolidated Statements of Income along with mark-to-market adjustments on outstanding non-designated derivatives. At March 31, 2017 , the maximum length of time the Company is hedging its exposure to the variability in future cash flows was ten months. The Company has entered into forward foreign currency exchange contracts to create an economic hedge to manage foreign exchange risk exposure associated with non-functional currency denominated payables resulting from global sourcing activities. The Company has not designated these derivative contracts as hedge transactions under FASB ASC Topic 815, and accordingly, the mark-to-market impact of these derivatives is recorded each period in current earnings. At March 31, 2017 , the U.S. dollar equivalent of these outstanding forward foreign exchange contracts totaled $106.4 million in not ional amounts covering a variety of foreign currencies. The Company has entered into interest rate contracts to create an economic hedge to manage changes in interest rates on executory sales contracts that exposes the Company to interest rate risk based on changes in market interest rates. The Company has not designated these interest rate contracts as hedge transactions under FASB ASC Topic 815, and accordingly, the mark-to-market impact of these derivatives is recorded each period in current earnings. At March 31, 2017 , the U.S. dollar equivalent notional amount of these outstanding interest rate contracts totaled $19.8 million . Fair Market Value of Financial Instruments — The fair values of all open derivative instruments were as follows (in millions): March 31, 2017 September 30, 2016 Other Current Assets Other Current Liabilities Other Current Assets Other Current Liabilities Not designated as hedging instruments: Foreign exchange contracts $ 0.5 $ 0.3 $ 0.1 $ 0.4 Interest rate contracts 0.5 1.2 — 0.4 $ 1.0 $ 1.5 $ 0.1 $ 0.8 The pre-tax effects of derivative instruments consisted of the following (in millions): Classification of Gains (Losses) Three Months Ended Six Months Ended 2017 2016 2017 2016 Cash flow hedges: Foreign exchange contracts Miscellaneous, net $ — $ (0.1 ) $ — $ (0.1 ) Foreign exchange contracts Cost of sales — — 0.1 — Not designated as hedging instruments: Foreign exchange contracts Miscellaneous, net (1.7 ) (4.5 ) 1.0 (5.8 ) Interest rate contracts Miscellaneous, net — (0.1 ) 0.4 (0.2 ) $ (1.7 ) $ (4.7 ) $ 1.5 $ (6.1 )</t>
  </si>
  <si>
    <t>Fair Value Measurement</t>
  </si>
  <si>
    <t>Fair Value Disclosures [Abstract]</t>
  </si>
  <si>
    <t>Fair Value Measurement FASB ASC Topic 820, Fair Value Measurements and Disclosures , defines fair value as the price that would be received to sell an asset or paid to transfer a liability (i.e., exit price) in an orderly transaction between market participants at the measurement date. FASB ASC Topic 820 requires disclosures that categorize assets and liabilities measured at fair value into one of three different levels depending on the assumptions (i.e., inputs) used in the valuation.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re were no transfers of assets between levels during the three and six months ended March 31, 2017 . The fair values of the Company’s financial assets and liabilities were as follows (in millions): Level 1 Level 2 Level 3 Total March 31, 2017 Assets: SERP plan assets (a) $ 21.6 $ — $ — $ 21.6 Foreign currency exchange derivatives (b) — 0.5 — 0.5 Interest rate contracts (c) — 0.5 — 0.5 Liabilities: Foreign currency exchange derivatives (b) $ — $ 0.3 $ — $ 0.3 Interest rate contracts (c) — 1.2 — 1.2 September 30, 2016 Assets: SERP plan assets (a) $ 21.7 $ — $ — $ 21.7 Foreign currency exchange derivatives (b) — 0.1 — 0.1 Liabilities: Foreign currency exchange derivatives (b) $ — $ 0.4 $ — $ 0.4 Interest rate contracts (c) — 0.4 — 0.4 _________________________ (a) Represents investments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Based on observable market transactions of forward currency prices. (c) Based on observable market transactions of interest rate swap prices.</t>
  </si>
  <si>
    <t>Stock-Based Compensation</t>
  </si>
  <si>
    <t>Disclosure of Compensation Related Costs, Share-based Payments [Abstract]</t>
  </si>
  <si>
    <t>Stock-Based Compensation In February 2017, the Company’s shareholders approved the 2017 Incentive Stock and Awards Plan (the “2017 Stock Plan”). The 2017 Stock Plan replaced the 2009 Incentive Stock and Awards Plan (as amended, the “2009 Stock Plan”), which succeeded the 2004 Incentive Stock and Awards Plan (as amended, the “2004 Stock Plan”). While no new awards will be granted under the 2004 Stock Plan or the 2009 Stock Plan, awards previously made under either plan that were outstanding as of the approval date of the 2017 Stock Plan will remain outstanding and continue to be governed by the provisions of the respective stock plan under which they were issued. At March 31, 2017 , the Company had reserved 9,180,842 shares of Common Stock available for issuance to provide for the exercise of outstanding stock options and the issuance of Common Stock under incentive compensation awards, including awards issued prior to the effective date of the 2017 Stock Plan. The Company recognizes stock-based compensation expense over the requisite service period for vesting of an award, or to an employee's eligible retirement date, if earlier and applicable. Total stock-based compensation expense, including cash-based liability awards, for the three and six months ended March 31, 2017 was $6.5 million ( $4.1 million net of tax) and $14.4 million ( $9.1 million net of tax), respectively. Total stock-based compensation expense, including cash-based liability awards, for the three and six months ended March 31, 2016 was $6.5 million ( $4.1 million net of tax) and $12.5 million ( $7.9 million net of tax), respectively.</t>
  </si>
  <si>
    <t>Restructuring and Other Charges</t>
  </si>
  <si>
    <t>Restructuring and Related Activities [Abstract]</t>
  </si>
  <si>
    <t>Restructuring and Other Charges On September 21, 2016, the Company committed to transition its access equipment aftermarket parts distribution network to a third party logistics company. As a result, the access equipment segment will cease operations at its Orrville, Ohio parts distribution center by August 1, 2017. This initiative is intended to improve customer service levels, increase operational efficiency and allow the Company to reallocate resources to invest in future growth. The Company expects to incur cash charges related to severance costs and other employment-related benefits of approximately $3.0 million related to this decision, of which $0.4 million and $1.1 million were incurred in the three and six months ended March 31, 2017, respectively. In November 2016, the commercial segment recognized $0.4 million of restructuring costs to better align the commercial segment cost structure for long term success. This program is now complete. On January 26, 2017, as part of simplification activities in support of the Company’s MOVE strategy, the access equipment segment announced it had committed to certain restructuring plans. The plans include the closure of its manufacturing plant and pre-delivery inspection facilities in Belgium, the streamlining of telehandler product offerings to a reduced range in Europe, the transfer of remaining European telehandler manufacturing to the Company’s facility in Romania and reductions in engineering staff supporting European telehandlers, including the closure of the UK-based engineering facility. The announced plans also include the move of North American telehandler production from Ohio to facilities in Pennsylvania. The Company expects total implementation costs for these actions to be approximately $45.0 million to $50.0 million , including approximately $11.0 million of operating costs related to the plans that are expected to result in future benefit to the Company. Approximately $43.0 million of the pre-tax implementation costs are expected to be incurred in fiscal 2017 with the remainder to be incurred in fiscal 2018. The access equipment segment recognized $16.3 million of restructuring costs under this plan for both the three and six months ended March 31, 2017. In addition, the access equipment segment recognized $0.9 million of operating expenses related to this plan in the three and six months ended March 31, 2017. Pre-tax restructuring charges for the three months ended March 31, 2017 were as follows (in millions): Cost of Sales Access equipment $ 16.7 Pre-tax restructuring charges for the six months ended March 31, 2017 were as follows (in millions): Cost of Sales Selling, General and Administrative Expenses Total Access equipment $ 17.4 $ — $ 17.4 Commercial — 0.4 0.4 Total $ 17.4 $ 0.4 $ 17.8 Changes in the Company's restructuring reserves, included within "Other current liabilities" in the Condensed Consolidated Balance Sheets, were as follows (in millions): Employee Severance and Termination Benefits Property, Plant and Equipment Impairment Other Costs Total Balance at September 30, 2016 $ 0.9 $ — $ — $ 0.9 Restructuring provision 15.3 1.5 1.0 17.8 Utilized - cash (1.2 ) — (0.2 ) (1.4 ) Utilized - noncash — (1.5 ) — (1.5 ) Balance as of March 31, 2017 $ 15.0 $ — $ 0.8 $ 15.8</t>
  </si>
  <si>
    <t>Employee Benefit Plans</t>
  </si>
  <si>
    <t>Defined Benefit Pension Plans and Defined Benefit Postretirement Plans Disclosure [Abstract]</t>
  </si>
  <si>
    <t>Employee Benefit Plans Components of net periodic pension benefit cost were as follows (in millions): Three Months Ended Six Months Ended 2017 2016 2017 2016 Components of net periodic benefit cost Service cost $ 3.2 $ 2.8 $ 6.5 $ 5.7 Interest cost 4.4 4.5 8.8 9.1 Expected return on plan assets (4.6 ) (4.5 ) (9.1 ) (9.0 ) Amortization of prior service cost 0.5 0.5 0.9 0.9 Amortization of net actuarial loss 1.0 0.6 2.0 1.2 Net periodic benefit cost $ 4.5 $ 3.9 $ 9.1 $ 7.9 Components of net periodic other post-employment benefit cost were as follows (in millions): Three Months Ended Six Months Ended 2017 2016 2017 2016 Components of net periodic benefit cost Service cost $ 0.7 $ 0.4 $ 1.3 $ 0.7 Interest cost 0.4 0.4 0.8 0.8 Amortization of prior service cost (0.3 ) (0.3 ) (0.5 ) (0.5 ) Amortization of net actuarial loss (gain) — (0.1 ) 0.1 (0.1 ) Net periodic benefit cost $ 0.8 $ 0.4 $ 1.7 $ 0.9 The Company made contributions to fund benefit payments under its other post-employment benefit plans of $0.9 million and $1.0 million for the six months ended March 31, 2017 and 2016 , respectively. The Company estimates that it will make additional contributions of approximately $0.9 million under these other post-employment benefit plans prior to the end of fiscal 2017 .</t>
  </si>
  <si>
    <t>Income Taxes</t>
  </si>
  <si>
    <t>Income Tax Disclosure [Abstract]</t>
  </si>
  <si>
    <t>Income Taxes The Company recorded income tax expense of $23.6 million for the three months ended March 31, 2017 , or 35.0% of pre-tax income, compared to $20.3 million , or 27.0% of pre-tax income, for the three months ended March 31, 2016 . Results for the three months ended March 31, 2017 were favorably impacted by $1.5 million of net discrete tax benefits, including a $1.8 million tax benefit related to employee-share based payments. Results for the three months ended March 31, 2016 were favorably impacted by $4.4 million of discrete tax benefits, including $3.5 million related to provision to return adjustments and $0.8 million related to reduction in reserves for uncertain tax benefits resulting from statues of limitations lapses. The Company recorded income tax expense of $28.8 million for the six months ended March 31, 2017 , or 31.6% of pre-tax income, compared to $22.0 million , or 24.1% of pre-tax income for the six months ended March 31, 2016 . Tax expense included net discrete tax benefits of $4.9 million and $8.0 million for the six months ended March 31, 2017 and 2016 , respectively. Discrete tax benefits recorded in the six months ended March 31, 2017 included $2.0 million of tax benefits related to employee share-based payments and $2.9 million of tax benefits related to the release of valuation allowances on federal capital loss carryforwards and state net operating losses. Discrete tax benefits recorded in the six months ended March 31, 2016 included a $2.4 million benefit related to the reinstatement of the U.S. research and development tax credit in December 2015, a $3.5 million benefit related to provision to return adjustments, and a $2.0 million benefit related to reduction in reserves for uncertain tax benefits relating to interest adjustments and statutes of limitations lapses. The Company’s liability for gross unrecognized tax benefits, excluding related interest and penalties, was $39.8 million and $37.4 million as of March 31, 2017 and September 30, 2016 , respectively. As of March 31, 2017 , net unrecognized tax benefits, excluding interest and penalties, of $26.2 million would affect the Company’s net income if recognized. The Company recognizes accrued interest and penalties, if any, related to unrecognized tax benefits in the “Provision for income taxes” in the Condensed Consolidated Statements of Income. During the six months ended March 31, 2017 and 2016 , the Company recognized costs of $0.9 million and benefits of $1.4 million , respectively, related to interest and penalties. At March 31, 2017 , the Company had accruals for the payment of interest and penalties of $11.3 million . During the next twelve months, it is reasonably possible that federal, state and foreign tax audit resolutions could reduce net unrecognized tax benefits by approximately $1.8 million because the Company’s tax positions are sustained on audit, the Company agrees to their disallowance or the statutes of limitations close. The Company files federal income tax returns as well as multiple state, local and non-U.S. jurisdiction tax returns. The Company is regularly audited by federal, state and foreign tax authorities.</t>
  </si>
  <si>
    <t>Accumulated Other Comprehensive Income (Loss), Net of Tax [Abstract]</t>
  </si>
  <si>
    <t>Accumulated Other Comprehensive Income (Loss) Changes in accumulated other comprehensive income (loss) by component were as follows (in millions): Three Months Ended March 31, 2017 Employee Pension and Postretirement Benefits, Net of Tax Cumulative Translation Adjustments Accumulated Other Comprehensive Income (Loss) Balance at beginning of period $ (73.1 ) $ (131.5 ) $ (204.6 ) Other comprehensive income (loss) before reclassifications — 10.7 10.7 Amounts reclassified from accumulated other comprehensive income 0.8 — 0.8 Net current period other comprehensive income (loss) 0.8 10.7 11.5 Balance at end of period $ (72.3 ) $ (120.8 ) $ (193.1 ) Three Months Ended March 31, 2016 Employee Pension and Postretirement Benefits, Net of Tax Cumulative Translation Adjustments Derivative Instruments Accumulated Other Comprehensive Income (Loss) Balance at beginning of period $ (45.9 ) $ (109.3 ) $ 0.3 $ (154.9 ) Other comprehensive income (loss) before reclassifications — 18.9 (0.2 ) 18.7 Amounts reclassified from accumulated other comprehensive income 0.4 — — 0.4 Net current period other comprehensive income (loss) 0.4 18.9 (0.2 ) 19.1 Balance at end of period $ (45.5 ) $ (90.4 ) $ 0.1 $ (135.8 ) Six Months Ended March 31, 2017 Employee Pension and Postretirement Benefits, Net of Tax Cumulative Translation Adjustments Accumulated Other Comprehensive Income (Loss) Balance at beginning of period $ (73.9 ) $ (101.1 ) $ (175.0 ) Other comprehensive income (loss) before reclassifications — (19.7 ) (19.7 ) Amounts reclassified from accumulated other comprehensive income 1.6 — 1.6 Net current period other comprehensive income (loss) 1.6 (19.7 ) (18.1 ) Balance at end of period $ (72.3 ) $ (120.8 ) $ (193.1 ) Six Months Ended March 31, 2016 Employee Pension and Postretirement Benefits, Net of Tax Cumulative Translation Adjustments Derivative Instruments Accumulated Other Comprehensive Income (Loss) Balance at beginning of period $ (46.4 ) $ (98.1 ) $ 0.1 $ (144.4 ) Other comprehensive income (loss) before reclassifications — 7.7 — 7.7 Amounts reclassified from accumulated other comprehensive income 0.9 — — 0.9 Net current period other comprehensive income (loss) 0.9 7.7 — 8.6 Balance at end of period $ (45.5 ) $ (90.4 ) $ 0.1 $ (135.8 ) Reclassifications out of accumulated other comprehensive income (loss) included in the computation of net periodic pension and postretirement benefit cost (refer to Note 15 of the Notes to Condensed Consolidated Financial Statements for additional details regarding employee benefit plans) were as follows (in millions): Three Months Ended Six Months Ended March 31, 2017 2016 2017 2016 Amortization of employee pension and postretirement benefits items Prior service costs $ (0.2 ) $ (0.2 ) $ (0.4 ) $ (0.4 ) Actuarial losses (1.0 ) (0.5 ) (2.1 ) (1.1 ) Total before tax (1.2 ) (0.7 ) (2.5 ) (1.5 ) Tax benefit 0.4 0.3 0.9 0.6 Net of tax $ (0.8 ) $ (0.4 ) $ (1.6 ) $ (0.9 )</t>
  </si>
  <si>
    <t>Earnings Per Share</t>
  </si>
  <si>
    <t>Earnings Per Share [Abstract]</t>
  </si>
  <si>
    <t>Earnings Per Share The calculation of basic and diluted earnings per common share was as follows (in millions, except number of share amounts): Three Months Ended Six Months Ended March 31, 2017 2016 2017 2016 Earnings available to common shareholders $ 44.3 $ 56.1 $ 63.5 $ 70.7 Basic Earnings Per Share: Weighted-average common shares outstanding 74,696,616 73,118,295 74,486,209 73,593,439 Diluted Earnings Per Share: Basic weighted-average common shares outstanding 74,696,616 73,118,295 74,486,209 73,593,439 Dilutive stock options and other equity-based compensation awards 1,086,846 743,045 1,095,693 766,421 Diluted weighted-average common shares outstanding 75,783,462 73,861,340 75,581,902 74,359,860 Options not included in the computation of diluted earnings per share attributable to common shareholders because they would have been anti-dilutive were as follows: Three Months Ended Six Months Ended March 31, 2017 2016 2017 2016 Stock options 389,950 1,656,741 391,962 1,676,943</t>
  </si>
  <si>
    <t>Contingencies, Significant Estimates and Concentrations</t>
  </si>
  <si>
    <t>Commitments and Contingencies Disclosure [Abstract]</t>
  </si>
  <si>
    <t>Contingencies, Significant Estimates and Concentrations Personal Injury Actions and Other - Product and general liability claims are made against the Company from time to time in the ordinary course of business. The Company is generally self-insured for future claims up to $5.0 million per claim. Accordingly, a reserve is maintained for the estimated costs of such claims. At March 31, 2017 and September 30, 2016 , the estimated net liabilities for product and general liability claims totaled $36.8 million and $38.3 million , respectively. There is inherent uncertainty as to the eventual resolution of unsettled claims. Management, however, believes that any losses in excess of established reserves will not have a material effect on the Company’s financial condition, results of operations or cash flows. Market Risks - The Company was contingently liable under bid, performance and specialty bonds totaling $608.8 million and $503.6 million at March 31, 2017 and September 30, 2016 , respectively. Open standby letters of credit issued by the Company’s banks in favor of third parties totaled $100.5 million and $110.8 million at March 31, 2017 and September 30, 2016 , respectively. Other Matters - The Company is subject to environmental matters and legal proceedings and claims, including patent, antitrust, product liability, warranty and state dealership regulation compliance proceedings, that arise in the ordinary course of business. Although the final results of all such matters and claims cannot be predicted with certainty, management believes that the ultimate resolution of all such matters and claims will not have a material effect on the Company’s financial condition, results of operations or cash flows. Actual results could vary, among other things, due to the uncertainties involved in litigation. Major contracts for militar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 The Company was one of several bidders on a large, multi-year military truck solicitation for the Canadian government. The Company's bid was not selected and the Company subsequently submitted a legal challenge of that conclusion. In May 2016, the Canadian International Trade Tribunal ruled in the Company's favor in connection with that challenge. At this time, the Company is unable to estimate the ultimate impact of this challenge and subsequent ruling in the Company's favor.</t>
  </si>
  <si>
    <t>Business Segment Information</t>
  </si>
  <si>
    <t>Segment Reporting [Abstract]</t>
  </si>
  <si>
    <t>Business Segment Information The Company is organized into four reportable segments based on the internal organization used by management for making operating decisions and measuring performance and based on the similarity of customers served, common management, common use of facilities and economic results attained. In accordance with FASB ASC Topic 280, Segment Reporting , for purposes of business segment performance measurement, the Company does not allocate to individual business segments costs or items that are of a non-operating nature or organizational or functional expenses of a corporate nature. The caption “Corporate” includes corporate office expenses, share-based compensation, costs of certain business initiatives and shared services or operations benefiting multiple segments, including start-up costs related to a shared manufacturing facility in Mexico, and results of insignificant operations. Identifiable assets of the business segments exclude general corporate assets, which principally consist of cash and cash equivalents, certain property, plant and equipment, and certain other assets pertaining to corporate activities. Intersegment sales generally include amounts invoiced by a segment for work performed for another segment. Amounts are based on actual work performed and agreed-upon pricing, which is intended to be reflective of the contribution made by the supplying business segment. Selected financial information concerning the Company’s reportable segments and product lines is as follows (in millions): Three Months Ended March 31, 2017 2016 External Customers Inter- segment Net Sales External Customers Inter- segment Net Sales Access equipment Aerial work platforms $ 369.4 $ — $ 369.4 $ 375.1 $ — $ 375.1 Telehandlers 161.6 — 161.6 214.7 — 214.7 Other 192.2 — 192.2 164.5 — 164.5 Total access equipment 723.2 — 723.2 754.3 — 754.3 Defense 445.7 0.4 446.1 296.8 0.2 297.0 Fire &amp; emergency 233.5 4.0 237.5 237.2 3.2 240.4 Commercial Concrete placement 112.7 — 112.7 111.3 — 111.3 Refuse collection 79.1 — 79.1 99.5 — 99.5 Other 22.3 1.9 24.2 25.2 0.7 25.9 Total commercial 214.1 1.9 216.0 236.0 0.7 236.7 Corporate and intersegment eliminations 1.8 (6.3 ) (4.5 ) — (4.1 ) (4.1 ) Consolidated $ 1,618.3 $ — $ 1,618.3 $ 1,524.3 $ — $ 1,524.3 Six Months Ended March 31, 2017 2016 External Customers Inter- segment Net Sales External Customers Inter- segment Net Sales Access equipment Aerial work platforms $ 603.1 $ — $ 603.1 $ 617.1 $ — $ 617.1 Telehandlers 254.9 — 254.9 326.5 — 326.5 Other 354.4 — 354.4 340.5 — 340.5 Total access equipment 1,212.4 — 1,212.4 1,284.1 — 1,284.1 Defense 739.9 0.7 740.6 613.7 1.3 615.0 Fire &amp; emergency 462.6 7.4 470.0 442.6 5.3 447.9 Commercial Concrete placement 197.1 — 197.1 183.6 — 183.6 Refuse collection 171.3 — 171.3 198.5 — 198.5 Other 43.8 3.0 46.8 53.8 1.1 54.9 Total commercial 412.2 3.0 415.2 435.9 1.1 437.0 Corporate and intersegment eliminations 2.6 (11.1 ) (8.5 ) — (7.7 ) (7.7 ) Consolidated $ 2,829.7 $ — $ 2,829.7 $ 2,776.3 $ — $ 2,776.3 Three Months Ended Six Months Ended March 31, 2017 2016 2017 2016 Operating income (loss): Access equipment $ 42.1 $ 75.7 $ 66.5 $ 96.1 Defense 48.7 27.8 72.5 51.0 Fire &amp; emergency 21.8 14.9 38.8 25.0 Commercial 6.0 17.2 10.6 26.1 Corporate (38.2 ) (44.2 ) (71.8 ) (76.5 ) Intersegment eliminations — — — — Consolidated 80.4 91.4 116.6 121.7 Interest expense, net of interest income (14.1 ) (15.1 ) (28.0 ) (29.2 ) Miscellaneous other income (expense) 1.2 (1.0 ) 2.5 (1.0 ) Income before income taxes and equity in earnings of unconsolidated affiliates $ 67.5 $ 75.3 $ 91.1 $ 91.5 March 31, September 30, 2017 2016 Identifiable assets: Access equipment: U.S. $ 1,993.8 $ 1,856.0 Europe 491.6 521.5 Rest of the World 218.6 193.7 Total access equipment 2,704.0 2,571.2 Defense: U.S. 708.4 522.2 Rest of the World 2.6 3.0 Total defense 711.0 525.2 Fire &amp; emergency - U.S. 537.3 522.7 Commercial: U.S. 374.5 358.4 Rest of the World 32.3 33.4 Total commercial 406.8 391.8 Corporate: U.S. (a) 531.2 408.3 Rest of the world (b) 98.5 94.6 Total corporate 629.7 502.9 Consolidated $ 4,988.8 $ 4,513.8 _________________________ (a) Primarily includes cash and short-term investments. (b) Primarily includes a corporate-led manufacturing facility that supports multiple operating segments. The following table presents net sales by geographic region based on product shipment destination (in millions): Six Months Ended March 31, 2017 2016 Net sales: United States $ 2,237.5 $ 2,070.4 Other North America 82.7 116.3 Europe, Africa and Middle East 351.2 388.1 Rest of the World 158.3 201.5 Consolidated $ 2,829.7 $ 2,776.3</t>
  </si>
  <si>
    <t>Separate Financial Information of Subsidiary Guarantors of Indebtedness</t>
  </si>
  <si>
    <t>Separate Financial Information of Subsidiary Guarantors of Indebtedness Disclosure Abstract</t>
  </si>
  <si>
    <t>Separate Financial Information of Subsidiary Guarantors of Indebtedness The 2022 Senior Notes and the 2025 Senior Notes are jointly, severally, fully and unconditionally guaranteed on a senior unsecured basis by all of the Company’s 100% owned existing and future subsidiaries that from time to time guarantee obligations under the Credit Agreement, with certain exceptions (the “Guarantors”). Under the Indentures governing the 2022 Senior Notes and 2025 Senior Notes, a Guarantor’s guarantee of such Senior Notes will be automatically and unconditionally released and will terminate upon the following customary circumstances: (i) the sale of such Guarantor or substantially all of the assets of such Guarantor if such sale complies with the indentures; (ii) if such Guarantor no longer guarantees certain other indebtedness of the Company; or (iii) the defeasance or satisfaction and discharge of the indentures. The following condensed supplemental consolidating financial information reflects the summarized financial information of Oshkosh Corporation, the Guarantors on a combined basis and Oshkosh Corporation’s non-guarantor subsidiaries on a combined basis (in millions): Condensed Consolidating Statement of Income and Comprehensive Income For the Three Months Ended March 31, 2017 Oshkosh Corporation Guarantor Subsidiaries Non-Guarantor Subsidiaries Eliminations Total Net sales $ — $ 1,378.1 $ 285.1 $ (44.9 ) $ 1,618.3 Cost of sales (0.2 ) 1,132.9 268.9 (44.6 ) 1,357.0 Gross income 0.2 245.2 16.2 (0.3 ) 261.3 Selling, general and administrative expenses 35.6 103.9 30.3 — 169.8 Amortization of purchased intangibles — 9.6 1.5 — 11.1 Operating income (loss) (35.4 ) 131.7 (15.6 ) (0.3 ) 80.4 Interest expense (13.6 ) (13.7 ) (0.5 ) 12.7 (15.1 ) Interest income 0.6 4.2 8.9 (12.7 ) 1.0 Miscellaneous, net 24.3 (54.7 ) 31.6 — 1.2 Income (loss) before income taxes (24.1 ) 67.5 24.4 (0.3 ) 67.5 Provision for (benefit from) income taxes (9.3 ) 22.4 10.6 (0.1 ) 23.6 Income (loss) before equity in earnings of affiliates (14.8 ) 45.1 13.8 (0.2 ) 43.9 Equity in earnings of consolidated subsidiaries 59.1 7.9 8.0 (75.0 ) — Equity in earnings of unconsolidated affiliates — — 0.4 — 0.4 Net income 44.3 53.0 22.2 (75.2 ) 44.3 Other comprehensive income (loss), net of tax 11.5 1.5 9.4 (10.9 ) 11.5 Comprehensive income $ 55.8 $ 54.5 $ 31.6 $ (86.1 ) $ 55.8 Condensed Consolidating Statement of Income and Comprehensive Income For the Three Months Ended March 31, 2016 Oshkosh Corporation Guarantor Subsidiaries Non-Guarantor Subsidiaries Eliminations Total Net sales $ — $ 1,284.0 $ 269.4 $ (29.1 ) $ 1,524.3 Cost of sales 0.4 1,071.0 222.8 (29.2 ) 1,265.0 Gross income (loss) (0.4 ) 213.0 46.6 0.1 259.3 Selling, general and administrative expenses 35.0 96.9 22.8 — 154.7 Amortization of purchased intangibles — 9.7 3.5 — 13.2 Operating income (loss) (35.4 ) 106.4 20.3 0.1 91.4 Interest expense (70.4 ) (16.2 ) (0.4 ) 71.4 (15.6 ) Interest income 0.4 23.1 48.4 (71.4 ) 0.5 Miscellaneous, net 13.6 (50.5 ) 35.9 — (1.0 ) Income (loss) before income taxes (91.8 ) 62.8 104.2 0.1 75.3 Provision for (benefit from) income taxes (34.1 ) 18.8 35.6 — 20.3 Income (loss) before equity in earnings of affiliates (57.7 ) 44.0 68.6 0.1 55.0 Equity in earnings of consolidated subsidiaries 113.8 36.0 19.6 (169.4 ) — Equity in earnings of unconsolidated affiliates — — 1.1 — 1.1 Net income 56.1 80.0 89.3 (169.3 ) 56.1 Other comprehensive income (loss), net of tax 19.1 0.7 18.0 (18.7 ) 19.1 Comprehensive income $ 75.2 $ 80.7 $ 107.3 $ (188.0 ) $ 75.2 Condensed Consolidating Statement of Income and Comprehensive Income For the Six Months Ended March 31, 2017 Oshkosh Corporation Guarantor Subsidiaries Non-Guarantor Subsidiaries Eliminations Total Net sales $ — $ 2,427.9 $ 488.0 $ (86.2 ) $ 2,829.7 Cost of sales (1.0 ) 2,007.4 448.4 (86.1 ) 2,368.7 Gross income 1.0 420.5 39.6 (0.1 ) 461.0 Selling, general and administrative expenses 67.2 195.4 58.2 — 320.8 Amortization of purchased intangibles — 19.2 4.4 — 23.6 Operating income (loss) (66.2 ) 205.9 (23.0 ) (0.1 ) 116.6 Interest expense (27.2 ) (27.3 ) (1.0 ) 25.7 (29.8 ) Interest income 1.3 8.3 17.9 (25.7 ) 1.8 Miscellaneous, net 46.8 (106.9 ) 62.6 — 2.5 Income (loss) before income taxes (45.3 ) 80.0 56.5 (0.1 ) 91.1 Provision for (benefit from) income taxes (14.4 ) 25.4 17.8 — 28.8 Income (loss) before equity in earnings of affiliates (30.9 ) 54.6 38.7 (0.1 ) 62.3 Equity in earnings of consolidated subsidiaries 94.4 23.6 (2.7 ) (115.3 ) — Equity in earnings of unconsolidated affiliates — — 1.2 — 1.2 Net income 63.5 78.2 37.2 (115.4 ) 63.5 Other comprehensive income (loss), net of tax (18.1 ) 0.6 (19.8 ) 19.2 (18.1 ) Comprehensive income $ 45.4 $ 78.8 $ 17.4 $ (96.2 ) $ 45.4 Condensed Consolidating Statement of Income and Comprehensive Income For the Six Months Ended March 31, 2016 Oshkosh Corporation Guarantor Subsidiaries Non-Guarantor Subsidiaries Eliminations Total Net sales $ — $ 2,340.8 $ 489.8 $ (54.3 ) $ 2,776.3 Cost of sales 0.7 1,970.0 417.9 (54.4 ) 2,334.2 Gross income (loss) (0.7 ) 370.8 71.9 0.1 442.1 Selling, general and administrative expenses 58.6 186.2 49.2 — 294.0 Amortization of purchased intangibles — 19.5 6.9 — 26.4 Operating income (loss) (59.3 ) 165.1 15.8 0.1 121.7 Interest expense (130.0 ) (30.9 ) (1.1 ) 131.8 (30.2 ) Interest income 0.9 39.3 92.6 (131.8 ) 1.0 Miscellaneous, net 28.5 (91.9 ) 62.4 — (1.0 ) Income (loss) before income taxes (159.9 ) 81.6 169.7 0.1 91.5 Provision for (benefit from) income taxes (39.9 ) 20.4 41.5 — 22.0 Income (loss) before equity in earnings of affiliates (120.0 ) 61.2 128.2 0.1 69.5 Equity in earnings of consolidated subsidiaries 191.0 54.1 13.2 (258.3 ) — Equity in earnings of unconsolidated affiliates (0.3 ) — 1.5 — 1.2 Net income 70.7 115.3 142.9 (258.2 ) 70.7 Other comprehensive income (loss), net of tax 8.6 (2.2 ) 9.9 (7.7 ) 8.6 Comprehensive income $ 79.3 $ 113.1 $ 152.8 $ (265.9 ) $ 79.3 Condensed Consolidating Balance Sheet As of March 31, 2017 Oshkosh Corporation Guarantor Subsidiaries Non-Guarantor Subsidiaries Eliminations Total Assets Current assets: Cash and cash equivalents $ 373.5 $ 2.7 $ 37.2 $ — $ 413.4 Receivables, net 30.2 725.8 233.2 (44.1 ) 945.1 Inventories, net — 1,002.9 452.2 — 1,455.1 Other current assets 31.5 50.3 8.3 — 90.1 Total current assets 435.2 1,781.7 730.9 (44.1 ) 2,903.7 Investment in and advances to consolidated subsidiaries 2,816.1 1,282.4 (104.8 ) (3,993.7 ) — Intercompany receivables 48.0 343.2 1,808.0 (2,199.2 ) — Intangible assets, net — 928.2 595.9 — 1,524.1 Other long-term assets 82.6 227.8 250.6 — 561.0 Total assets $ 3,381.9 $ 4,563.3 $ 3,280.6 $ (6,237.0 ) $ 4,988.8 Liabilities and Shareholders' Equity Current liabilities: Accounts payable $ 15.8 $ 571.9 $ 150.8 $ (43.9 ) $ 694.6 Customer advances — 668.0 4.0 — 672.0 Other current liabilities 80.2 247.6 99.1 (0.2 ) 426.7 Total current liabilities 96.0 1,487.5 253.9 (44.1 ) 1,793.3 Long-term debt, less current maturities 817.1 — — — 817.1 Intercompany payables 364.2 1,787.0 48.0 (2,199.2 ) — Other long-term liabilities 71.3 148.8 125.0 — 345.1 Total shareholders' equity 2,033.3 1,140.0 2,853.7 (3,993.7 ) 2,033.3 Total liabilities and shareholders' equity $ 3,381.9 $ 4,563.3 $ 3,280.6 $ (6,237.0 ) $ 4,988.8 Condensed Consolidating Balance Sheet As of September 30, 2016 Oshkosh Corporation Guarantor Subsidiaries Non-Guarantor Subsidiaries Eliminations Total Assets Current assets: Cash and cash equivalents $ 285.4 $ 1.7 $ 34.8 $ — $ 321.9 Receivables, net 13.0 734.3 319.6 (45.0 ) 1,021.9 Inventories, net — 679.1 300.7 — 979.8 Other current assets 28.0 58.5 7.4 — 93.9 Total current assets 326.4 1,473.6 662.5 (45.0 ) 2,417.5 Investment in and advances to consolidated subsidiaries 6,148.2 1,253.6 (120.0 ) (7,281.8 ) — Intercompany receivables 48.0 1,353.7 4,632.2 (6,033.9 ) — Intangible assets, net — 947.5 609.5 — 1,557.0 Other long-term assets 87.3 232.7 219.3 — 539.3 Total assets $ 6,609.9 $ 5,261.1 $ 6,003.5 $ (13,360.7 ) $ 4,513.8 Liabilities and Shareholders' Equity Current liabilities: Accounts payable $ 13.3 $ 375.0 $ 122.6 $ (44.8 ) $ 466.1 Customer advances — 465.8 6.0 — 471.8 Other current liabilities 85.5 246.5 97.9 (0.2 ) 429.7 Total current liabilities 98.8 1,087.3 226.5 (45.0 ) 1,367.6 Long-term debt, less current maturities 826.2 — — — 826.2 Intercompany payables 3,639.4 2,346.5 48.0 (6,033.9 ) — Other long-term liabilities 69.0 147.9 126.6 — 343.5 Total shareholders' equity 1,976.5 1,679.4 5,602.4 (7,281.8 ) 1,976.5 Total liabilities and shareholders' equity $ 6,609.9 $ 5,261.1 $ 6,003.5 $ (13,360.7 ) $ 4,513.8 Condensed Consolidating Statement of Cash Flows For the Six Months Ended March 31, 2017 Oshkosh Corporation Guarantor Subsidiaries Non-Guarantor Subsidiaries Eliminations Total Net cash provided (used) by operating activities $ (20.4 ) $ 193.2 $ (24.7 ) $ — $ 148.1 Investing activities: Additions to property, plant and equipment (1.6 ) (19.6 ) (6.8 ) — (28.0 ) Additions to equipment held for rental — — (24.6 ) — (24.6 ) Proceeds from sale of equipment held for rental — — 19.8 — 19.8 Intercompany investing — 387.0 — (387.0 ) — Other investing activities (0.8 ) (0.1 ) — — (0.9 ) Net cash provided (used) by investing activities (2.4 ) 367.3 (11.6 ) (387.0 ) (33.7 ) Financing activities: Repayments of debt (original maturities greater than three months) (20.0 ) — — — (20.0 ) Repurchases of Common Stock (3.0 ) — — — (3.0 ) Dividends paid (31.3 ) — — — (31.3 ) Proceeds from exercise of stock options 33.2 — — — 33.2 Intercompany financing 132.0 (559.5 ) 40.5 387.0 — Net cash provided (used) by financing activities 110.9 (559.5 ) 40.5 387.0 (21.1 ) Effect of exchange rate changes on cash — — (1.8 ) — (1.8 ) Increase in cash and cash equivalents 88.1 1.0 2.4 — 91.5 Cash and cash equivalents at beginning of period 285.4 1.7 34.8 — 321.9 Cash and cash equivalents at end of period $ 373.5 $ 2.7 $ 37.2 $ — $ 413.4 Condensed Consolidating Statement of Cash Flows For the Six Months Ended March 31, 2016 Oshkosh Corporation Guarantor Subsidiaries Non-Guarantor Subsidiaries Eliminations Total Net cash provided (used) by operating activities $ (124.3 ) $ 99.3 $ 121.0 $ — $ 96.0 Investing activities: Additions to property, plant and equipment (12.7 ) (12.3 ) (15.3 ) — (40.3 ) Additions to equipment held for rental — — (22.7 ) — (22.7 ) Proceeds from sale of equipment held for rental — 0.6 25.5 — 26.1 Intercompany investing (0.7 ) (76.4 ) (108.4 ) 185.5 — Other investing activities (1.0 ) — — — (1.0 ) Net cash used by investing activities (14.4 ) (88.1 ) (120.9 ) 185.5 (37.9 ) Financing activities: Proceeds from issuance of debt (original maturities greater than three months) 270.0 — 3.5 — 273.5 Repayments of debt (original maturities greater than three months) (190.0 ) — — — (190.0 ) Net decrease in short-term debt (21.3 ) — — — (21.3 ) Repurchases of Common Stock (101.6 ) — — — (101.6 ) Dividends paid (28.0 ) — — — (28.0 ) Proceeds from exercise of stock options 1.9 — — — 1.9 Excess tax benefit from stock-based compensation 0.9 — — — 0.9 Intercompany financing 197.8 (13.0 ) 0.7 (185.5 ) — Net cash provided (used) by financing activities 129.7 (13.0 ) 4.2 (185.5 ) (64.6 ) Effect of exchange rate changes on cash — 0.3 1.7 — 2.0 Increase (decrease) in cash and cash equivalents (9.0 ) (1.5 ) 6.0 — (4.5 ) Cash and cash equivalents at beginning of period 14.8 6.3 21.8 — 42.9 Cash and cash equivalents at end of period $ 5.8 $ 4.8 $ 27.8 $ — $ 38.4</t>
  </si>
  <si>
    <t>New Accounting Standards (Policies)</t>
  </si>
  <si>
    <t>Receivables (Tables)</t>
  </si>
  <si>
    <t>Schedule of receivables</t>
  </si>
  <si>
    <t>Receivables consisted of the following (in millions): March 31, September 30, 2017 2016 U.S. government: Amounts billed $ 59.9 $ 49.0 Costs and profits not billed 85.1 55.3 145.0 104.3 Other trade receivables 754.9 881.8 Finance receivables 44.8 7.6 Notes receivable 34.6 36.1 Other receivables 39.9 38.6 1,019.2 1,068.4 Less allowance for doubtful accounts (19.5 ) (21.2 ) $ 999.7 $ 1,047.2</t>
  </si>
  <si>
    <t>Classification of receivables in the consolidated balance sheets</t>
  </si>
  <si>
    <t>Classification of receivables in the Condensed Consolidated Balance Sheets consisted of the following (in millions): March 31, September 30, 2017 2016 Current receivables $ 945.1 $ 1,021.9 Long-term receivables (included in “Other long-term assets”) 54.6 25.3 $ 999.7 $ 1,047.2</t>
  </si>
  <si>
    <t>Schedule of finance and notes receivable aging and accrual status</t>
  </si>
  <si>
    <t>Finance and notes receivable aging and accrual status consisted of the following (in millions): Finance Receivables Notes Receivable March 31, 2017 September 30, 2016 March 31, 2017 September 30, 2016 Aging of receivables that are past due: Greater than 30 days and less than 60 days $ — $ — $ — $ — Greater than 60 days and less than 90 days — — — — Greater than 90 days 2.4 2.9 0.2 — Receivables on nonaccrual status 4.3 4.5 23.2 25.1 Receivables past due 90 days or more and still accruing — — — — Receivables subject to general reserves 2.4 3.1 — — Allowance for doubtful accounts (0.1 ) (0.1 ) — — Receivables subject to specific reserves 42.4 4.5 34.6 36.1 Allowance for doubtful accounts (2.4 ) (0.9 ) (11.3 ) (13.0 )</t>
  </si>
  <si>
    <t>Schedule of allowance for doubtful accounts</t>
  </si>
  <si>
    <t>Changes in the Company’s allowance for doubtful accounts by type of receivable were as follows (in millions): Three Months Ended March 31, 2017 Three Months Ended March 31, 2016 Finance Notes Trade and Other Total Finance Notes Trade and Other Total Allowance for doubtful accounts at beginning of period $ 2.1 $ 11.6 $ 6.5 $ 20.2 $ 0.1 $ 12.6 $ 6.1 $ 18.8 Provision for doubtful accounts, net of recoveries 0.4 (0.1 ) 0.1 0.4 0.3 0.1 2.3 2.7 Charge-off of accounts — (0.4 ) (0.8 ) (1.2 ) — — (0.1 ) (0.1 ) Foreign currency translation — 0.2 (0.1 ) 0.1 — 0.5 — 0.5 Allowance for doubtful accounts at end of period $ 2.5 $ 11.3 $ 5.7 $ 19.5 $ 0.4 $ 13.2 $ 8.3 $ 21.9 Six Months Ended March 31, 2017 Six Months Ended March 31, 2016 Finance Notes Trade and Other Total Finance Notes Trade and Other Total Allowance for doubtful accounts at beginning of period $ 1.0 $ 13.0 $ 7.2 $ 21.2 $ 0.1 $ 12.7 $ 7.5 $ 20.3 Provision for doubtful accounts, net of recoveries 1.5 (0.7 ) (0.4 ) 0.4 0.3 0.3 1.2 1.8 Charge-off of accounts — (0.5 ) (1.0 ) (1.5 ) — — (0.4 ) (0.4 ) Foreign currency translation — (0.5 ) (0.1 ) (0.6 ) — 0.2 — 0.2 Allowance for doubtful accounts at end of period $ 2.5 $ 11.3 $ 5.7 $ 19.5 $ 0.4 $ 13.2 $ 8.3 $ 21.9</t>
  </si>
  <si>
    <t>Inventories (Tables)</t>
  </si>
  <si>
    <t>Schedule of inventory</t>
  </si>
  <si>
    <t>Inventories consisted of the following (in millions): March 31, September 30, 2017 2016 Raw materials $ 597.9 $ 481.2 Partially finished products 442.6 307.8 Finished products 503.6 286.9 Inventories at FIFO cost 1,544.1 1,075.9 Less: Progress/performance-based payments on U.S. government contracts (8.0 ) (17.8 ) Excess of FIFO cost over LIFO cost (81.0 ) (78.3 ) $ 1,455.1 $ 979.8</t>
  </si>
  <si>
    <t>Property, Plant and Equipment (Tables)</t>
  </si>
  <si>
    <t>Schedule of property, plant and equipment</t>
  </si>
  <si>
    <t>Property, plant and equipment consisted of the following (in millions): March 31, September 30, 2017 2016 Land and land improvements $ 57.8 $ 56.8 Buildings 286.3 283.4 Machinery and equipment 605.7 597.3 Software and related costs 150.8 147.4 Equipment on operating lease to others 34.4 25.7 1,135.0 1,110.6 Less accumulated depreciation (689.3 ) (658.5 ) $ 445.7 $ 452.1</t>
  </si>
  <si>
    <t>Goodwill and Purchased Intangible Assets (Tables)</t>
  </si>
  <si>
    <t>Schedule of changes in goodwill</t>
  </si>
  <si>
    <t>The following table presents changes in goodwill during the six months ended March 31, 2017 (in millions): Access Equipment Fire &amp; Emergency Commercial Total Net goodwill at September 30, 2016 $ 876.6 $ 106.1 $ 20.8 $ 1,003.5 Foreign currency translation (9.1 ) — — (9.1 ) Net goodwill at March 31, 2017 $ 867.5 $ 106.1 $ 20.8 $ 994.4</t>
  </si>
  <si>
    <t>Schedule of company's goodwill allocated to the reportable segments</t>
  </si>
  <si>
    <t>The following table presents details of the Company’s goodwill allocated to the reportable segments (in millions): March 31, 2017 September 30, 2016 Gross Accumulated Impairment Net Gross Accumulated Impairment Net Access equipment $ 1,799.6 $ (932.1 ) $ 867.5 $ 1,808.7 $ (932.1 ) $ 876.6 Fire &amp; emergency 108.1 (2.0 ) 106.1 108.1 (2.0 ) 106.1 Commercial 196.7 (175.9 ) 20.8 196.7 (175.9 ) 20.8 $ 2,104.4 $ (1,110.0 ) $ 994.4 $ 2,113.5 $ (1,110.0 ) $ 1,003.5</t>
  </si>
  <si>
    <t>Schedule of purchased intangible assets</t>
  </si>
  <si>
    <t>Details of the Company’s total purchased intangible assets are as follows (in millions): March 31, 2017 Weighted- Average Life (in years) Gross Accumulated Amortization Net Amortizable intangible assets: Distribution network 39.1 $ 55.4 $ (28.7 ) $ 26.7 Technology-related 11.9 104.7 (95.7 ) 9.0 Customer relationships 12.8 546.6 (442.0 ) 104.6 Other 16.2 16.4 (14.7 ) 1.7 14.8 723.1 (581.1 ) 142.0 Non-amortizable trade names 387.7 — 387.7 $ 1,110.8 $ (581.1 ) $ 529.7 September 30, 2016 Weighted- Average Life (in years) Gross Accumulated Amortization Net Amortizable intangible assets: Distribution network 39.1 $ 55.4 $ (28.0 ) $ 27.4 Technology-related 11.9 104.7 (91.5 ) 13.2 Customer relationships 12.8 550.8 (427.4 ) 123.4 Other 16.3 16.5 (14.7 ) 1.8 14.5 727.4 (561.6 ) 165.8 Non-amortizable trade names 387.7 — 387.7 $ 1,115.1 $ (561.6 ) $ 553.5</t>
  </si>
  <si>
    <t>Credit Agreements (Tables)</t>
  </si>
  <si>
    <t>Schedule of debt instruments</t>
  </si>
  <si>
    <t>The Company was obligated under the following debt instruments (in millions): March 31, 2017 Principal Debt Issuance Costs Debt, Net Senior Secured Term Loan $ 335.0 $ (1.1 ) $ 333.9 5.375% Senior Notes due March 2022 250.0 (3.9 ) 246.1 5.375% Senior Notes due March 2025 250.0 (2.9 ) 247.1 $ 835.0 $ (7.9 ) 827.1 Less current maturities (10.0 ) $ 817.1 Revolving Credit Facility $ — Current maturities of long-term debt 10.0 $ 10.0 September 30, 2016 Principal Debt Issuance Costs Debt, Net Senior Secured Term Loan $ 355.0 $ (1.4 ) $ 353.6 5.375% Senior Notes due March 2022 250.0 (4.3 ) 245.7 5.375% Senior Notes due March 2025 250.0 (3.1 ) 246.9 $ 855.0 $ (8.8 ) 846.2 Less current maturities (20.0 ) $ 826.2 Revolving Credit Facility $ — Current maturities of long-term debt 20.0 $ 20.0</t>
  </si>
  <si>
    <t>Warranties (Tables)</t>
  </si>
  <si>
    <t>Schedule of changes in warranty liability</t>
  </si>
  <si>
    <t>Changes in the Company’s warranty liability and unearned extended warranty premiums were as follows (in millions): Six Months Ended 2017 2016 Balance at beginning of period $ 89.6 $ 92.1 Warranty provisions 24.7 19.8 Settlements made (25.7 ) (27.1 ) Changes in liability for pre-existing warranties, net (0.5 ) 1.4 Premiums received 5.4 7.4 Amortization of premiums received (5.8 ) (5.4 ) Foreign currency translation (0.7 ) 0.2 Balance at end of period $ 87.0 $ 88.4</t>
  </si>
  <si>
    <t>Guarantee Arrangements (Tables)</t>
  </si>
  <si>
    <t>Schedule of provision for losses on customer guarantees</t>
  </si>
  <si>
    <t>Changes in the Company’s credit guarantee liability were as follows (in millions): Three Months Ended Six Months Ended 2017 2016 2017 2016 Balance at beginning of period $ 8.5 $ 5.8 $ 8.4 $ 5.6 Provision for new credit guarantees 0.9 1.5 1.5 2.3 Changes for pre-existing guarantees, net 0.4 0.3 0.5 0.6 Amortization of previous guarantees (0.8 ) (0.6 ) (1.3 ) (1.5 ) Foreign currency translation 0.1 — — — Balance at end of period $ 9.1 $ 7.0 $ 9.1 $ 7.0</t>
  </si>
  <si>
    <t>Derivative Financial Instruments and Hedging Activities (Tables)</t>
  </si>
  <si>
    <t>Schedule of fair values of all open derivative instruments</t>
  </si>
  <si>
    <t>The fair values of all open derivative instruments were as follows (in millions): March 31, 2017 September 30, 2016 Other Current Assets Other Current Liabilities Other Current Assets Other Current Liabilities Not designated as hedging instruments: Foreign exchange contracts $ 0.5 $ 0.3 $ 0.1 $ 0.4 Interest rate contracts 0.5 1.2 — 0.4 $ 1.0 $ 1.5 $ 0.1 $ 0.8</t>
  </si>
  <si>
    <t>Schedule of pre-tax effects of derivative instruments</t>
  </si>
  <si>
    <t>The pre-tax effects of derivative instruments consisted of the following (in millions): Classification of Gains (Losses) Three Months Ended Six Months Ended 2017 2016 2017 2016 Cash flow hedges: Foreign exchange contracts Miscellaneous, net $ — $ (0.1 ) $ — $ (0.1 ) Foreign exchange contracts Cost of sales — — 0.1 — Not designated as hedging instruments: Foreign exchange contracts Miscellaneous, net (1.7 ) (4.5 ) 1.0 (5.8 ) Interest rate contracts Miscellaneous, net — (0.1 ) 0.4 (0.2 ) $ (1.7 ) $ (4.7 ) $ 1.5 $ (6.1 )</t>
  </si>
  <si>
    <t>Fair Value Measurement (Tables)</t>
  </si>
  <si>
    <t>Schedule of fair values of financial assets and liabilities</t>
  </si>
  <si>
    <t>The fair values of the Company’s financial assets and liabilities were as follows (in millions): Level 1 Level 2 Level 3 Total March 31, 2017 Assets: SERP plan assets (a) $ 21.6 $ — $ — $ 21.6 Foreign currency exchange derivatives (b) — 0.5 — 0.5 Interest rate contracts (c) — 0.5 — 0.5 Liabilities: Foreign currency exchange derivatives (b) $ — $ 0.3 $ — $ 0.3 Interest rate contracts (c) — 1.2 — 1.2 September 30, 2016 Assets: SERP plan assets (a) $ 21.7 $ — $ — $ 21.7 Foreign currency exchange derivatives (b) — 0.1 — 0.1 Liabilities: Foreign currency exchange derivatives (b) $ — $ 0.4 $ — $ 0.4 Interest rate contracts (c) — 0.4 — 0.4 _________________________ (a) Represents investments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Based on observable market transactions of forward currency prices. (c) Based on observable market transactions of interest rate swap prices.</t>
  </si>
  <si>
    <t>Restructuring and Other Charges (Tables)</t>
  </si>
  <si>
    <t>Restructuring and related costs</t>
  </si>
  <si>
    <t>Pre-tax restructuring charges for the three months ended March 31, 2017 were as follows (in millions): Cost of Sales Access equipment $ 16.7 Pre-tax restructuring charges for the six months ended March 31, 2017 were as follows (in millions): Cost of Sales Selling, General and Administrative Expenses Total Access equipment $ 17.4 $ — $ 17.4 Commercial — 0.4 0.4 Total $ 17.4 $ 0.4 $ 17.8</t>
  </si>
  <si>
    <t>Schedule of restructuring reserve by type of cost</t>
  </si>
  <si>
    <t>Changes in the Company's restructuring reserves, included within "Other current liabilities" in the Condensed Consolidated Balance Sheets, were as follows (in millions): Employee Severance and Termination Benefits Property, Plant and Equipment Impairment Other Costs Total Balance at September 30, 2016 $ 0.9 $ — $ — $ 0.9 Restructuring provision 15.3 1.5 1.0 17.8 Utilized - cash (1.2 ) — (0.2 ) (1.4 ) Utilized - noncash — (1.5 ) — (1.5 ) Balance as of March 31, 2017 $ 15.0 $ — $ 0.8 $ 15.8</t>
  </si>
  <si>
    <t>Employee Benefit Plans (Tables)</t>
  </si>
  <si>
    <t>Schedule of net periodic benefit cost</t>
  </si>
  <si>
    <t>Components of net periodic pension benefit cost were as follows (in millions): Three Months Ended Six Months Ended 2017 2016 2017 2016 Components of net periodic benefit cost Service cost $ 3.2 $ 2.8 $ 6.5 $ 5.7 Interest cost 4.4 4.5 8.8 9.1 Expected return on plan assets (4.6 ) (4.5 ) (9.1 ) (9.0 ) Amortization of prior service cost 0.5 0.5 0.9 0.9 Amortization of net actuarial loss 1.0 0.6 2.0 1.2 Net periodic benefit cost $ 4.5 $ 3.9 $ 9.1 $ 7.9 Components of net periodic other post-employment benefit cost were as follows (in millions): Three Months Ended Six Months Ended 2017 2016 2017 2016 Components of net periodic benefit cost Service cost $ 0.7 $ 0.4 $ 1.3 $ 0.7 Interest cost 0.4 0.4 0.8 0.8 Amortization of prior service cost (0.3 ) (0.3 ) (0.5 ) (0.5 ) Amortization of net actuarial loss (gain) — (0.1 ) 0.1 (0.1 ) Net periodic benefit cost $ 0.8 $ 0.4 $ 1.7 $ 0.9</t>
  </si>
  <si>
    <t>Accumulated Other Comprehensive Income (Loss) (Tables)</t>
  </si>
  <si>
    <t>Schedule of accumulated other comprehensive income (loss)</t>
  </si>
  <si>
    <t>Changes in accumulated other comprehensive income (loss) by component were as follows (in millions): Three Months Ended March 31, 2017 Employee Pension and Postretirement Benefits, Net of Tax Cumulative Translation Adjustments Accumulated Other Comprehensive Income (Loss) Balance at beginning of period $ (73.1 ) $ (131.5 ) $ (204.6 ) Other comprehensive income (loss) before reclassifications — 10.7 10.7 Amounts reclassified from accumulated other comprehensive income 0.8 — 0.8 Net current period other comprehensive income (loss) 0.8 10.7 11.5 Balance at end of period $ (72.3 ) $ (120.8 ) $ (193.1 ) Three Months Ended March 31, 2016 Employee Pension and Postretirement Benefits, Net of Tax Cumulative Translation Adjustments Derivative Instruments Accumulated Other Comprehensive Income (Loss) Balance at beginning of period $ (45.9 ) $ (109.3 ) $ 0.3 $ (154.9 ) Other comprehensive income (loss) before reclassifications — 18.9 (0.2 ) 18.7 Amounts reclassified from accumulated other comprehensive income 0.4 — — 0.4 Net current period other comprehensive income (loss) 0.4 18.9 (0.2 ) 19.1 Balance at end of period $ (45.5 ) $ (90.4 ) $ 0.1 $ (135.8 ) Six Months Ended March 31, 2017 Employee Pension and Postretirement Benefits, Net of Tax Cumulative Translation Adjustments Accumulated Other Comprehensive Income (Loss) Balance at beginning of period $ (73.9 ) $ (101.1 ) $ (175.0 ) Other comprehensive income (loss) before reclassifications — (19.7 ) (19.7 ) Amounts reclassified from accumulated other comprehensive income 1.6 — 1.6 Net current period other comprehensive income (loss) 1.6 (19.7 ) (18.1 ) Balance at end of period $ (72.3 ) $ (120.8 ) $ (193.1 ) Six Months Ended March 31, 2016 Employee Pension and Postretirement Benefits, Net of Tax Cumulative Translation Adjustments Derivative Instruments Accumulated Other Comprehensive Income (Loss) Balance at beginning of period $ (46.4 ) $ (98.1 ) $ 0.1 $ (144.4 ) Other comprehensive income (loss) before reclassifications — 7.7 — 7.7 Amounts reclassified from accumulated other comprehensive income 0.9 — — 0.9 Net current period other comprehensive income (loss) 0.9 7.7 — 8.6 Balance at end of period $ (45.5 ) $ (90.4 ) $ 0.1 $ (135.8 )</t>
  </si>
  <si>
    <t>Schedule of amounts recognized in other comprehensive income (loss)</t>
  </si>
  <si>
    <t>Reclassifications out of accumulated other comprehensive income (loss) included in the computation of net periodic pension and postretirement benefit cost (refer to Note 15 of the Notes to Condensed Consolidated Financial Statements for additional details regarding employee benefit plans) were as follows (in millions): Three Months Ended Six Months Ended March 31, 2017 2016 2017 2016 Amortization of employee pension and postretirement benefits items Prior service costs $ (0.2 ) $ (0.2 ) $ (0.4 ) $ (0.4 ) Actuarial losses (1.0 ) (0.5 ) (2.1 ) (1.1 ) Total before tax (1.2 ) (0.7 ) (2.5 ) (1.5 ) Tax benefit 0.4 0.3 0.9 0.6 Net of tax $ (0.8 ) $ (0.4 ) $ (1.6 ) $ (0.9 )</t>
  </si>
  <si>
    <t>Earnings Per Share (Tables)</t>
  </si>
  <si>
    <t>Schedule of earnings per share, basic and diluted</t>
  </si>
  <si>
    <t>The calculation of basic and diluted earnings per common share was as follows (in millions, except number of share amounts): Three Months Ended Six Months Ended March 31, 2017 2016 2017 2016 Earnings available to common shareholders $ 44.3 $ 56.1 $ 63.5 $ 70.7 Basic Earnings Per Share: Weighted-average common shares outstanding 74,696,616 73,118,295 74,486,209 73,593,439 Diluted Earnings Per Share: Basic weighted-average common shares outstanding 74,696,616 73,118,295 74,486,209 73,593,439 Dilutive stock options and other equity-based compensation awards 1,086,846 743,045 1,095,693 766,421 Diluted weighted-average common shares outstanding 75,783,462 73,861,340 75,581,902 74,359,860</t>
  </si>
  <si>
    <t>Schedule of antidilutive securities excluded from computation of earnings per share</t>
  </si>
  <si>
    <t>Options not included in the computation of diluted earnings per share attributable to common shareholders because they would have been anti-dilutive were as follows: Three Months Ended Six Months Ended March 31, 2017 2016 2017 2016 Stock options 389,950 1,656,741 391,962 1,676,943</t>
  </si>
  <si>
    <t>Business Segment Information (Tables)</t>
  </si>
  <si>
    <t>Schedule of net sales by product lines and reportable segments</t>
  </si>
  <si>
    <t>Selected financial information concerning the Company’s reportable segments and product lines is as follows (in millions): Three Months Ended March 31, 2017 2016 External Customers Inter- segment Net Sales External Customers Inter- segment Net Sales Access equipment Aerial work platforms $ 369.4 $ — $ 369.4 $ 375.1 $ — $ 375.1 Telehandlers 161.6 — 161.6 214.7 — 214.7 Other 192.2 — 192.2 164.5 — 164.5 Total access equipment 723.2 — 723.2 754.3 — 754.3 Defense 445.7 0.4 446.1 296.8 0.2 297.0 Fire &amp; emergency 233.5 4.0 237.5 237.2 3.2 240.4 Commercial Concrete placement 112.7 — 112.7 111.3 — 111.3 Refuse collection 79.1 — 79.1 99.5 — 99.5 Other 22.3 1.9 24.2 25.2 0.7 25.9 Total commercial 214.1 1.9 216.0 236.0 0.7 236.7 Corporate and intersegment eliminations 1.8 (6.3 ) (4.5 ) — (4.1 ) (4.1 ) Consolidated $ 1,618.3 $ — $ 1,618.3 $ 1,524.3 $ — $ 1,524.3 Six Months Ended March 31, 2017 2016 External Customers Inter- segment Net Sales External Customers Inter- segment Net Sales Access equipment Aerial work platforms $ 603.1 $ — $ 603.1 $ 617.1 $ — $ 617.1 Telehandlers 254.9 — 254.9 326.5 — 326.5 Other 354.4 — 354.4 340.5 — 340.5 Total access equipment 1,212.4 — 1,212.4 1,284.1 — 1,284.1 Defense 739.9 0.7 740.6 613.7 1.3 615.0 Fire &amp; emergency 462.6 7.4 470.0 442.6 5.3 447.9 Commercial Concrete placement 197.1 — 197.1 183.6 — 183.6 Refuse collection 171.3 — 171.3 198.5 — 198.5 Other 43.8 3.0 46.8 53.8 1.1 54.9 Total commercial 412.2 3.0 415.2 435.9 1.1 437.0 Corporate and intersegment eliminations 2.6 (11.1 ) (8.5 ) — (7.7 ) (7.7 ) Consolidated $ 2,829.7 $ — $ 2,829.7 $ 2,776.3 $ — $ 2,776.3</t>
  </si>
  <si>
    <t>Schedule of income (loss) from continuing operations by product lines and reportable segments</t>
  </si>
  <si>
    <t xml:space="preserve"> Three Months Ended Six Months Ended March 31, 2017 2016 2017 2016 Operating income (loss): Access equipment $ 42.1 $ 75.7 $ 66.5 $ 96.1 Defense 48.7 27.8 72.5 51.0 Fire &amp; emergency 21.8 14.9 38.8 25.0 Commercial 6.0 17.2 10.6 26.1 Corporate (38.2 ) (44.2 ) (71.8 ) (76.5 ) Intersegment eliminations — — — — Consolidated 80.4 91.4 116.6 121.7 Interest expense, net of interest income (14.1 ) (15.1 ) (28.0 ) (29.2 ) Miscellaneous other income (expense) 1.2 (1.0 ) 2.5 (1.0 ) Income before income taxes and equity in earnings of unconsolidated affiliates $ 67.5 $ 75.3 $ 91.1 $ 91.5</t>
  </si>
  <si>
    <t>Schedule of identifiable assets by business segments and by geographical segments</t>
  </si>
  <si>
    <t xml:space="preserve"> March 31, September 30, 2017 2016 Identifiable assets: Access equipment: U.S. $ 1,993.8 $ 1,856.0 Europe 491.6 521.5 Rest of the World 218.6 193.7 Total access equipment 2,704.0 2,571.2 Defense: U.S. 708.4 522.2 Rest of the World 2.6 3.0 Total defense 711.0 525.2 Fire &amp; emergency - U.S. 537.3 522.7 Commercial: U.S. 374.5 358.4 Rest of the World 32.3 33.4 Total commercial 406.8 391.8 Corporate: U.S. (a) 531.2 408.3 Rest of the world (b) 98.5 94.6 Total corporate 629.7 502.9 Consolidated $ 4,988.8 $ 4,513.8 _________________________ (a) Primarily includes cash and short-term investments. (b) Primarily includes a corporate-led manufacturing facility that supports multiple operating segments. </t>
  </si>
  <si>
    <t>Schedule of net sales by geographical segments</t>
  </si>
  <si>
    <t>The following table presents net sales by geographic region based on product shipment destination (in millions): Six Months Ended March 31, 2017 2016 Net sales: United States $ 2,237.5 $ 2,070.4 Other North America 82.7 116.3 Europe, Africa and Middle East 351.2 388.1 Rest of the World 158.3 201.5 Consolidated $ 2,829.7 $ 2,776.3</t>
  </si>
  <si>
    <t>Separate Financial Information of Subsidiary Guarantors of Indebtedness (Tables)</t>
  </si>
  <si>
    <t>Schedule of condensed consolidating statements of income and comprehensive income</t>
  </si>
  <si>
    <t>Condensed Consolidating Statement of Income and Comprehensive Income For the Three Months Ended March 31, 2017 Oshkosh Corporation Guarantor Subsidiaries Non-Guarantor Subsidiaries Eliminations Total Net sales $ — $ 1,378.1 $ 285.1 $ (44.9 ) $ 1,618.3 Cost of sales (0.2 ) 1,132.9 268.9 (44.6 ) 1,357.0 Gross income 0.2 245.2 16.2 (0.3 ) 261.3 Selling, general and administrative expenses 35.6 103.9 30.3 — 169.8 Amortization of purchased intangibles — 9.6 1.5 — 11.1 Operating income (loss) (35.4 ) 131.7 (15.6 ) (0.3 ) 80.4 Interest expense (13.6 ) (13.7 ) (0.5 ) 12.7 (15.1 ) Interest income 0.6 4.2 8.9 (12.7 ) 1.0 Miscellaneous, net 24.3 (54.7 ) 31.6 — 1.2 Income (loss) before income taxes (24.1 ) 67.5 24.4 (0.3 ) 67.5 Provision for (benefit from) income taxes (9.3 ) 22.4 10.6 (0.1 ) 23.6 Income (loss) before equity in earnings of affiliates (14.8 ) 45.1 13.8 (0.2 ) 43.9 Equity in earnings of consolidated subsidiaries 59.1 7.9 8.0 (75.0 ) — Equity in earnings of unconsolidated affiliates — — 0.4 — 0.4 Net income 44.3 53.0 22.2 (75.2 ) 44.3 Other comprehensive income (loss), net of tax 11.5 1.5 9.4 (10.9 ) 11.5 Comprehensive income $ 55.8 $ 54.5 $ 31.6 $ (86.1 ) $ 55.8 Condensed Consolidating Statement of Income and Comprehensive Income For the Three Months Ended March 31, 2016 Oshkosh Corporation Guarantor Subsidiaries Non-Guarantor Subsidiaries Eliminations Total Net sales $ — $ 1,284.0 $ 269.4 $ (29.1 ) $ 1,524.3 Cost of sales 0.4 1,071.0 222.8 (29.2 ) 1,265.0 Gross income (loss) (0.4 ) 213.0 46.6 0.1 259.3 Selling, general and administrative expenses 35.0 96.9 22.8 — 154.7 Amortization of purchased intangibles — 9.7 3.5 — 13.2 Operating income (loss) (35.4 ) 106.4 20.3 0.1 91.4 Interest expense (70.4 ) (16.2 ) (0.4 ) 71.4 (15.6 ) Interest income 0.4 23.1 48.4 (71.4 ) 0.5 Miscellaneous, net 13.6 (50.5 ) 35.9 — (1.0 ) Income (loss) before income taxes (91.8 ) 62.8 104.2 0.1 75.3 Provision for (benefit from) income taxes (34.1 ) 18.8 35.6 — 20.3 Income (loss) before equity in earnings of affiliates (57.7 ) 44.0 68.6 0.1 55.0 Equity in earnings of consolidated subsidiaries 113.8 36.0 19.6 (169.4 ) — Equity in earnings of unconsolidated affiliates — — 1.1 — 1.1 Net income 56.1 80.0 89.3 (169.3 ) 56.1 Other comprehensive income (loss), net of tax 19.1 0.7 18.0 (18.7 ) 19.1 Comprehensive income $ 75.2 $ 80.7 $ 107.3 $ (188.0 ) $ 75.2 Condensed Consolidating Statement of Income and Comprehensive Income For the Six Months Ended March 31, 2017 Oshkosh Corporation Guarantor Subsidiaries Non-Guarantor Subsidiaries Eliminations Total Net sales $ — $ 2,427.9 $ 488.0 $ (86.2 ) $ 2,829.7 Cost of sales (1.0 ) 2,007.4 448.4 (86.1 ) 2,368.7 Gross income 1.0 420.5 39.6 (0.1 ) 461.0 Selling, general and administrative expenses 67.2 195.4 58.2 — 320.8 Amortization of purchased intangibles — 19.2 4.4 — 23.6 Operating income (loss) (66.2 ) 205.9 (23.0 ) (0.1 ) 116.6 Interest expense (27.2 ) (27.3 ) (1.0 ) 25.7 (29.8 ) Interest income 1.3 8.3 17.9 (25.7 ) 1.8 Miscellaneous, net 46.8 (106.9 ) 62.6 — 2.5 Income (loss) before income taxes (45.3 ) 80.0 56.5 (0.1 ) 91.1 Provision for (benefit from) income taxes (14.4 ) 25.4 17.8 — 28.8 Income (loss) before equity in earnings of affiliates (30.9 ) 54.6 38.7 (0.1 ) 62.3 Equity in earnings of consolidated subsidiaries 94.4 23.6 (2.7 ) (115.3 ) — Equity in earnings of unconsolidated affiliates — — 1.2 — 1.2 Net income 63.5 78.2 37.2 (115.4 ) 63.5 Other comprehensive income (loss), net of tax (18.1 ) 0.6 (19.8 ) 19.2 (18.1 ) Comprehensive income $ 45.4 $ 78.8 $ 17.4 $ (96.2 ) $ 45.4 Condensed Consolidating Statement of Income and Comprehensive Income For the Six Months Ended March 31, 2016 Oshkosh Corporation Guarantor Subsidiaries Non-Guarantor Subsidiaries Eliminations Total Net sales $ — $ 2,340.8 $ 489.8 $ (54.3 ) $ 2,776.3 Cost of sales 0.7 1,970.0 417.9 (54.4 ) 2,334.2 Gross income (loss) (0.7 ) 370.8 71.9 0.1 442.1 Selling, general and administrative expenses 58.6 186.2 49.2 — 294.0 Amortization of purchased intangibles — 19.5 6.9 — 26.4 Operating income (loss) (59.3 ) 165.1 15.8 0.1 121.7 Interest expense (130.0 ) (30.9 ) (1.1 ) 131.8 (30.2 ) Interest income 0.9 39.3 92.6 (131.8 ) 1.0 Miscellaneous, net 28.5 (91.9 ) 62.4 — (1.0 ) Income (loss) before income taxes (159.9 ) 81.6 169.7 0.1 91.5 Provision for (benefit from) income taxes (39.9 ) 20.4 41.5 — 22.0 Income (loss) before equity in earnings of affiliates (120.0 ) 61.2 128.2 0.1 69.5 Equity in earnings of consolidated subsidiaries 191.0 54.1 13.2 (258.3 ) — Equity in earnings of unconsolidated affiliates (0.3 ) — 1.5 — 1.2 Net income 70.7 115.3 142.9 (258.2 ) 70.7 Other comprehensive income (loss), net of tax 8.6 (2.2 ) 9.9 (7.7 ) 8.6 Comprehensive income $ 79.3 $ 113.1 $ 152.8 $ (265.9 ) $ 79.3</t>
  </si>
  <si>
    <t>Condensed consolidating balance sheet</t>
  </si>
  <si>
    <t>Condensed Consolidating Balance Sheet As of March 31, 2017 Oshkosh Corporation Guarantor Subsidiaries Non-Guarantor Subsidiaries Eliminations Total Assets Current assets: Cash and cash equivalents $ 373.5 $ 2.7 $ 37.2 $ — $ 413.4 Receivables, net 30.2 725.8 233.2 (44.1 ) 945.1 Inventories, net — 1,002.9 452.2 — 1,455.1 Other current assets 31.5 50.3 8.3 — 90.1 Total current assets 435.2 1,781.7 730.9 (44.1 ) 2,903.7 Investment in and advances to consolidated subsidiaries 2,816.1 1,282.4 (104.8 ) (3,993.7 ) — Intercompany receivables 48.0 343.2 1,808.0 (2,199.2 ) — Intangible assets, net — 928.2 595.9 — 1,524.1 Other long-term assets 82.6 227.8 250.6 — 561.0 Total assets $ 3,381.9 $ 4,563.3 $ 3,280.6 $ (6,237.0 ) $ 4,988.8 Liabilities and Shareholders' Equity Current liabilities: Accounts payable $ 15.8 $ 571.9 $ 150.8 $ (43.9 ) $ 694.6 Customer advances — 668.0 4.0 — 672.0 Other current liabilities 80.2 247.6 99.1 (0.2 ) 426.7 Total current liabilities 96.0 1,487.5 253.9 (44.1 ) 1,793.3 Long-term debt, less current maturities 817.1 — — — 817.1 Intercompany payables 364.2 1,787.0 48.0 (2,199.2 ) — Other long-term liabilities 71.3 148.8 125.0 — 345.1 Total shareholders' equity 2,033.3 1,140.0 2,853.7 (3,993.7 ) 2,033.3 Total liabilities and shareholders' equity $ 3,381.9 $ 4,563.3 $ 3,280.6 $ (6,237.0 ) $ 4,988.8 Condensed Consolidating Balance Sheet As of September 30, 2016 Oshkosh Corporation Guarantor Subsidiaries Non-Guarantor Subsidiaries Eliminations Total Assets Current assets: Cash and cash equivalents $ 285.4 $ 1.7 $ 34.8 $ — $ 321.9 Receivables, net 13.0 734.3 319.6 (45.0 ) 1,021.9 Inventories, net — 679.1 300.7 — 979.8 Other current assets 28.0 58.5 7.4 — 93.9 Total current assets 326.4 1,473.6 662.5 (45.0 ) 2,417.5 Investment in and advances to consolidated subsidiaries 6,148.2 1,253.6 (120.0 ) (7,281.8 ) — Intercompany receivables 48.0 1,353.7 4,632.2 (6,033.9 ) — Intangible assets, net — 947.5 609.5 — 1,557.0 Other long-term assets 87.3 232.7 219.3 — 539.3 Total assets $ 6,609.9 $ 5,261.1 $ 6,003.5 $ (13,360.7 ) $ 4,513.8 Liabilities and Shareholders' Equity Current liabilities: Accounts payable $ 13.3 $ 375.0 $ 122.6 $ (44.8 ) $ 466.1 Customer advances — 465.8 6.0 — 471.8 Other current liabilities 85.5 246.5 97.9 (0.2 ) 429.7 Total current liabilities 98.8 1,087.3 226.5 (45.0 ) 1,367.6 Long-term debt, less current maturities 826.2 — — — 826.2 Intercompany payables 3,639.4 2,346.5 48.0 (6,033.9 ) — Other long-term liabilities 69.0 147.9 126.6 — 343.5 Total shareholders' equity 1,976.5 1,679.4 5,602.4 (7,281.8 ) 1,976.5 Total liabilities and shareholders' equity $ 6,609.9 $ 5,261.1 $ 6,003.5 $ (13,360.7 ) $ 4,513.8</t>
  </si>
  <si>
    <t>Condensed consolidating statement of cash flows</t>
  </si>
  <si>
    <t>Condensed Consolidating Statement of Cash Flows For the Six Months Ended March 31, 2017 Oshkosh Corporation Guarantor Subsidiaries Non-Guarantor Subsidiaries Eliminations Total Net cash provided (used) by operating activities $ (20.4 ) $ 193.2 $ (24.7 ) $ — $ 148.1 Investing activities: Additions to property, plant and equipment (1.6 ) (19.6 ) (6.8 ) — (28.0 ) Additions to equipment held for rental — — (24.6 ) — (24.6 ) Proceeds from sale of equipment held for rental — — 19.8 — 19.8 Intercompany investing — 387.0 — (387.0 ) — Other investing activities (0.8 ) (0.1 ) — — (0.9 ) Net cash provided (used) by investing activities (2.4 ) 367.3 (11.6 ) (387.0 ) (33.7 ) Financing activities: Repayments of debt (original maturities greater than three months) (20.0 ) — — — (20.0 ) Repurchases of Common Stock (3.0 ) — — — (3.0 ) Dividends paid (31.3 ) — — — (31.3 ) Proceeds from exercise of stock options 33.2 — — — 33.2 Intercompany financing 132.0 (559.5 ) 40.5 387.0 — Net cash provided (used) by financing activities 110.9 (559.5 ) 40.5 387.0 (21.1 ) Effect of exchange rate changes on cash — — (1.8 ) — (1.8 ) Increase in cash and cash equivalents 88.1 1.0 2.4 — 91.5 Cash and cash equivalents at beginning of period 285.4 1.7 34.8 — 321.9 Cash and cash equivalents at end of period $ 373.5 $ 2.7 $ 37.2 $ — $ 413.4 Condensed Consolidating Statement of Cash Flows For the Six Months Ended March 31, 2016 Oshkosh Corporation Guarantor Subsidiaries Non-Guarantor Subsidiaries Eliminations Total Net cash provided (used) by operating activities $ (124.3 ) $ 99.3 $ 121.0 $ — $ 96.0 Investing activities: Additions to property, plant and equipment (12.7 ) (12.3 ) (15.3 ) — (40.3 ) Additions to equipment held for rental — — (22.7 ) — (22.7 ) Proceeds from sale of equipment held for rental — 0.6 25.5 — 26.1 Intercompany investing (0.7 ) (76.4 ) (108.4 ) 185.5 — Other investing activities (1.0 ) — — — (1.0 ) Net cash used by investing activities (14.4 ) (88.1 ) (120.9 ) 185.5 (37.9 ) Financing activities: Proceeds from issuance of debt (original maturities greater than three months) 270.0 — 3.5 — 273.5 Repayments of debt (original maturities greater than three months) (190.0 ) — — — (190.0 ) Net decrease in short-term debt (21.3 ) — — — (21.3 ) Repurchases of Common Stock (101.6 ) — — — (101.6 ) Dividends paid (28.0 ) — — — (28.0 ) Proceeds from exercise of stock options 1.9 — — — 1.9 Excess tax benefit from stock-based compensation 0.9 — — — 0.9 Intercompany financing 197.8 (13.0 ) 0.7 (185.5 ) — Net cash provided (used) by financing activities 129.7 (13.0 ) 4.2 (185.5 ) (64.6 ) Effect of exchange rate changes on cash — 0.3 1.7 — 2.0 Increase (decrease) in cash and cash equivalents (9.0 ) (1.5 ) 6.0 — (4.5 ) Cash and cash equivalents at beginning of period 14.8 6.3 21.8 — 42.9 Cash and cash equivalents at end of period $ 5.8 $ 4.8 $ 27.8 $ — $ 38.4</t>
  </si>
  <si>
    <t>Receivables (Details) - USD ($) $ in Millions</t>
  </si>
  <si>
    <t>Dec. 31, 2016</t>
  </si>
  <si>
    <t>Dec. 31, 2015</t>
  </si>
  <si>
    <t>Sep. 30, 2015</t>
  </si>
  <si>
    <t>U.S. government:</t>
  </si>
  <si>
    <t>Amounts billed</t>
  </si>
  <si>
    <t>Costs and profits not billed</t>
  </si>
  <si>
    <t>Contract receivables</t>
  </si>
  <si>
    <t>Other trade receivables</t>
  </si>
  <si>
    <t>Finance receivables</t>
  </si>
  <si>
    <t>Notes receivable</t>
  </si>
  <si>
    <t>Other receivables</t>
  </si>
  <si>
    <t>Receivables, gross</t>
  </si>
  <si>
    <t>Less allowance for doubtful accounts</t>
  </si>
  <si>
    <t>Classification of receivables</t>
  </si>
  <si>
    <t>Current receivables</t>
  </si>
  <si>
    <t>Long-term receivables (included in “Other long-term assets”)</t>
  </si>
  <si>
    <t>Receivables (Details 2) - USD ($) $ in Millions</t>
  </si>
  <si>
    <t>Change in allowance for doubtful accounts</t>
  </si>
  <si>
    <t>Allowance for doubtful accounts at beginning of period</t>
  </si>
  <si>
    <t>Provision for doubtful accounts, net of recoveries</t>
  </si>
  <si>
    <t>Charge-off of accounts</t>
  </si>
  <si>
    <t>Foreign currency translation</t>
  </si>
  <si>
    <t>Allowance for doubtful accounts at end of period</t>
  </si>
  <si>
    <t>Finance Receivable</t>
  </si>
  <si>
    <t>Accounts, Notes, Loans and Financing Receivable [Line Items]</t>
  </si>
  <si>
    <t>Receivables on nonaccrual status</t>
  </si>
  <si>
    <t>Receivables past due 90 days or more and still accruing</t>
  </si>
  <si>
    <t>Receivables subject to general reserves</t>
  </si>
  <si>
    <t>Allowance for doubtful accounts</t>
  </si>
  <si>
    <t>Receivables subject to specific reserves</t>
  </si>
  <si>
    <t>Finance Receivable | Greater than 30 days and less than 60 days</t>
  </si>
  <si>
    <t>Aging of receivables that are past due:</t>
  </si>
  <si>
    <t>Finance Receivable | Greater than 60 days and less than 90 days</t>
  </si>
  <si>
    <t>Finance Receivable | Greater than 90 days</t>
  </si>
  <si>
    <t>Notes Receivable</t>
  </si>
  <si>
    <t>Notes Receivable | Greater than 30 days and less than 60 days</t>
  </si>
  <si>
    <t>Notes Receivable | Greater than 60 days and less than 90 days</t>
  </si>
  <si>
    <t>Notes Receivable | Greater than 90 days</t>
  </si>
  <si>
    <t>Trade and Other Receivable</t>
  </si>
  <si>
    <t>Receivables (Details 3) $ in Millions</t>
  </si>
  <si>
    <t>Mar. 31, 2017USD ($)</t>
  </si>
  <si>
    <t>Restructured finance receivables</t>
  </si>
  <si>
    <t>Finance and notes receivables</t>
  </si>
  <si>
    <t>Financing receivable, modifications, recorded investment</t>
  </si>
  <si>
    <t>Restructured notes receivables</t>
  </si>
  <si>
    <t>Four Parties | Notes Receivable | Credit concentration</t>
  </si>
  <si>
    <t>Receivables due from third parties (as a percent)</t>
  </si>
  <si>
    <t>88.00%</t>
  </si>
  <si>
    <t>Inventories (Details) - USD ($) $ in Millions</t>
  </si>
  <si>
    <t>Raw materials</t>
  </si>
  <si>
    <t>Partially finished products</t>
  </si>
  <si>
    <t>Finished products</t>
  </si>
  <si>
    <t>Inventories at FIFO cost</t>
  </si>
  <si>
    <t>Less: Progress/performance-based payments on U.S. government contracts</t>
  </si>
  <si>
    <t>Excess of FIFO cost over LIFO cost</t>
  </si>
  <si>
    <t>Inventory net</t>
  </si>
  <si>
    <t>Property, Plant and Equipment (Details) - USD ($) $ in Millions</t>
  </si>
  <si>
    <t>Property, plant and equipment</t>
  </si>
  <si>
    <t>Property, plant and equipment, gross</t>
  </si>
  <si>
    <t>Less accumulated depreciation</t>
  </si>
  <si>
    <t>Depreciation expenses</t>
  </si>
  <si>
    <t>Land and land improvements</t>
  </si>
  <si>
    <t>Buildings</t>
  </si>
  <si>
    <t>Machinery and equipment</t>
  </si>
  <si>
    <t>Software and related costs</t>
  </si>
  <si>
    <t>Equipment on operating lease to others</t>
  </si>
  <si>
    <t>Equipment on operating lease, net</t>
  </si>
  <si>
    <t>Equipment on operating lease to others | Minimum</t>
  </si>
  <si>
    <t>Estimated useful life (in years)</t>
  </si>
  <si>
    <t>5 years</t>
  </si>
  <si>
    <t>Equipment on operating lease to others | Maximum</t>
  </si>
  <si>
    <t>10 years</t>
  </si>
  <si>
    <t>Goodwill and Purchased Intangible Assets (Details) $ in Millions</t>
  </si>
  <si>
    <t>Changes in goodwill</t>
  </si>
  <si>
    <t>Net goodwill at the beginning of the period</t>
  </si>
  <si>
    <t>Net goodwill at the end of the period</t>
  </si>
  <si>
    <t>Access Equipment</t>
  </si>
  <si>
    <t>Fire &amp; Emergency</t>
  </si>
  <si>
    <t>Commercial</t>
  </si>
  <si>
    <t>Goodwill and Purchased Intangible Assets (Details 2) - USD ($) $ in Millions</t>
  </si>
  <si>
    <t>Details of the Company's goodwill allocated to the reportable segments</t>
  </si>
  <si>
    <t>Gross</t>
  </si>
  <si>
    <t>Accumulated Impairment</t>
  </si>
  <si>
    <t>Net</t>
  </si>
  <si>
    <t>Goodwill and Purchased Intangible Assets (Details 3) - USD ($) $ in Millions</t>
  </si>
  <si>
    <t>12 Months Ended</t>
  </si>
  <si>
    <t>Purchased intangible assets</t>
  </si>
  <si>
    <t>Weighted- Average Life (in years)</t>
  </si>
  <si>
    <t>14 years 9 months</t>
  </si>
  <si>
    <t>14 years 6 months</t>
  </si>
  <si>
    <t>Accumulated Amortization</t>
  </si>
  <si>
    <t>Non-amortizable trade names</t>
  </si>
  <si>
    <t>Intangible assets excluding goodwill, gross</t>
  </si>
  <si>
    <t>Future amortization expense of purchased intangible assets for the five years succeeding fiscal year 2017</t>
  </si>
  <si>
    <t>2017 (remaining six months)</t>
  </si>
  <si>
    <t>Distribution network</t>
  </si>
  <si>
    <t>39 years 1 month</t>
  </si>
  <si>
    <t>Technology-related</t>
  </si>
  <si>
    <t>11 years 11 months</t>
  </si>
  <si>
    <t>Customer relationships</t>
  </si>
  <si>
    <t>12 years 10 months</t>
  </si>
  <si>
    <t>16 years 2 months</t>
  </si>
  <si>
    <t>16 years 4 months</t>
  </si>
  <si>
    <t>Credit Agreements (Details)</t>
  </si>
  <si>
    <t>1 Months Ended</t>
  </si>
  <si>
    <t>Mar. 31, 2015USD ($)</t>
  </si>
  <si>
    <t>Feb. 28, 2014USD ($)</t>
  </si>
  <si>
    <t>Sep. 30, 2016USD ($)</t>
  </si>
  <si>
    <t>Jan. 31, 2015USD ($)</t>
  </si>
  <si>
    <t>Mar. 21, 2014USD ($)</t>
  </si>
  <si>
    <t>Long term debt</t>
  </si>
  <si>
    <t>Principal</t>
  </si>
  <si>
    <t>Debt Issuance Costs</t>
  </si>
  <si>
    <t>Debt, Net</t>
  </si>
  <si>
    <t>Long term debt net of current maturities</t>
  </si>
  <si>
    <t>Revolving Credit Facility</t>
  </si>
  <si>
    <t>Current maturities of long-term debt</t>
  </si>
  <si>
    <t>Revolving line of credit and current maturities of long-term debt</t>
  </si>
  <si>
    <t>Credit agreement</t>
  </si>
  <si>
    <t>Interest spread in basis points (as a percent)</t>
  </si>
  <si>
    <t>1.50%</t>
  </si>
  <si>
    <t>Maximum leverage ratio</t>
  </si>
  <si>
    <t>Minimum interest coverage ratio</t>
  </si>
  <si>
    <t>Maximum senior secured leverage ratio</t>
  </si>
  <si>
    <t>Debt instrument, covenant terms, senior secured leverage ratio without collateral</t>
  </si>
  <si>
    <t>Dividend payment restriction under credit agreement</t>
  </si>
  <si>
    <t>Percentage of consolidated net income of the Company and its subsidiaries accrued on a cumulative basis during the period beginning on January 1, 2010 and ending on the last day of the fiscal quarter</t>
  </si>
  <si>
    <t>50.00%</t>
  </si>
  <si>
    <t>Percentage of consolidated net deficit of the Company and its subsidiaries accrued on a cumulative basis during the period beginning on January 1, 2010 and ending on the last day of the fiscal quarter</t>
  </si>
  <si>
    <t>100.00%</t>
  </si>
  <si>
    <t>Percentage of aggregate net proceeds received by the Company subsequent to March 3, 2010 as a contribution to its common equity or from the issuance and sale of its Common Stock</t>
  </si>
  <si>
    <t>Credit agreement | Minimum</t>
  </si>
  <si>
    <t>Revolving credit facility, unused commitment fee rate (as a percent)</t>
  </si>
  <si>
    <t>0.225%</t>
  </si>
  <si>
    <t>Credit agreement | Maximum</t>
  </si>
  <si>
    <t>0.35%</t>
  </si>
  <si>
    <t>Senior Secured Term Loan</t>
  </si>
  <si>
    <t>Quarterly principal installment, at commencement</t>
  </si>
  <si>
    <t>Payment due at maturity</t>
  </si>
  <si>
    <t>Weighted-average interest rate (as a percent)</t>
  </si>
  <si>
    <t>2.29%</t>
  </si>
  <si>
    <t>Revolving credit facility</t>
  </si>
  <si>
    <t>Maximum borrowing capacity</t>
  </si>
  <si>
    <t>Available borrowing capacity</t>
  </si>
  <si>
    <t>5.375% Senior Notes due March 2022</t>
  </si>
  <si>
    <t>Debt instrument interest rate (as a percent)</t>
  </si>
  <si>
    <t>5.375%</t>
  </si>
  <si>
    <t>Debt issued</t>
  </si>
  <si>
    <t>Fair value of debt</t>
  </si>
  <si>
    <t>5.375% Senior Notes due March 2025</t>
  </si>
  <si>
    <t>Letter of credit</t>
  </si>
  <si>
    <t>Letters of credit outstanding</t>
  </si>
  <si>
    <t>Letter of credit fees percentage on available borrowing capacity, low end of range (as a percent)</t>
  </si>
  <si>
    <t>0.625%</t>
  </si>
  <si>
    <t>Letter of credit fees percentage on available borrowing capacity, high end of range (as a percent)</t>
  </si>
  <si>
    <t>2.00%</t>
  </si>
  <si>
    <t>Credit agreement - dollar-denominated loans | Federal funds rate</t>
  </si>
  <si>
    <t>0.50%</t>
  </si>
  <si>
    <t>Credit agreement - dollar-denominated loans | LIBOR</t>
  </si>
  <si>
    <t>1.00%</t>
  </si>
  <si>
    <t>Warranties (Details) - USD ($) $ in Millions</t>
  </si>
  <si>
    <t>Product Warranty Liability [Line Items]</t>
  </si>
  <si>
    <t>Extended product warranty accrual</t>
  </si>
  <si>
    <t>Changes in warranty liability</t>
  </si>
  <si>
    <t>Balance at beginning of period</t>
  </si>
  <si>
    <t>Warranty provisions</t>
  </si>
  <si>
    <t>Settlements made</t>
  </si>
  <si>
    <t>Changes in liability for pre-existing warranties, net</t>
  </si>
  <si>
    <t>Premiums received</t>
  </si>
  <si>
    <t>Amortization of premiums received</t>
  </si>
  <si>
    <t>Balance at end of period</t>
  </si>
  <si>
    <t>Minimum</t>
  </si>
  <si>
    <t>Product warranty term</t>
  </si>
  <si>
    <t>6 months</t>
  </si>
  <si>
    <t>Maximum</t>
  </si>
  <si>
    <t>Guarantee Arrangements (Details) - Indirect guarantee of deferred payment and lease payment agreements member - USD ($) $ in Millions</t>
  </si>
  <si>
    <t>Guarantee Obligations</t>
  </si>
  <si>
    <t>Guarantee obligations, maximum exposure</t>
  </si>
  <si>
    <t>Aggregate amount of indebtedness which the Company is a party to through guarantee agreements</t>
  </si>
  <si>
    <t>Changes in provision for loss on customer guarantees</t>
  </si>
  <si>
    <t>Provision for new credit guarantees</t>
  </si>
  <si>
    <t>Changes for pre-existing guarantees, net</t>
  </si>
  <si>
    <t>Amortization of previous guarantees</t>
  </si>
  <si>
    <t>Shareholders' Equity (Details) - USD ($) $ in Millions</t>
  </si>
  <si>
    <t>19 Months Ended</t>
  </si>
  <si>
    <t>Aug. 31, 2015</t>
  </si>
  <si>
    <t>Number of shares of common stock authorized for buyback (in shares)</t>
  </si>
  <si>
    <t>Remaining number of shares authorized to be repurchased (in shares)</t>
  </si>
  <si>
    <t>Treasury stock, shares, acquired (in shares)</t>
  </si>
  <si>
    <t>Treasury stock cumulative value acquired cost method</t>
  </si>
  <si>
    <t>Derivative Financial Instruments and Hedging Activities (Details) $ in Millions</t>
  </si>
  <si>
    <t>Foreign exchange contracts | Cash flow hedges</t>
  </si>
  <si>
    <t>Open derivative instruments</t>
  </si>
  <si>
    <t>Derivative, notional amount</t>
  </si>
  <si>
    <t>Effect on future cash flows, term</t>
  </si>
  <si>
    <t>10 months</t>
  </si>
  <si>
    <t>Foreign exchange contracts | Not designated as hedging instruments</t>
  </si>
  <si>
    <t>Interest rate contracts | Not designated as hedging instruments</t>
  </si>
  <si>
    <t>Derivative Financial Instruments and Hedging Activities (Details 2) - USD ($) $ in Millions</t>
  </si>
  <si>
    <t>Other Current Assets</t>
  </si>
  <si>
    <t>Fair values of open derivative instruments</t>
  </si>
  <si>
    <t>Fair value of derivative assets</t>
  </si>
  <si>
    <t>Other Current Liabilities</t>
  </si>
  <si>
    <t>Fair value of derivative liabilities</t>
  </si>
  <si>
    <t>Not designated as hedging instruments | Foreign exchange contracts | Other Current Assets</t>
  </si>
  <si>
    <t>Not designated as hedging instruments | Foreign exchange contracts | Other Current Liabilities</t>
  </si>
  <si>
    <t>Not designated as hedging instruments | Interest rate contracts | Other Current Assets</t>
  </si>
  <si>
    <t>Not designated as hedging instruments | Interest rate contracts | Other Current Liabilities</t>
  </si>
  <si>
    <t>Derivative Financial Instruments and Hedging Activities (Details 3) - USD ($) $ in Millions</t>
  </si>
  <si>
    <t>Pre-tax gains (losses) on derivative instruments</t>
  </si>
  <si>
    <t>Derivative gains (losses)</t>
  </si>
  <si>
    <t>Cash flow hedges | Foreign exchange contracts | Miscellaneous, net</t>
  </si>
  <si>
    <t>Cash flow hedges | Foreign exchange contracts | Cost of Sales</t>
  </si>
  <si>
    <t>Not designated as hedging instruments | Foreign exchange contracts | Miscellaneous, net</t>
  </si>
  <si>
    <t>Not designated as hedging instruments, gains (losses)</t>
  </si>
  <si>
    <t>Not designated as hedging instruments | Interest rate contracts | Miscellaneous, net</t>
  </si>
  <si>
    <t>Fair Value Measurement (Details) - Fair value measured on recurring basis - USD ($) $ in Millions</t>
  </si>
  <si>
    <t>Assets:</t>
  </si>
  <si>
    <t>SERP plan assets</t>
  </si>
  <si>
    <t>[1]</t>
  </si>
  <si>
    <t>Foreign currency exchange derivatives</t>
  </si>
  <si>
    <t>[2]</t>
  </si>
  <si>
    <t>Interest rate contracts</t>
  </si>
  <si>
    <t>[3]</t>
  </si>
  <si>
    <t>Liabilities:</t>
  </si>
  <si>
    <t>Represents investments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t>
  </si>
  <si>
    <t>Based on observable market transactions of forward currency prices.</t>
  </si>
  <si>
    <t>Based on observable market transactions of interest rate swap prices.</t>
  </si>
  <si>
    <t>Stock-Based Compensation (Details) - USD ($) $ in Millions</t>
  </si>
  <si>
    <t>Share-based Compensation Arrangement by Share-based Payment Award</t>
  </si>
  <si>
    <t>Stock-based compensation expense, net of tax</t>
  </si>
  <si>
    <t>2017 Stock Plan | Stock options</t>
  </si>
  <si>
    <t>Common stock reserved for issuance stock awards (in shares)</t>
  </si>
  <si>
    <t>Restructuring and Other Charges (Details) - USD ($) $ in Millions</t>
  </si>
  <si>
    <t>Sep. 30, 2017</t>
  </si>
  <si>
    <t>Jan. 26, 2017</t>
  </si>
  <si>
    <t>Sep. 21, 2016</t>
  </si>
  <si>
    <t>Restructuring Cost and Reserve [Line Items]</t>
  </si>
  <si>
    <t>Restructuring charges</t>
  </si>
  <si>
    <t>Selling, General and Administrative Expenses</t>
  </si>
  <si>
    <t>Cost of Sales</t>
  </si>
  <si>
    <t>Employee Severance and Termination Benefits</t>
  </si>
  <si>
    <t>Operating Costs</t>
  </si>
  <si>
    <t>Access Equipment | Selling, General and Administrative Expenses</t>
  </si>
  <si>
    <t>Access Equipment | Cost of Sales</t>
  </si>
  <si>
    <t>Commercial | Selling, General and Administrative Expenses</t>
  </si>
  <si>
    <t>Commercial | Cost of Sales</t>
  </si>
  <si>
    <t>Access Equipment Restructuring Plan 1 | Access Equipment | Employee Severance and Termination Benefits</t>
  </si>
  <si>
    <t>Expected restructuring charges</t>
  </si>
  <si>
    <t>Access Equipment Restructuring Plan 2 | Access Equipment</t>
  </si>
  <si>
    <t>Access Equipment Restructuring Plan 2 | Access Equipment | Operating Costs</t>
  </si>
  <si>
    <t>Access Equipment Restructuring Plan 2 | Minimum | Access Equipment | Facility closing</t>
  </si>
  <si>
    <t>Access Equipment Restructuring Plan 2 | Maximum | Access Equipment | Facility closing</t>
  </si>
  <si>
    <t>Access Equipment Restructuring Plan 2 | Scenario, forecast | Access Equipment | Facility closing</t>
  </si>
  <si>
    <t>Restructuring and Other Charges (Details 2) - USD ($) $ in Millions</t>
  </si>
  <si>
    <t>Restructuring Reserve [Roll Forward]</t>
  </si>
  <si>
    <t>Beginning Balance</t>
  </si>
  <si>
    <t>Restructuring provision</t>
  </si>
  <si>
    <t>Utilized - cash</t>
  </si>
  <si>
    <t>Utilized - noncash</t>
  </si>
  <si>
    <t>Ending Balance</t>
  </si>
  <si>
    <t>Property, Plant and Equipment Impairment</t>
  </si>
  <si>
    <t>Other Costs</t>
  </si>
  <si>
    <t>Cost of Sales | Access Equipment</t>
  </si>
  <si>
    <t>Cost of Sales | Commercial</t>
  </si>
  <si>
    <t>Selling, General and Administrative Expenses | Access Equipment</t>
  </si>
  <si>
    <t>Selling, General and Administrative Expenses | Commercial</t>
  </si>
  <si>
    <t>Employee Benefit Plans (Details) - USD ($) $ in Millions</t>
  </si>
  <si>
    <t>Pension benefit</t>
  </si>
  <si>
    <t>Components of net periodic benefit cost</t>
  </si>
  <si>
    <t>Service cost</t>
  </si>
  <si>
    <t>Interest cost</t>
  </si>
  <si>
    <t>Expected return on plan assets</t>
  </si>
  <si>
    <t>Amortization of prior service cost</t>
  </si>
  <si>
    <t>Amortization of net actuarial loss (gain)</t>
  </si>
  <si>
    <t>Net periodic benefit cost</t>
  </si>
  <si>
    <t>Other post-employment benefit</t>
  </si>
  <si>
    <t>Company contributions to fund benefit payments</t>
  </si>
  <si>
    <t>Defined benefit pension plans estimated future employer contributions in fiscal year</t>
  </si>
  <si>
    <t>Income Taxes (Details) - USD ($) $ in Millions</t>
  </si>
  <si>
    <t>Income tax expense</t>
  </si>
  <si>
    <t>Effective income tax rate (as a percent)</t>
  </si>
  <si>
    <t>35.00%</t>
  </si>
  <si>
    <t>27.00%</t>
  </si>
  <si>
    <t>31.60%</t>
  </si>
  <si>
    <t>24.10%</t>
  </si>
  <si>
    <t>Income tax expense (benefit), tax credit, discrete items</t>
  </si>
  <si>
    <t>Tax benefits related to employee share-based payments</t>
  </si>
  <si>
    <t>Benefit related to provision to return adjustments</t>
  </si>
  <si>
    <t>Benefit related to reduction in reserves for uncertain tax benefits</t>
  </si>
  <si>
    <t>Effective income tax rate reconciliation, release of valuation allowances on deferred tax assets</t>
  </si>
  <si>
    <t>Effective income tax rate reconciliation, tax credit, research, amount</t>
  </si>
  <si>
    <t>Gross unrecognized tax benefits, excluding income tax penalties and interest</t>
  </si>
  <si>
    <t>Net unrecognized tax benefits, excluding interest and penalties that would affect the Company's net income if recognized</t>
  </si>
  <si>
    <t>Interest and penalties benefit (cost)</t>
  </si>
  <si>
    <t>Accruals for payment of interest and penalties</t>
  </si>
  <si>
    <t>Estimated reduction in unrecognized tax benefits due to tax audit resolutions during the next twelve months</t>
  </si>
  <si>
    <t>Accumulated Other Comprehensive Income (Loss) (Details) - USD ($) $ in Millions</t>
  </si>
  <si>
    <t>Accumulated Other Comprehensive Income (Loss) [Roll Forward]</t>
  </si>
  <si>
    <t>Employee Pension and Postretirement Benefits, Net of Tax</t>
  </si>
  <si>
    <t>Other comprehensive income (loss) before reclassifications</t>
  </si>
  <si>
    <t>Amounts reclassified from accumulated other comprehensive income</t>
  </si>
  <si>
    <t>Cumulative Translation Adjustments</t>
  </si>
  <si>
    <t>Derivative Instruments</t>
  </si>
  <si>
    <t>Accumulated Other Comprehensive Income (Loss) (Details 2) - USD ($) $ in Millions</t>
  </si>
  <si>
    <t>Reclassification out of Accumulated Other Comprehensive Income [Line Items]</t>
  </si>
  <si>
    <t>Total before tax</t>
  </si>
  <si>
    <t>Tax benefit</t>
  </si>
  <si>
    <t>Net of tax</t>
  </si>
  <si>
    <t>Prior service costs</t>
  </si>
  <si>
    <t>Actuarial losses</t>
  </si>
  <si>
    <t>Earnings Per Share (Detail 1) - USD ($) $ in Millions</t>
  </si>
  <si>
    <t>Earnings available to common shareholders</t>
  </si>
  <si>
    <t>Basic Earnings Per Share:</t>
  </si>
  <si>
    <t>Weighted-average common shares outstanding (in shares)</t>
  </si>
  <si>
    <t>Diluted Earnings Per Share:</t>
  </si>
  <si>
    <t>Basic weighted-average common shares outstanding (in shares)</t>
  </si>
  <si>
    <t>Dilutive stock options and other equity-based compensation awards (in shares)</t>
  </si>
  <si>
    <t>Diluted weighted-average common shares outstanding (in shares)</t>
  </si>
  <si>
    <t>Earnings Per Share (Details 2) - shares</t>
  </si>
  <si>
    <t>Stock options (in shares)</t>
  </si>
  <si>
    <t>Contingencies, Significant Estimates and Concentrations (Details) - USD ($)</t>
  </si>
  <si>
    <t>Personal injury actions and other</t>
  </si>
  <si>
    <t>Loss contingencies</t>
  </si>
  <si>
    <t>Maximum self-insurance available per claim</t>
  </si>
  <si>
    <t>Reserve for loss contingencies</t>
  </si>
  <si>
    <t>Performance and specialty bonds</t>
  </si>
  <si>
    <t>Standby letters of credit</t>
  </si>
  <si>
    <t>Business Segment Information (Details)</t>
  </si>
  <si>
    <t>Mar. 31, 2017segment</t>
  </si>
  <si>
    <t>Number of reportable segments of entity (in segments)</t>
  </si>
  <si>
    <t>Business Segment Information (Details 2) - USD ($) $ in Millions</t>
  </si>
  <si>
    <t>Net sales:</t>
  </si>
  <si>
    <t>Operating income (loss) from continuing operations:</t>
  </si>
  <si>
    <t>Operating income (loss):</t>
  </si>
  <si>
    <t>Interest expense, net of interest income</t>
  </si>
  <si>
    <t>Miscellaneous other income (expense)</t>
  </si>
  <si>
    <t>Access Equipment | Aerial work platforms</t>
  </si>
  <si>
    <t>Access Equipment | Telehandlers</t>
  </si>
  <si>
    <t>Access Equipment | Other</t>
  </si>
  <si>
    <t>Defense</t>
  </si>
  <si>
    <t>Commercial | Concrete placement</t>
  </si>
  <si>
    <t>Commercial | Refuse collection</t>
  </si>
  <si>
    <t>Commercial | Other</t>
  </si>
  <si>
    <t>Intersegment eliminations</t>
  </si>
  <si>
    <t>Operating segments</t>
  </si>
  <si>
    <t>Operating segments | Access Equipment</t>
  </si>
  <si>
    <t>Operating segments | Access Equipment | Aerial work platforms</t>
  </si>
  <si>
    <t>Operating segments | Access Equipment | Telehandlers</t>
  </si>
  <si>
    <t>Operating segments | Access Equipment | Other</t>
  </si>
  <si>
    <t>Operating segments | Defense</t>
  </si>
  <si>
    <t>Operating segments | Fire &amp; Emergency</t>
  </si>
  <si>
    <t>Operating segments | Commercial</t>
  </si>
  <si>
    <t>Operating segments | Commercial | Concrete placement</t>
  </si>
  <si>
    <t>Operating segments | Commercial | Refuse collection</t>
  </si>
  <si>
    <t>Operating segments | Commercial | Other</t>
  </si>
  <si>
    <t>Operating segments | Intersegment eliminations</t>
  </si>
  <si>
    <t>Corporate, non-segment</t>
  </si>
  <si>
    <t>Intersegment eliminations | Access Equipment</t>
  </si>
  <si>
    <t>Intersegment eliminations | Access Equipment | Aerial work platforms</t>
  </si>
  <si>
    <t>Intersegment eliminations | Access Equipment | Telehandlers</t>
  </si>
  <si>
    <t>Intersegment eliminations | Access Equipment | Other</t>
  </si>
  <si>
    <t>Intersegment eliminations | Defense</t>
  </si>
  <si>
    <t>Intersegment eliminations | Fire &amp; Emergency</t>
  </si>
  <si>
    <t>Intersegment eliminations | Commercial</t>
  </si>
  <si>
    <t>Intersegment eliminations | Commercial | Concrete placement</t>
  </si>
  <si>
    <t>Intersegment eliminations | Commercial | Refuse collection</t>
  </si>
  <si>
    <t>Intersegment eliminations | Commercial | Other</t>
  </si>
  <si>
    <t>Intersegment eliminations | Intersegment eliminations</t>
  </si>
  <si>
    <t>Business Segment Information (Details 3) - USD ($) $ in Millions</t>
  </si>
  <si>
    <t>Revenue and assets by geography</t>
  </si>
  <si>
    <t>Identifiable assets</t>
  </si>
  <si>
    <t>United States</t>
  </si>
  <si>
    <t>Other North America</t>
  </si>
  <si>
    <t>Europe, Africa and Middle East</t>
  </si>
  <si>
    <t>Rest of the World</t>
  </si>
  <si>
    <t>Operating segments | Access Equipment | United States</t>
  </si>
  <si>
    <t>Operating segments | Access Equipment | Europe</t>
  </si>
  <si>
    <t>Operating segments | Access Equipment | Rest of the World</t>
  </si>
  <si>
    <t>Operating segments | Defense | United States</t>
  </si>
  <si>
    <t>Operating segments | Defense | Rest of the World</t>
  </si>
  <si>
    <t>Operating segments | Fire &amp; Emergency | United States</t>
  </si>
  <si>
    <t>Operating segments | Commercial | United States</t>
  </si>
  <si>
    <t>Operating segments | Commercial | Rest of the World</t>
  </si>
  <si>
    <t>Corporate, non-segment | United States</t>
  </si>
  <si>
    <t>Corporate, non-segment | Rest of the World</t>
  </si>
  <si>
    <t>Primarily includes cash and short-term investments.</t>
  </si>
  <si>
    <t>Primarily includes a corporate-led manufacturing facility that supports multiple operating segments.</t>
  </si>
  <si>
    <t>Separate Financial Information of Subsidiary Guarantors of Indebtedness (Details) - USD ($) $ in Millions</t>
  </si>
  <si>
    <t>Condensed Consolidating Statements of Income</t>
  </si>
  <si>
    <t>Equity in earnings of consolidated subsidiaries</t>
  </si>
  <si>
    <t>Other comprehensive income (loss), net of tax</t>
  </si>
  <si>
    <t>Reportable legal entities | Oshkosh Corporation</t>
  </si>
  <si>
    <t>Reportable legal entities | Guarantor Subsidiaries</t>
  </si>
  <si>
    <t>Reportable legal entities | Non-Guarantor Subsidiaries</t>
  </si>
  <si>
    <t>Eliminations</t>
  </si>
  <si>
    <t>Separate Financial Information of Subsidiary Guarantors of Indebtedness (Details 2) - USD ($) $ in Millions</t>
  </si>
  <si>
    <t>Investment in and advances to consolidated subsidiaries</t>
  </si>
  <si>
    <t>Intercompany receivables</t>
  </si>
  <si>
    <t>Intangible assets, net</t>
  </si>
  <si>
    <t>Intercompany payables</t>
  </si>
  <si>
    <t>Total shareholders' equity</t>
  </si>
  <si>
    <t>Separate Financial Information of Subsidiary Guarantors of Indebtedness (Details 3) - USD ($) $ in Millions</t>
  </si>
  <si>
    <t>Condensed financial statements, captions</t>
  </si>
  <si>
    <t>Net cash provided (used) by operating activities</t>
  </si>
  <si>
    <t>Intercompany investing</t>
  </si>
  <si>
    <t>Intercompany financing</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51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4794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618.3</v>
      </c>
      <c r="C4" s="7" t="n">
        <v>1524.3</v>
      </c>
      <c r="D4" s="7" t="n">
        <v>2829.7</v>
      </c>
      <c r="E4" s="7" t="n">
        <v>2776.3</v>
      </c>
    </row>
    <row r="5" spans="1:5">
      <c r="A5" s="4" t="s">
        <v>27</v>
      </c>
      <c r="B5" s="5" t="n">
        <v>1357</v>
      </c>
      <c r="C5" s="5" t="n">
        <v>1265</v>
      </c>
      <c r="D5" s="8" t="n">
        <v>2368.7</v>
      </c>
      <c r="E5" s="8" t="n">
        <v>2334.2</v>
      </c>
    </row>
    <row r="6" spans="1:5">
      <c r="A6" s="4" t="s">
        <v>28</v>
      </c>
      <c r="B6" s="8" t="n">
        <v>261.3</v>
      </c>
      <c r="C6" s="8" t="n">
        <v>259.3</v>
      </c>
      <c r="D6" s="5" t="n">
        <v>461</v>
      </c>
      <c r="E6" s="8" t="n">
        <v>442.1</v>
      </c>
    </row>
    <row r="7" spans="1:5">
      <c r="A7" s="3" t="s">
        <v>29</v>
      </c>
    </row>
    <row r="8" spans="1:5">
      <c r="A8" s="4" t="s">
        <v>30</v>
      </c>
      <c r="B8" s="8" t="n">
        <v>169.8</v>
      </c>
      <c r="C8" s="8" t="n">
        <v>154.7</v>
      </c>
      <c r="D8" s="8" t="n">
        <v>320.8</v>
      </c>
      <c r="E8" s="5" t="n">
        <v>294</v>
      </c>
    </row>
    <row r="9" spans="1:5">
      <c r="A9" s="4" t="s">
        <v>31</v>
      </c>
      <c r="B9" s="8" t="n">
        <v>11.1</v>
      </c>
      <c r="C9" s="8" t="n">
        <v>13.2</v>
      </c>
      <c r="D9" s="8" t="n">
        <v>23.6</v>
      </c>
      <c r="E9" s="8" t="n">
        <v>26.4</v>
      </c>
    </row>
    <row r="10" spans="1:5">
      <c r="A10" s="4" t="s">
        <v>32</v>
      </c>
      <c r="B10" s="8" t="n">
        <v>180.9</v>
      </c>
      <c r="C10" s="8" t="n">
        <v>167.9</v>
      </c>
      <c r="D10" s="8" t="n">
        <v>344.4</v>
      </c>
      <c r="E10" s="8" t="n">
        <v>320.4</v>
      </c>
    </row>
    <row r="11" spans="1:5">
      <c r="A11" s="4" t="s">
        <v>33</v>
      </c>
      <c r="B11" s="8" t="n">
        <v>80.40000000000001</v>
      </c>
      <c r="C11" s="8" t="n">
        <v>91.40000000000001</v>
      </c>
      <c r="D11" s="8" t="n">
        <v>116.6</v>
      </c>
      <c r="E11" s="8" t="n">
        <v>121.7</v>
      </c>
    </row>
    <row r="12" spans="1:5">
      <c r="A12" s="3" t="s">
        <v>34</v>
      </c>
    </row>
    <row r="13" spans="1:5">
      <c r="A13" s="4" t="s">
        <v>35</v>
      </c>
      <c r="B13" s="8" t="n">
        <v>-15.1</v>
      </c>
      <c r="C13" s="8" t="n">
        <v>-15.6</v>
      </c>
      <c r="D13" s="8" t="n">
        <v>-29.8</v>
      </c>
      <c r="E13" s="8" t="n">
        <v>-30.2</v>
      </c>
    </row>
    <row r="14" spans="1:5">
      <c r="A14" s="4" t="s">
        <v>36</v>
      </c>
      <c r="B14" s="5" t="n">
        <v>1</v>
      </c>
      <c r="C14" s="8" t="n">
        <v>0.5</v>
      </c>
      <c r="D14" s="8" t="n">
        <v>1.8</v>
      </c>
      <c r="E14" s="5" t="n">
        <v>1</v>
      </c>
    </row>
    <row r="15" spans="1:5">
      <c r="A15" s="4" t="s">
        <v>37</v>
      </c>
      <c r="B15" s="8" t="n">
        <v>1.2</v>
      </c>
      <c r="C15" s="5" t="n">
        <v>-1</v>
      </c>
      <c r="D15" s="8" t="n">
        <v>2.5</v>
      </c>
      <c r="E15" s="5" t="n">
        <v>-1</v>
      </c>
    </row>
    <row r="16" spans="1:5">
      <c r="A16" s="4" t="s">
        <v>38</v>
      </c>
      <c r="B16" s="8" t="n">
        <v>67.5</v>
      </c>
      <c r="C16" s="8" t="n">
        <v>75.3</v>
      </c>
      <c r="D16" s="8" t="n">
        <v>91.09999999999999</v>
      </c>
      <c r="E16" s="8" t="n">
        <v>91.5</v>
      </c>
    </row>
    <row r="17" spans="1:5">
      <c r="A17" s="4" t="s">
        <v>39</v>
      </c>
      <c r="B17" s="8" t="n">
        <v>23.6</v>
      </c>
      <c r="C17" s="8" t="n">
        <v>20.3</v>
      </c>
      <c r="D17" s="8" t="n">
        <v>28.8</v>
      </c>
      <c r="E17" s="5" t="n">
        <v>22</v>
      </c>
    </row>
    <row r="18" spans="1:5">
      <c r="A18" s="4" t="s">
        <v>40</v>
      </c>
      <c r="B18" s="8" t="n">
        <v>43.9</v>
      </c>
      <c r="C18" s="5" t="n">
        <v>55</v>
      </c>
      <c r="D18" s="8" t="n">
        <v>62.3</v>
      </c>
      <c r="E18" s="8" t="n">
        <v>69.5</v>
      </c>
    </row>
    <row r="19" spans="1:5">
      <c r="A19" s="4" t="s">
        <v>41</v>
      </c>
      <c r="B19" s="8" t="n">
        <v>0.4</v>
      </c>
      <c r="C19" s="8" t="n">
        <v>1.1</v>
      </c>
      <c r="D19" s="8" t="n">
        <v>1.2</v>
      </c>
      <c r="E19" s="8" t="n">
        <v>1.2</v>
      </c>
    </row>
    <row r="20" spans="1:5">
      <c r="A20" s="4" t="s">
        <v>42</v>
      </c>
      <c r="B20" s="7" t="n">
        <v>44.3</v>
      </c>
      <c r="C20" s="7" t="n">
        <v>56.1</v>
      </c>
      <c r="D20" s="7" t="n">
        <v>63.5</v>
      </c>
      <c r="E20" s="7" t="n">
        <v>70.7</v>
      </c>
    </row>
    <row r="21" spans="1:5">
      <c r="A21" s="3" t="s">
        <v>43</v>
      </c>
    </row>
    <row r="22" spans="1:5">
      <c r="A22" s="4" t="s">
        <v>44</v>
      </c>
      <c r="B22" s="9" t="n">
        <v>0.59</v>
      </c>
      <c r="C22" s="9" t="n">
        <v>0.77</v>
      </c>
      <c r="D22" s="9" t="n">
        <v>0.85</v>
      </c>
      <c r="E22" s="9" t="n">
        <v>0.96</v>
      </c>
    </row>
    <row r="23" spans="1:5">
      <c r="A23" s="4" t="s">
        <v>45</v>
      </c>
      <c r="B23" s="10" t="n">
        <v>0.58</v>
      </c>
      <c r="C23" s="10" t="n">
        <v>0.76</v>
      </c>
      <c r="D23" s="10" t="n">
        <v>0.84</v>
      </c>
      <c r="E23" s="10" t="n">
        <v>0.95</v>
      </c>
    </row>
    <row r="24" spans="1:5">
      <c r="A24" s="4" t="s">
        <v>46</v>
      </c>
      <c r="B24" s="9" t="n">
        <v>0.21</v>
      </c>
      <c r="C24" s="9" t="n">
        <v>0.19</v>
      </c>
      <c r="D24" s="9" t="n">
        <v>0.42</v>
      </c>
      <c r="E24" s="9" t="n">
        <v>0.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3</v>
      </c>
      <c r="B1" s="2" t="s">
        <v>1</v>
      </c>
    </row>
    <row r="2" spans="1:2">
      <c r="B2" s="2" t="s">
        <v>2</v>
      </c>
    </row>
    <row r="3" spans="1:2">
      <c r="A3" s="3" t="s">
        <v>199</v>
      </c>
    </row>
    <row r="4" spans="1:2">
      <c r="A4" s="4" t="s">
        <v>103</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42</v>
      </c>
      <c r="B4" s="7" t="n">
        <v>44.3</v>
      </c>
      <c r="C4" s="7" t="n">
        <v>56.1</v>
      </c>
      <c r="D4" s="7" t="n">
        <v>63.5</v>
      </c>
      <c r="E4" s="7" t="n">
        <v>70.7</v>
      </c>
    </row>
    <row r="5" spans="1:5">
      <c r="A5" s="3" t="s">
        <v>49</v>
      </c>
    </row>
    <row r="6" spans="1:5">
      <c r="A6" s="4" t="s">
        <v>50</v>
      </c>
      <c r="B6" s="8" t="n">
        <v>0.8</v>
      </c>
      <c r="C6" s="8" t="n">
        <v>0.4</v>
      </c>
      <c r="D6" s="8" t="n">
        <v>1.6</v>
      </c>
      <c r="E6" s="8" t="n">
        <v>0.9</v>
      </c>
    </row>
    <row r="7" spans="1:5">
      <c r="A7" s="4" t="s">
        <v>51</v>
      </c>
      <c r="B7" s="8" t="n">
        <v>10.7</v>
      </c>
      <c r="C7" s="8" t="n">
        <v>18.9</v>
      </c>
      <c r="D7" s="8" t="n">
        <v>-19.7</v>
      </c>
      <c r="E7" s="8" t="n">
        <v>7.7</v>
      </c>
    </row>
    <row r="8" spans="1:5">
      <c r="A8" s="4" t="s">
        <v>52</v>
      </c>
      <c r="B8" s="5" t="n">
        <v>0</v>
      </c>
      <c r="C8" s="8" t="n">
        <v>-0.2</v>
      </c>
      <c r="D8" s="5" t="n">
        <v>0</v>
      </c>
      <c r="E8" s="5" t="n">
        <v>0</v>
      </c>
    </row>
    <row r="9" spans="1:5">
      <c r="A9" s="4" t="s">
        <v>53</v>
      </c>
      <c r="B9" s="8" t="n">
        <v>11.5</v>
      </c>
      <c r="C9" s="8" t="n">
        <v>19.1</v>
      </c>
      <c r="D9" s="8" t="n">
        <v>-18.1</v>
      </c>
      <c r="E9" s="8" t="n">
        <v>8.6</v>
      </c>
    </row>
    <row r="10" spans="1:5">
      <c r="A10" s="4" t="s">
        <v>54</v>
      </c>
      <c r="B10" s="7" t="n">
        <v>55.8</v>
      </c>
      <c r="C10" s="7" t="n">
        <v>75.2</v>
      </c>
      <c r="D10" s="7" t="n">
        <v>45.4</v>
      </c>
      <c r="E10" s="7" t="n">
        <v>7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58</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413.4</v>
      </c>
      <c r="C3" s="7" t="n">
        <v>321.9</v>
      </c>
    </row>
    <row r="4" spans="1:3">
      <c r="A4" s="4" t="s">
        <v>59</v>
      </c>
      <c r="B4" s="8" t="n">
        <v>945.1</v>
      </c>
      <c r="C4" s="8" t="n">
        <v>1021.9</v>
      </c>
    </row>
    <row r="5" spans="1:3">
      <c r="A5" s="4" t="s">
        <v>60</v>
      </c>
      <c r="B5" s="8" t="n">
        <v>1455.1</v>
      </c>
      <c r="C5" s="8" t="n">
        <v>979.8</v>
      </c>
    </row>
    <row r="6" spans="1:3">
      <c r="A6" s="4" t="s">
        <v>61</v>
      </c>
      <c r="B6" s="8" t="n">
        <v>90.09999999999999</v>
      </c>
      <c r="C6" s="8" t="n">
        <v>93.90000000000001</v>
      </c>
    </row>
    <row r="7" spans="1:3">
      <c r="A7" s="4" t="s">
        <v>62</v>
      </c>
      <c r="B7" s="8" t="n">
        <v>2903.7</v>
      </c>
      <c r="C7" s="8" t="n">
        <v>2417.5</v>
      </c>
    </row>
    <row r="8" spans="1:3">
      <c r="A8" s="4" t="s">
        <v>63</v>
      </c>
      <c r="B8" s="8" t="n">
        <v>445.7</v>
      </c>
      <c r="C8" s="8" t="n">
        <v>452.1</v>
      </c>
    </row>
    <row r="9" spans="1:3">
      <c r="A9" s="4" t="s">
        <v>64</v>
      </c>
      <c r="B9" s="8" t="n">
        <v>994.4</v>
      </c>
      <c r="C9" s="8" t="n">
        <v>1003.5</v>
      </c>
    </row>
    <row r="10" spans="1:3">
      <c r="A10" s="4" t="s">
        <v>65</v>
      </c>
      <c r="B10" s="8" t="n">
        <v>529.7</v>
      </c>
      <c r="C10" s="8" t="n">
        <v>553.5</v>
      </c>
    </row>
    <row r="11" spans="1:3">
      <c r="A11" s="4" t="s">
        <v>66</v>
      </c>
      <c r="B11" s="8" t="n">
        <v>115.3</v>
      </c>
      <c r="C11" s="8" t="n">
        <v>87.2</v>
      </c>
    </row>
    <row r="12" spans="1:3">
      <c r="A12" s="4" t="s">
        <v>67</v>
      </c>
      <c r="B12" s="8" t="n">
        <v>4988.8</v>
      </c>
      <c r="C12" s="8" t="n">
        <v>4513.8</v>
      </c>
    </row>
    <row r="13" spans="1:3">
      <c r="A13" s="3" t="s">
        <v>68</v>
      </c>
    </row>
    <row r="14" spans="1:3">
      <c r="A14" s="4" t="s">
        <v>69</v>
      </c>
      <c r="B14" s="5" t="n">
        <v>10</v>
      </c>
      <c r="C14" s="5" t="n">
        <v>20</v>
      </c>
    </row>
    <row r="15" spans="1:3">
      <c r="A15" s="4" t="s">
        <v>70</v>
      </c>
      <c r="B15" s="8" t="n">
        <v>694.6</v>
      </c>
      <c r="C15" s="8" t="n">
        <v>466.1</v>
      </c>
    </row>
    <row r="16" spans="1:3">
      <c r="A16" s="4" t="s">
        <v>71</v>
      </c>
      <c r="B16" s="5" t="n">
        <v>672</v>
      </c>
      <c r="C16" s="8" t="n">
        <v>471.8</v>
      </c>
    </row>
    <row r="17" spans="1:3">
      <c r="A17" s="4" t="s">
        <v>72</v>
      </c>
      <c r="B17" s="8" t="n">
        <v>143.3</v>
      </c>
      <c r="C17" s="8" t="n">
        <v>147.9</v>
      </c>
    </row>
    <row r="18" spans="1:3">
      <c r="A18" s="4" t="s">
        <v>73</v>
      </c>
      <c r="B18" s="8" t="n">
        <v>273.4</v>
      </c>
      <c r="C18" s="8" t="n">
        <v>261.8</v>
      </c>
    </row>
    <row r="19" spans="1:3">
      <c r="A19" s="4" t="s">
        <v>74</v>
      </c>
      <c r="B19" s="8" t="n">
        <v>1793.3</v>
      </c>
      <c r="C19" s="8" t="n">
        <v>1367.6</v>
      </c>
    </row>
    <row r="20" spans="1:3">
      <c r="A20" s="4" t="s">
        <v>75</v>
      </c>
      <c r="B20" s="8" t="n">
        <v>817.1</v>
      </c>
      <c r="C20" s="8" t="n">
        <v>826.2</v>
      </c>
    </row>
    <row r="21" spans="1:3">
      <c r="A21" s="4" t="s">
        <v>76</v>
      </c>
      <c r="B21" s="8" t="n">
        <v>345.1</v>
      </c>
      <c r="C21" s="8" t="n">
        <v>343.5</v>
      </c>
    </row>
    <row r="22" spans="1:3">
      <c r="A22" s="4" t="s">
        <v>77</v>
      </c>
      <c r="B22" s="4" t="s">
        <v>78</v>
      </c>
      <c r="C22" s="4" t="s">
        <v>78</v>
      </c>
    </row>
    <row r="23" spans="1:3">
      <c r="A23" s="3" t="s">
        <v>79</v>
      </c>
    </row>
    <row r="24" spans="1:3">
      <c r="A24" s="4" t="s">
        <v>80</v>
      </c>
      <c r="B24" s="5" t="n">
        <v>0</v>
      </c>
      <c r="C24" s="5" t="n">
        <v>0</v>
      </c>
    </row>
    <row r="25" spans="1:3">
      <c r="A25" s="4" t="s">
        <v>81</v>
      </c>
      <c r="B25" s="8" t="n">
        <v>0.9</v>
      </c>
      <c r="C25" s="8" t="n">
        <v>0.9</v>
      </c>
    </row>
    <row r="26" spans="1:3">
      <c r="A26" s="4" t="s">
        <v>82</v>
      </c>
      <c r="B26" s="8" t="n">
        <v>794.2</v>
      </c>
      <c r="C26" s="8" t="n">
        <v>782.3</v>
      </c>
    </row>
    <row r="27" spans="1:3">
      <c r="A27" s="4" t="s">
        <v>83</v>
      </c>
      <c r="B27" s="8" t="n">
        <v>2209.2</v>
      </c>
      <c r="C27" s="5" t="n">
        <v>2177</v>
      </c>
    </row>
    <row r="28" spans="1:3">
      <c r="A28" s="4" t="s">
        <v>84</v>
      </c>
      <c r="B28" s="8" t="n">
        <v>-193.1</v>
      </c>
      <c r="C28" s="5" t="n">
        <v>-175</v>
      </c>
    </row>
    <row r="29" spans="1:3">
      <c r="A29" s="4" t="s">
        <v>85</v>
      </c>
      <c r="B29" s="8" t="n">
        <v>-777.9</v>
      </c>
      <c r="C29" s="8" t="n">
        <v>-808.7</v>
      </c>
    </row>
    <row r="30" spans="1:3">
      <c r="A30" s="4" t="s">
        <v>86</v>
      </c>
      <c r="B30" s="8" t="n">
        <v>2033.3</v>
      </c>
      <c r="C30" s="8" t="n">
        <v>1976.5</v>
      </c>
    </row>
    <row r="31" spans="1:3">
      <c r="A31" s="4" t="s">
        <v>87</v>
      </c>
      <c r="B31" s="7" t="n">
        <v>4988.8</v>
      </c>
      <c r="C31" s="7" t="n">
        <v>451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8</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287</v>
      </c>
      <c r="B1" s="2" t="s">
        <v>2</v>
      </c>
      <c r="C1" s="2" t="s">
        <v>288</v>
      </c>
      <c r="D1" s="2" t="s">
        <v>56</v>
      </c>
      <c r="E1" s="2" t="s">
        <v>24</v>
      </c>
      <c r="F1" s="2" t="s">
        <v>289</v>
      </c>
      <c r="G1" s="2" t="s">
        <v>290</v>
      </c>
    </row>
    <row r="2" spans="1:7">
      <c r="A2" s="3" t="s">
        <v>291</v>
      </c>
    </row>
    <row r="3" spans="1:7">
      <c r="A3" s="4" t="s">
        <v>292</v>
      </c>
      <c r="B3" s="7" t="n">
        <v>59.9</v>
      </c>
      <c r="D3" s="11" t="n">
        <v>49</v>
      </c>
    </row>
    <row r="4" spans="1:7">
      <c r="A4" s="4" t="s">
        <v>293</v>
      </c>
      <c r="B4" s="8" t="n">
        <v>85.09999999999999</v>
      </c>
      <c r="D4" s="8" t="n">
        <v>55.3</v>
      </c>
    </row>
    <row r="5" spans="1:7">
      <c r="A5" s="4" t="s">
        <v>294</v>
      </c>
      <c r="B5" s="5" t="n">
        <v>145</v>
      </c>
      <c r="D5" s="8" t="n">
        <v>104.3</v>
      </c>
    </row>
    <row r="6" spans="1:7">
      <c r="A6" s="4" t="s">
        <v>295</v>
      </c>
      <c r="B6" s="8" t="n">
        <v>754.9</v>
      </c>
      <c r="D6" s="8" t="n">
        <v>881.8</v>
      </c>
    </row>
    <row r="7" spans="1:7">
      <c r="A7" s="4" t="s">
        <v>296</v>
      </c>
      <c r="B7" s="8" t="n">
        <v>44.8</v>
      </c>
      <c r="D7" s="8" t="n">
        <v>7.6</v>
      </c>
    </row>
    <row r="8" spans="1:7">
      <c r="A8" s="4" t="s">
        <v>297</v>
      </c>
      <c r="B8" s="8" t="n">
        <v>34.6</v>
      </c>
      <c r="D8" s="8" t="n">
        <v>36.1</v>
      </c>
    </row>
    <row r="9" spans="1:7">
      <c r="A9" s="4" t="s">
        <v>298</v>
      </c>
      <c r="B9" s="8" t="n">
        <v>39.9</v>
      </c>
      <c r="D9" s="8" t="n">
        <v>38.6</v>
      </c>
    </row>
    <row r="10" spans="1:7">
      <c r="A10" s="4" t="s">
        <v>299</v>
      </c>
      <c r="B10" s="8" t="n">
        <v>1019.2</v>
      </c>
      <c r="D10" s="8" t="n">
        <v>1068.4</v>
      </c>
    </row>
    <row r="11" spans="1:7">
      <c r="A11" s="4" t="s">
        <v>300</v>
      </c>
      <c r="B11" s="8" t="n">
        <v>-19.5</v>
      </c>
      <c r="C11" s="7" t="n">
        <v>-20.2</v>
      </c>
      <c r="D11" s="8" t="n">
        <v>-21.2</v>
      </c>
      <c r="E11" s="7" t="n">
        <v>-21.9</v>
      </c>
      <c r="F11" s="7" t="n">
        <v>-18.8</v>
      </c>
      <c r="G11" s="7" t="n">
        <v>-20.3</v>
      </c>
    </row>
    <row r="12" spans="1:7">
      <c r="A12" s="4" t="s">
        <v>59</v>
      </c>
      <c r="B12" s="8" t="n">
        <v>999.7</v>
      </c>
      <c r="D12" s="8" t="n">
        <v>1047.2</v>
      </c>
    </row>
    <row r="13" spans="1:7">
      <c r="A13" s="3" t="s">
        <v>301</v>
      </c>
    </row>
    <row r="14" spans="1:7">
      <c r="A14" s="4" t="s">
        <v>302</v>
      </c>
      <c r="B14" s="8" t="n">
        <v>945.1</v>
      </c>
      <c r="D14" s="8" t="n">
        <v>1021.9</v>
      </c>
    </row>
    <row r="15" spans="1:7">
      <c r="A15" s="4" t="s">
        <v>303</v>
      </c>
      <c r="B15" s="7" t="n">
        <v>54.6</v>
      </c>
      <c r="D15" s="7" t="n">
        <v>2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04</v>
      </c>
      <c r="B1" s="2" t="s">
        <v>23</v>
      </c>
      <c r="D1" s="2" t="s">
        <v>1</v>
      </c>
    </row>
    <row r="2" spans="1:6">
      <c r="B2" s="2" t="s">
        <v>2</v>
      </c>
      <c r="C2" s="2" t="s">
        <v>24</v>
      </c>
      <c r="D2" s="2" t="s">
        <v>2</v>
      </c>
      <c r="E2" s="2" t="s">
        <v>24</v>
      </c>
      <c r="F2" s="2" t="s">
        <v>56</v>
      </c>
    </row>
    <row r="3" spans="1:6">
      <c r="A3" s="3" t="s">
        <v>305</v>
      </c>
    </row>
    <row r="4" spans="1:6">
      <c r="A4" s="4" t="s">
        <v>306</v>
      </c>
      <c r="B4" s="7" t="n">
        <v>20.2</v>
      </c>
      <c r="C4" s="7" t="n">
        <v>18.8</v>
      </c>
      <c r="D4" s="7" t="n">
        <v>21.2</v>
      </c>
      <c r="E4" s="7" t="n">
        <v>20.3</v>
      </c>
    </row>
    <row r="5" spans="1:6">
      <c r="A5" s="4" t="s">
        <v>307</v>
      </c>
      <c r="B5" s="8" t="n">
        <v>0.4</v>
      </c>
      <c r="C5" s="8" t="n">
        <v>2.7</v>
      </c>
      <c r="D5" s="8" t="n">
        <v>0.4</v>
      </c>
      <c r="E5" s="8" t="n">
        <v>1.8</v>
      </c>
    </row>
    <row r="6" spans="1:6">
      <c r="A6" s="4" t="s">
        <v>308</v>
      </c>
      <c r="B6" s="8" t="n">
        <v>-1.2</v>
      </c>
      <c r="C6" s="8" t="n">
        <v>-0.1</v>
      </c>
      <c r="D6" s="8" t="n">
        <v>-1.5</v>
      </c>
      <c r="E6" s="8" t="n">
        <v>-0.4</v>
      </c>
    </row>
    <row r="7" spans="1:6">
      <c r="A7" s="4" t="s">
        <v>309</v>
      </c>
      <c r="B7" s="8" t="n">
        <v>0.1</v>
      </c>
      <c r="C7" s="8" t="n">
        <v>0.5</v>
      </c>
      <c r="D7" s="8" t="n">
        <v>-0.6</v>
      </c>
      <c r="E7" s="8" t="n">
        <v>0.2</v>
      </c>
    </row>
    <row r="8" spans="1:6">
      <c r="A8" s="4" t="s">
        <v>310</v>
      </c>
      <c r="B8" s="8" t="n">
        <v>19.5</v>
      </c>
      <c r="C8" s="8" t="n">
        <v>21.9</v>
      </c>
      <c r="D8" s="8" t="n">
        <v>19.5</v>
      </c>
      <c r="E8" s="8" t="n">
        <v>21.9</v>
      </c>
    </row>
    <row r="9" spans="1:6">
      <c r="A9" s="4" t="s">
        <v>311</v>
      </c>
    </row>
    <row r="10" spans="1:6">
      <c r="A10" s="3" t="s">
        <v>312</v>
      </c>
    </row>
    <row r="11" spans="1:6">
      <c r="A11" s="4" t="s">
        <v>313</v>
      </c>
      <c r="B11" s="8" t="n">
        <v>4.3</v>
      </c>
      <c r="D11" s="8" t="n">
        <v>4.3</v>
      </c>
      <c r="F11" s="7" t="n">
        <v>4.5</v>
      </c>
    </row>
    <row r="12" spans="1:6">
      <c r="A12" s="4" t="s">
        <v>314</v>
      </c>
      <c r="B12" s="5" t="n">
        <v>0</v>
      </c>
      <c r="D12" s="5" t="n">
        <v>0</v>
      </c>
      <c r="F12" s="5" t="n">
        <v>0</v>
      </c>
    </row>
    <row r="13" spans="1:6">
      <c r="A13" s="4" t="s">
        <v>315</v>
      </c>
      <c r="B13" s="8" t="n">
        <v>2.4</v>
      </c>
      <c r="D13" s="8" t="n">
        <v>2.4</v>
      </c>
      <c r="F13" s="8" t="n">
        <v>3.1</v>
      </c>
    </row>
    <row r="14" spans="1:6">
      <c r="A14" s="4" t="s">
        <v>316</v>
      </c>
      <c r="B14" s="8" t="n">
        <v>-0.1</v>
      </c>
      <c r="D14" s="8" t="n">
        <v>-0.1</v>
      </c>
      <c r="F14" s="8" t="n">
        <v>-0.1</v>
      </c>
    </row>
    <row r="15" spans="1:6">
      <c r="A15" s="4" t="s">
        <v>317</v>
      </c>
      <c r="B15" s="8" t="n">
        <v>42.4</v>
      </c>
      <c r="D15" s="8" t="n">
        <v>42.4</v>
      </c>
      <c r="F15" s="8" t="n">
        <v>4.5</v>
      </c>
    </row>
    <row r="16" spans="1:6">
      <c r="A16" s="4" t="s">
        <v>316</v>
      </c>
      <c r="B16" s="8" t="n">
        <v>-2.4</v>
      </c>
      <c r="D16" s="8" t="n">
        <v>-2.4</v>
      </c>
      <c r="F16" s="8" t="n">
        <v>-0.9</v>
      </c>
    </row>
    <row r="17" spans="1:6">
      <c r="A17" s="3" t="s">
        <v>305</v>
      </c>
    </row>
    <row r="18" spans="1:6">
      <c r="A18" s="4" t="s">
        <v>306</v>
      </c>
      <c r="B18" s="8" t="n">
        <v>2.1</v>
      </c>
      <c r="C18" s="8" t="n">
        <v>0.1</v>
      </c>
      <c r="D18" s="5" t="n">
        <v>1</v>
      </c>
      <c r="E18" s="8" t="n">
        <v>0.1</v>
      </c>
    </row>
    <row r="19" spans="1:6">
      <c r="A19" s="4" t="s">
        <v>307</v>
      </c>
      <c r="B19" s="8" t="n">
        <v>0.4</v>
      </c>
      <c r="C19" s="8" t="n">
        <v>0.3</v>
      </c>
      <c r="D19" s="8" t="n">
        <v>1.5</v>
      </c>
      <c r="E19" s="8" t="n">
        <v>0.3</v>
      </c>
    </row>
    <row r="20" spans="1:6">
      <c r="A20" s="4" t="s">
        <v>308</v>
      </c>
      <c r="B20" s="5" t="n">
        <v>0</v>
      </c>
      <c r="C20" s="5" t="n">
        <v>0</v>
      </c>
      <c r="D20" s="5" t="n">
        <v>0</v>
      </c>
      <c r="E20" s="5" t="n">
        <v>0</v>
      </c>
    </row>
    <row r="21" spans="1:6">
      <c r="A21" s="4" t="s">
        <v>309</v>
      </c>
      <c r="B21" s="5" t="n">
        <v>0</v>
      </c>
      <c r="C21" s="5" t="n">
        <v>0</v>
      </c>
      <c r="D21" s="5" t="n">
        <v>0</v>
      </c>
      <c r="E21" s="5" t="n">
        <v>0</v>
      </c>
    </row>
    <row r="22" spans="1:6">
      <c r="A22" s="4" t="s">
        <v>310</v>
      </c>
      <c r="B22" s="8" t="n">
        <v>2.5</v>
      </c>
      <c r="C22" s="8" t="n">
        <v>0.4</v>
      </c>
      <c r="D22" s="8" t="n">
        <v>2.5</v>
      </c>
      <c r="E22" s="8" t="n">
        <v>0.4</v>
      </c>
    </row>
    <row r="23" spans="1:6">
      <c r="A23" s="4" t="s">
        <v>318</v>
      </c>
    </row>
    <row r="24" spans="1:6">
      <c r="A24" s="3" t="s">
        <v>312</v>
      </c>
    </row>
    <row r="25" spans="1:6">
      <c r="A25" s="4" t="s">
        <v>319</v>
      </c>
      <c r="B25" s="5" t="n">
        <v>0</v>
      </c>
      <c r="D25" s="5" t="n">
        <v>0</v>
      </c>
      <c r="F25" s="5" t="n">
        <v>0</v>
      </c>
    </row>
    <row r="26" spans="1:6">
      <c r="A26" s="4" t="s">
        <v>320</v>
      </c>
    </row>
    <row r="27" spans="1:6">
      <c r="A27" s="3" t="s">
        <v>312</v>
      </c>
    </row>
    <row r="28" spans="1:6">
      <c r="A28" s="4" t="s">
        <v>319</v>
      </c>
      <c r="B28" s="5" t="n">
        <v>0</v>
      </c>
      <c r="D28" s="5" t="n">
        <v>0</v>
      </c>
      <c r="F28" s="5" t="n">
        <v>0</v>
      </c>
    </row>
    <row r="29" spans="1:6">
      <c r="A29" s="4" t="s">
        <v>321</v>
      </c>
    </row>
    <row r="30" spans="1:6">
      <c r="A30" s="3" t="s">
        <v>312</v>
      </c>
    </row>
    <row r="31" spans="1:6">
      <c r="A31" s="4" t="s">
        <v>319</v>
      </c>
      <c r="B31" s="8" t="n">
        <v>2.4</v>
      </c>
      <c r="D31" s="8" t="n">
        <v>2.4</v>
      </c>
      <c r="F31" s="8" t="n">
        <v>2.9</v>
      </c>
    </row>
    <row r="32" spans="1:6">
      <c r="A32" s="4" t="s">
        <v>322</v>
      </c>
    </row>
    <row r="33" spans="1:6">
      <c r="A33" s="3" t="s">
        <v>312</v>
      </c>
    </row>
    <row r="34" spans="1:6">
      <c r="A34" s="4" t="s">
        <v>313</v>
      </c>
      <c r="B34" s="8" t="n">
        <v>23.2</v>
      </c>
      <c r="D34" s="8" t="n">
        <v>23.2</v>
      </c>
      <c r="F34" s="8" t="n">
        <v>25.1</v>
      </c>
    </row>
    <row r="35" spans="1:6">
      <c r="A35" s="4" t="s">
        <v>314</v>
      </c>
      <c r="B35" s="5" t="n">
        <v>0</v>
      </c>
      <c r="D35" s="5" t="n">
        <v>0</v>
      </c>
      <c r="F35" s="5" t="n">
        <v>0</v>
      </c>
    </row>
    <row r="36" spans="1:6">
      <c r="A36" s="4" t="s">
        <v>315</v>
      </c>
      <c r="B36" s="5" t="n">
        <v>0</v>
      </c>
      <c r="D36" s="5" t="n">
        <v>0</v>
      </c>
      <c r="F36" s="5" t="n">
        <v>0</v>
      </c>
    </row>
    <row r="37" spans="1:6">
      <c r="A37" s="4" t="s">
        <v>316</v>
      </c>
      <c r="B37" s="5" t="n">
        <v>0</v>
      </c>
      <c r="D37" s="5" t="n">
        <v>0</v>
      </c>
      <c r="F37" s="5" t="n">
        <v>0</v>
      </c>
    </row>
    <row r="38" spans="1:6">
      <c r="A38" s="4" t="s">
        <v>317</v>
      </c>
      <c r="B38" s="8" t="n">
        <v>34.6</v>
      </c>
      <c r="D38" s="8" t="n">
        <v>34.6</v>
      </c>
      <c r="F38" s="8" t="n">
        <v>36.1</v>
      </c>
    </row>
    <row r="39" spans="1:6">
      <c r="A39" s="4" t="s">
        <v>316</v>
      </c>
      <c r="B39" s="8" t="n">
        <v>-11.3</v>
      </c>
      <c r="D39" s="8" t="n">
        <v>-11.3</v>
      </c>
      <c r="F39" s="5" t="n">
        <v>-13</v>
      </c>
    </row>
    <row r="40" spans="1:6">
      <c r="A40" s="3" t="s">
        <v>305</v>
      </c>
    </row>
    <row r="41" spans="1:6">
      <c r="A41" s="4" t="s">
        <v>306</v>
      </c>
      <c r="B41" s="8" t="n">
        <v>11.6</v>
      </c>
      <c r="C41" s="8" t="n">
        <v>12.6</v>
      </c>
      <c r="D41" s="5" t="n">
        <v>13</v>
      </c>
      <c r="E41" s="8" t="n">
        <v>12.7</v>
      </c>
    </row>
    <row r="42" spans="1:6">
      <c r="A42" s="4" t="s">
        <v>307</v>
      </c>
      <c r="B42" s="8" t="n">
        <v>-0.1</v>
      </c>
      <c r="C42" s="8" t="n">
        <v>0.1</v>
      </c>
      <c r="D42" s="8" t="n">
        <v>-0.7</v>
      </c>
      <c r="E42" s="8" t="n">
        <v>0.3</v>
      </c>
    </row>
    <row r="43" spans="1:6">
      <c r="A43" s="4" t="s">
        <v>308</v>
      </c>
      <c r="B43" s="8" t="n">
        <v>-0.4</v>
      </c>
      <c r="C43" s="5" t="n">
        <v>0</v>
      </c>
      <c r="D43" s="8" t="n">
        <v>-0.5</v>
      </c>
      <c r="E43" s="5" t="n">
        <v>0</v>
      </c>
    </row>
    <row r="44" spans="1:6">
      <c r="A44" s="4" t="s">
        <v>309</v>
      </c>
      <c r="B44" s="8" t="n">
        <v>0.2</v>
      </c>
      <c r="C44" s="8" t="n">
        <v>0.5</v>
      </c>
      <c r="D44" s="8" t="n">
        <v>-0.5</v>
      </c>
      <c r="E44" s="8" t="n">
        <v>0.2</v>
      </c>
    </row>
    <row r="45" spans="1:6">
      <c r="A45" s="4" t="s">
        <v>310</v>
      </c>
      <c r="B45" s="8" t="n">
        <v>11.3</v>
      </c>
      <c r="C45" s="8" t="n">
        <v>13.2</v>
      </c>
      <c r="D45" s="8" t="n">
        <v>11.3</v>
      </c>
      <c r="E45" s="8" t="n">
        <v>13.2</v>
      </c>
    </row>
    <row r="46" spans="1:6">
      <c r="A46" s="4" t="s">
        <v>323</v>
      </c>
    </row>
    <row r="47" spans="1:6">
      <c r="A47" s="3" t="s">
        <v>312</v>
      </c>
    </row>
    <row r="48" spans="1:6">
      <c r="A48" s="4" t="s">
        <v>319</v>
      </c>
      <c r="B48" s="5" t="n">
        <v>0</v>
      </c>
      <c r="D48" s="5" t="n">
        <v>0</v>
      </c>
      <c r="F48" s="5" t="n">
        <v>0</v>
      </c>
    </row>
    <row r="49" spans="1:6">
      <c r="A49" s="4" t="s">
        <v>324</v>
      </c>
    </row>
    <row r="50" spans="1:6">
      <c r="A50" s="3" t="s">
        <v>312</v>
      </c>
    </row>
    <row r="51" spans="1:6">
      <c r="A51" s="4" t="s">
        <v>319</v>
      </c>
      <c r="B51" s="5" t="n">
        <v>0</v>
      </c>
      <c r="D51" s="5" t="n">
        <v>0</v>
      </c>
      <c r="F51" s="5" t="n">
        <v>0</v>
      </c>
    </row>
    <row r="52" spans="1:6">
      <c r="A52" s="4" t="s">
        <v>325</v>
      </c>
    </row>
    <row r="53" spans="1:6">
      <c r="A53" s="3" t="s">
        <v>312</v>
      </c>
    </row>
    <row r="54" spans="1:6">
      <c r="A54" s="4" t="s">
        <v>319</v>
      </c>
      <c r="B54" s="8" t="n">
        <v>0.2</v>
      </c>
      <c r="D54" s="8" t="n">
        <v>0.2</v>
      </c>
      <c r="F54" s="11" t="n">
        <v>0</v>
      </c>
    </row>
    <row r="55" spans="1:6">
      <c r="A55" s="4" t="s">
        <v>326</v>
      </c>
    </row>
    <row r="56" spans="1:6">
      <c r="A56" s="3" t="s">
        <v>305</v>
      </c>
    </row>
    <row r="57" spans="1:6">
      <c r="A57" s="4" t="s">
        <v>306</v>
      </c>
      <c r="B57" s="8" t="n">
        <v>6.5</v>
      </c>
      <c r="C57" s="8" t="n">
        <v>6.1</v>
      </c>
      <c r="D57" s="8" t="n">
        <v>7.2</v>
      </c>
      <c r="E57" s="8" t="n">
        <v>7.5</v>
      </c>
    </row>
    <row r="58" spans="1:6">
      <c r="A58" s="4" t="s">
        <v>307</v>
      </c>
      <c r="B58" s="8" t="n">
        <v>0.1</v>
      </c>
      <c r="C58" s="8" t="n">
        <v>2.3</v>
      </c>
      <c r="D58" s="8" t="n">
        <v>-0.4</v>
      </c>
      <c r="E58" s="8" t="n">
        <v>1.2</v>
      </c>
    </row>
    <row r="59" spans="1:6">
      <c r="A59" s="4" t="s">
        <v>308</v>
      </c>
      <c r="B59" s="8" t="n">
        <v>-0.8</v>
      </c>
      <c r="C59" s="8" t="n">
        <v>-0.1</v>
      </c>
      <c r="D59" s="5" t="n">
        <v>-1</v>
      </c>
      <c r="E59" s="8" t="n">
        <v>-0.4</v>
      </c>
    </row>
    <row r="60" spans="1:6">
      <c r="A60" s="4" t="s">
        <v>309</v>
      </c>
      <c r="B60" s="8" t="n">
        <v>-0.1</v>
      </c>
      <c r="C60" s="5" t="n">
        <v>0</v>
      </c>
      <c r="D60" s="8" t="n">
        <v>-0.1</v>
      </c>
      <c r="E60" s="5" t="n">
        <v>0</v>
      </c>
    </row>
    <row r="61" spans="1:6">
      <c r="A61" s="4" t="s">
        <v>310</v>
      </c>
      <c r="B61" s="7" t="n">
        <v>5.7</v>
      </c>
      <c r="C61" s="7" t="n">
        <v>8.300000000000001</v>
      </c>
      <c r="D61" s="7" t="n">
        <v>5.7</v>
      </c>
      <c r="E61" s="7" t="n">
        <v>8.3000000000000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327</v>
      </c>
      <c r="B1" s="2" t="s">
        <v>1</v>
      </c>
    </row>
    <row r="2" spans="1:2">
      <c r="B2" s="2" t="s">
        <v>328</v>
      </c>
    </row>
    <row r="3" spans="1:2">
      <c r="A3" s="4" t="s">
        <v>329</v>
      </c>
    </row>
    <row r="4" spans="1:2">
      <c r="A4" s="3" t="s">
        <v>330</v>
      </c>
    </row>
    <row r="5" spans="1:2">
      <c r="A5" s="4" t="s">
        <v>331</v>
      </c>
      <c r="B5" s="7" t="n">
        <v>3.4</v>
      </c>
    </row>
    <row r="6" spans="1:2">
      <c r="A6" s="4" t="s">
        <v>332</v>
      </c>
    </row>
    <row r="7" spans="1:2">
      <c r="A7" s="3" t="s">
        <v>330</v>
      </c>
    </row>
    <row r="8" spans="1:2">
      <c r="A8" s="4" t="s">
        <v>331</v>
      </c>
      <c r="B8" s="7" t="n">
        <v>11.3</v>
      </c>
    </row>
    <row r="9" spans="1:2">
      <c r="A9" s="4" t="s">
        <v>333</v>
      </c>
    </row>
    <row r="10" spans="1:2">
      <c r="A10" s="3" t="s">
        <v>330</v>
      </c>
    </row>
    <row r="11" spans="1:2">
      <c r="A11" s="4" t="s">
        <v>334</v>
      </c>
      <c r="B11" s="4" t="s">
        <v>3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6</v>
      </c>
      <c r="B1" s="2" t="s">
        <v>2</v>
      </c>
      <c r="C1" s="2" t="s">
        <v>56</v>
      </c>
    </row>
    <row r="2" spans="1:3">
      <c r="A2" s="3" t="s">
        <v>161</v>
      </c>
    </row>
    <row r="3" spans="1:3">
      <c r="A3" s="4" t="s">
        <v>337</v>
      </c>
      <c r="B3" s="7" t="n">
        <v>597.9</v>
      </c>
      <c r="C3" s="7" t="n">
        <v>481.2</v>
      </c>
    </row>
    <row r="4" spans="1:3">
      <c r="A4" s="4" t="s">
        <v>338</v>
      </c>
      <c r="B4" s="8" t="n">
        <v>442.6</v>
      </c>
      <c r="C4" s="8" t="n">
        <v>307.8</v>
      </c>
    </row>
    <row r="5" spans="1:3">
      <c r="A5" s="4" t="s">
        <v>339</v>
      </c>
      <c r="B5" s="8" t="n">
        <v>503.6</v>
      </c>
      <c r="C5" s="8" t="n">
        <v>286.9</v>
      </c>
    </row>
    <row r="6" spans="1:3">
      <c r="A6" s="4" t="s">
        <v>340</v>
      </c>
      <c r="B6" s="8" t="n">
        <v>1544.1</v>
      </c>
      <c r="C6" s="8" t="n">
        <v>1075.9</v>
      </c>
    </row>
    <row r="7" spans="1:3">
      <c r="A7" s="4" t="s">
        <v>341</v>
      </c>
      <c r="B7" s="5" t="n">
        <v>-8</v>
      </c>
      <c r="C7" s="8" t="n">
        <v>-17.8</v>
      </c>
    </row>
    <row r="8" spans="1:3">
      <c r="A8" s="4" t="s">
        <v>342</v>
      </c>
      <c r="B8" s="5" t="n">
        <v>-81</v>
      </c>
      <c r="C8" s="8" t="n">
        <v>-78.3</v>
      </c>
    </row>
    <row r="9" spans="1:3">
      <c r="A9" s="4" t="s">
        <v>343</v>
      </c>
      <c r="B9" s="7" t="n">
        <v>1455.1</v>
      </c>
      <c r="C9" s="7" t="n">
        <v>97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6</v>
      </c>
    </row>
    <row r="2" spans="1:3">
      <c r="A2" s="3" t="s">
        <v>89</v>
      </c>
    </row>
    <row r="3" spans="1:3">
      <c r="A3" s="4" t="s">
        <v>90</v>
      </c>
      <c r="B3" s="9" t="n">
        <v>0.01</v>
      </c>
      <c r="C3" s="9" t="n">
        <v>0.01</v>
      </c>
    </row>
    <row r="4" spans="1:3">
      <c r="A4" s="4" t="s">
        <v>91</v>
      </c>
      <c r="B4" s="5" t="n">
        <v>2000000</v>
      </c>
      <c r="C4" s="5" t="n">
        <v>2000000</v>
      </c>
    </row>
    <row r="5" spans="1:3">
      <c r="A5" s="4" t="s">
        <v>92</v>
      </c>
      <c r="B5" s="5" t="n">
        <v>0</v>
      </c>
      <c r="C5" s="5" t="n">
        <v>0</v>
      </c>
    </row>
    <row r="6" spans="1:3">
      <c r="A6" s="4" t="s">
        <v>93</v>
      </c>
      <c r="B6" s="5" t="n">
        <v>0</v>
      </c>
      <c r="C6" s="5" t="n">
        <v>0</v>
      </c>
    </row>
    <row r="7" spans="1:3">
      <c r="A7" s="4" t="s">
        <v>94</v>
      </c>
      <c r="B7" s="9" t="n">
        <v>0.01</v>
      </c>
      <c r="C7" s="9" t="n">
        <v>0.01</v>
      </c>
    </row>
    <row r="8" spans="1:3">
      <c r="A8" s="4" t="s">
        <v>95</v>
      </c>
      <c r="B8" s="5" t="n">
        <v>300000000</v>
      </c>
      <c r="C8" s="5" t="n">
        <v>300000000</v>
      </c>
    </row>
    <row r="9" spans="1:3">
      <c r="A9" s="4" t="s">
        <v>96</v>
      </c>
      <c r="B9" s="5" t="n">
        <v>92101465</v>
      </c>
      <c r="C9" s="5" t="n">
        <v>92101465</v>
      </c>
    </row>
    <row r="10" spans="1:3">
      <c r="A10" s="4" t="s">
        <v>97</v>
      </c>
      <c r="B10" s="5" t="n">
        <v>17306939</v>
      </c>
      <c r="C10" s="5" t="n">
        <v>181756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44</v>
      </c>
      <c r="B1" s="2" t="s">
        <v>23</v>
      </c>
      <c r="D1" s="2" t="s">
        <v>1</v>
      </c>
    </row>
    <row r="2" spans="1:6">
      <c r="B2" s="2" t="s">
        <v>2</v>
      </c>
      <c r="C2" s="2" t="s">
        <v>24</v>
      </c>
      <c r="D2" s="2" t="s">
        <v>2</v>
      </c>
      <c r="E2" s="2" t="s">
        <v>24</v>
      </c>
      <c r="F2" s="2" t="s">
        <v>56</v>
      </c>
    </row>
    <row r="3" spans="1:6">
      <c r="A3" s="3" t="s">
        <v>345</v>
      </c>
    </row>
    <row r="4" spans="1:6">
      <c r="A4" s="4" t="s">
        <v>346</v>
      </c>
      <c r="B4" s="11" t="n">
        <v>1135</v>
      </c>
      <c r="D4" s="11" t="n">
        <v>1135</v>
      </c>
      <c r="F4" s="7" t="n">
        <v>1110.6</v>
      </c>
    </row>
    <row r="5" spans="1:6">
      <c r="A5" s="4" t="s">
        <v>347</v>
      </c>
      <c r="B5" s="8" t="n">
        <v>-689.3</v>
      </c>
      <c r="D5" s="8" t="n">
        <v>-689.3</v>
      </c>
      <c r="F5" s="8" t="n">
        <v>-658.5</v>
      </c>
    </row>
    <row r="6" spans="1:6">
      <c r="A6" s="4" t="s">
        <v>63</v>
      </c>
      <c r="B6" s="8" t="n">
        <v>445.7</v>
      </c>
      <c r="D6" s="8" t="n">
        <v>445.7</v>
      </c>
      <c r="F6" s="8" t="n">
        <v>452.1</v>
      </c>
    </row>
    <row r="7" spans="1:6">
      <c r="A7" s="4" t="s">
        <v>348</v>
      </c>
      <c r="B7" s="8" t="n">
        <v>20.4</v>
      </c>
      <c r="C7" s="7" t="n">
        <v>18.7</v>
      </c>
      <c r="D7" s="8" t="n">
        <v>39.3</v>
      </c>
      <c r="E7" s="7" t="n">
        <v>35.8</v>
      </c>
    </row>
    <row r="8" spans="1:6">
      <c r="A8" s="4" t="s">
        <v>349</v>
      </c>
    </row>
    <row r="9" spans="1:6">
      <c r="A9" s="3" t="s">
        <v>345</v>
      </c>
    </row>
    <row r="10" spans="1:6">
      <c r="A10" s="4" t="s">
        <v>346</v>
      </c>
      <c r="B10" s="8" t="n">
        <v>57.8</v>
      </c>
      <c r="D10" s="8" t="n">
        <v>57.8</v>
      </c>
      <c r="F10" s="8" t="n">
        <v>56.8</v>
      </c>
    </row>
    <row r="11" spans="1:6">
      <c r="A11" s="4" t="s">
        <v>350</v>
      </c>
    </row>
    <row r="12" spans="1:6">
      <c r="A12" s="3" t="s">
        <v>345</v>
      </c>
    </row>
    <row r="13" spans="1:6">
      <c r="A13" s="4" t="s">
        <v>346</v>
      </c>
      <c r="B13" s="8" t="n">
        <v>286.3</v>
      </c>
      <c r="D13" s="8" t="n">
        <v>286.3</v>
      </c>
      <c r="F13" s="8" t="n">
        <v>283.4</v>
      </c>
    </row>
    <row r="14" spans="1:6">
      <c r="A14" s="4" t="s">
        <v>351</v>
      </c>
    </row>
    <row r="15" spans="1:6">
      <c r="A15" s="3" t="s">
        <v>345</v>
      </c>
    </row>
    <row r="16" spans="1:6">
      <c r="A16" s="4" t="s">
        <v>346</v>
      </c>
      <c r="B16" s="8" t="n">
        <v>605.7</v>
      </c>
      <c r="D16" s="8" t="n">
        <v>605.7</v>
      </c>
      <c r="F16" s="8" t="n">
        <v>597.3</v>
      </c>
    </row>
    <row r="17" spans="1:6">
      <c r="A17" s="4" t="s">
        <v>352</v>
      </c>
    </row>
    <row r="18" spans="1:6">
      <c r="A18" s="3" t="s">
        <v>345</v>
      </c>
    </row>
    <row r="19" spans="1:6">
      <c r="A19" s="4" t="s">
        <v>346</v>
      </c>
      <c r="B19" s="8" t="n">
        <v>150.8</v>
      </c>
      <c r="D19" s="8" t="n">
        <v>150.8</v>
      </c>
      <c r="F19" s="8" t="n">
        <v>147.4</v>
      </c>
    </row>
    <row r="20" spans="1:6">
      <c r="A20" s="4" t="s">
        <v>353</v>
      </c>
    </row>
    <row r="21" spans="1:6">
      <c r="A21" s="3" t="s">
        <v>345</v>
      </c>
    </row>
    <row r="22" spans="1:6">
      <c r="A22" s="4" t="s">
        <v>346</v>
      </c>
      <c r="B22" s="8" t="n">
        <v>34.4</v>
      </c>
      <c r="D22" s="8" t="n">
        <v>34.4</v>
      </c>
      <c r="F22" s="8" t="n">
        <v>25.7</v>
      </c>
    </row>
    <row r="23" spans="1:6">
      <c r="A23" s="4" t="s">
        <v>354</v>
      </c>
      <c r="B23" s="7" t="n">
        <v>26.8</v>
      </c>
      <c r="D23" s="7" t="n">
        <v>26.8</v>
      </c>
      <c r="F23" s="7" t="n">
        <v>18.6</v>
      </c>
    </row>
    <row r="24" spans="1:6">
      <c r="A24" s="4" t="s">
        <v>355</v>
      </c>
    </row>
    <row r="25" spans="1:6">
      <c r="A25" s="3" t="s">
        <v>345</v>
      </c>
    </row>
    <row r="26" spans="1:6">
      <c r="A26" s="4" t="s">
        <v>356</v>
      </c>
      <c r="D26" s="4" t="s">
        <v>357</v>
      </c>
    </row>
    <row r="27" spans="1:6">
      <c r="A27" s="4" t="s">
        <v>358</v>
      </c>
    </row>
    <row r="28" spans="1:6">
      <c r="A28" s="3" t="s">
        <v>345</v>
      </c>
    </row>
    <row r="29" spans="1:6">
      <c r="A29" s="4" t="s">
        <v>356</v>
      </c>
      <c r="D29" s="4" t="s">
        <v>3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360</v>
      </c>
      <c r="B1" s="2" t="s">
        <v>1</v>
      </c>
    </row>
    <row r="2" spans="1:2">
      <c r="B2" s="2" t="s">
        <v>328</v>
      </c>
    </row>
    <row r="3" spans="1:2">
      <c r="A3" s="3" t="s">
        <v>361</v>
      </c>
    </row>
    <row r="4" spans="1:2">
      <c r="A4" s="4" t="s">
        <v>362</v>
      </c>
      <c r="B4" s="7" t="n">
        <v>1003.5</v>
      </c>
    </row>
    <row r="5" spans="1:2">
      <c r="A5" s="4" t="s">
        <v>309</v>
      </c>
      <c r="B5" s="8" t="n">
        <v>-9.1</v>
      </c>
    </row>
    <row r="6" spans="1:2">
      <c r="A6" s="4" t="s">
        <v>363</v>
      </c>
      <c r="B6" s="8" t="n">
        <v>994.4</v>
      </c>
    </row>
    <row r="7" spans="1:2">
      <c r="A7" s="4" t="s">
        <v>364</v>
      </c>
    </row>
    <row r="8" spans="1:2">
      <c r="A8" s="3" t="s">
        <v>361</v>
      </c>
    </row>
    <row r="9" spans="1:2">
      <c r="A9" s="4" t="s">
        <v>362</v>
      </c>
      <c r="B9" s="8" t="n">
        <v>876.6</v>
      </c>
    </row>
    <row r="10" spans="1:2">
      <c r="A10" s="4" t="s">
        <v>309</v>
      </c>
      <c r="B10" s="8" t="n">
        <v>-9.1</v>
      </c>
    </row>
    <row r="11" spans="1:2">
      <c r="A11" s="4" t="s">
        <v>363</v>
      </c>
      <c r="B11" s="8" t="n">
        <v>867.5</v>
      </c>
    </row>
    <row r="12" spans="1:2">
      <c r="A12" s="4" t="s">
        <v>365</v>
      </c>
    </row>
    <row r="13" spans="1:2">
      <c r="A13" s="3" t="s">
        <v>361</v>
      </c>
    </row>
    <row r="14" spans="1:2">
      <c r="A14" s="4" t="s">
        <v>362</v>
      </c>
      <c r="B14" s="8" t="n">
        <v>106.1</v>
      </c>
    </row>
    <row r="15" spans="1:2">
      <c r="A15" s="4" t="s">
        <v>309</v>
      </c>
      <c r="B15" s="5" t="n">
        <v>0</v>
      </c>
    </row>
    <row r="16" spans="1:2">
      <c r="A16" s="4" t="s">
        <v>363</v>
      </c>
      <c r="B16" s="8" t="n">
        <v>106.1</v>
      </c>
    </row>
    <row r="17" spans="1:2">
      <c r="A17" s="4" t="s">
        <v>366</v>
      </c>
    </row>
    <row r="18" spans="1:2">
      <c r="A18" s="3" t="s">
        <v>361</v>
      </c>
    </row>
    <row r="19" spans="1:2">
      <c r="A19" s="4" t="s">
        <v>362</v>
      </c>
      <c r="B19" s="8" t="n">
        <v>20.8</v>
      </c>
    </row>
    <row r="20" spans="1:2">
      <c r="A20" s="4" t="s">
        <v>309</v>
      </c>
      <c r="B20" s="5" t="n">
        <v>0</v>
      </c>
    </row>
    <row r="21" spans="1:2">
      <c r="A21" s="4" t="s">
        <v>363</v>
      </c>
      <c r="B21" s="7" t="n">
        <v>2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7</v>
      </c>
      <c r="B1" s="2" t="s">
        <v>2</v>
      </c>
      <c r="C1" s="2" t="s">
        <v>56</v>
      </c>
    </row>
    <row r="2" spans="1:3">
      <c r="A2" s="3" t="s">
        <v>368</v>
      </c>
    </row>
    <row r="3" spans="1:3">
      <c r="A3" s="4" t="s">
        <v>369</v>
      </c>
      <c r="B3" s="7" t="n">
        <v>2104.4</v>
      </c>
      <c r="C3" s="7" t="n">
        <v>2113.5</v>
      </c>
    </row>
    <row r="4" spans="1:3">
      <c r="A4" s="4" t="s">
        <v>370</v>
      </c>
      <c r="B4" s="5" t="n">
        <v>-1110</v>
      </c>
      <c r="C4" s="5" t="n">
        <v>-1110</v>
      </c>
    </row>
    <row r="5" spans="1:3">
      <c r="A5" s="4" t="s">
        <v>371</v>
      </c>
      <c r="B5" s="8" t="n">
        <v>994.4</v>
      </c>
      <c r="C5" s="8" t="n">
        <v>1003.5</v>
      </c>
    </row>
    <row r="6" spans="1:3">
      <c r="A6" s="4" t="s">
        <v>364</v>
      </c>
    </row>
    <row r="7" spans="1:3">
      <c r="A7" s="3" t="s">
        <v>368</v>
      </c>
    </row>
    <row r="8" spans="1:3">
      <c r="A8" s="4" t="s">
        <v>369</v>
      </c>
      <c r="B8" s="8" t="n">
        <v>1799.6</v>
      </c>
      <c r="C8" s="8" t="n">
        <v>1808.7</v>
      </c>
    </row>
    <row r="9" spans="1:3">
      <c r="A9" s="4" t="s">
        <v>370</v>
      </c>
      <c r="B9" s="8" t="n">
        <v>-932.1</v>
      </c>
      <c r="C9" s="8" t="n">
        <v>-932.1</v>
      </c>
    </row>
    <row r="10" spans="1:3">
      <c r="A10" s="4" t="s">
        <v>371</v>
      </c>
      <c r="B10" s="8" t="n">
        <v>867.5</v>
      </c>
      <c r="C10" s="8" t="n">
        <v>876.6</v>
      </c>
    </row>
    <row r="11" spans="1:3">
      <c r="A11" s="4" t="s">
        <v>365</v>
      </c>
    </row>
    <row r="12" spans="1:3">
      <c r="A12" s="3" t="s">
        <v>368</v>
      </c>
    </row>
    <row r="13" spans="1:3">
      <c r="A13" s="4" t="s">
        <v>369</v>
      </c>
      <c r="B13" s="8" t="n">
        <v>108.1</v>
      </c>
      <c r="C13" s="8" t="n">
        <v>108.1</v>
      </c>
    </row>
    <row r="14" spans="1:3">
      <c r="A14" s="4" t="s">
        <v>370</v>
      </c>
      <c r="B14" s="5" t="n">
        <v>-2</v>
      </c>
      <c r="C14" s="5" t="n">
        <v>-2</v>
      </c>
    </row>
    <row r="15" spans="1:3">
      <c r="A15" s="4" t="s">
        <v>371</v>
      </c>
      <c r="B15" s="8" t="n">
        <v>106.1</v>
      </c>
      <c r="C15" s="8" t="n">
        <v>106.1</v>
      </c>
    </row>
    <row r="16" spans="1:3">
      <c r="A16" s="4" t="s">
        <v>366</v>
      </c>
    </row>
    <row r="17" spans="1:3">
      <c r="A17" s="3" t="s">
        <v>368</v>
      </c>
    </row>
    <row r="18" spans="1:3">
      <c r="A18" s="4" t="s">
        <v>369</v>
      </c>
      <c r="B18" s="8" t="n">
        <v>196.7</v>
      </c>
      <c r="C18" s="8" t="n">
        <v>196.7</v>
      </c>
    </row>
    <row r="19" spans="1:3">
      <c r="A19" s="4" t="s">
        <v>370</v>
      </c>
      <c r="B19" s="8" t="n">
        <v>-175.9</v>
      </c>
      <c r="C19" s="8" t="n">
        <v>-175.9</v>
      </c>
    </row>
    <row r="20" spans="1:3">
      <c r="A20" s="4" t="s">
        <v>371</v>
      </c>
      <c r="B20" s="7" t="n">
        <v>20.8</v>
      </c>
      <c r="C20" s="7" t="n">
        <v>2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372</v>
      </c>
      <c r="B1" s="2" t="s">
        <v>1</v>
      </c>
      <c r="C1" s="2" t="s">
        <v>373</v>
      </c>
    </row>
    <row r="2" spans="1:3">
      <c r="B2" s="2" t="s">
        <v>2</v>
      </c>
      <c r="C2" s="2" t="s">
        <v>56</v>
      </c>
    </row>
    <row r="3" spans="1:3">
      <c r="A3" s="3" t="s">
        <v>374</v>
      </c>
    </row>
    <row r="4" spans="1:3">
      <c r="A4" s="4" t="s">
        <v>375</v>
      </c>
      <c r="B4" s="4" t="s">
        <v>376</v>
      </c>
      <c r="C4" s="4" t="s">
        <v>377</v>
      </c>
    </row>
    <row r="5" spans="1:3">
      <c r="A5" s="4" t="s">
        <v>369</v>
      </c>
      <c r="B5" s="7" t="n">
        <v>723.1</v>
      </c>
      <c r="C5" s="7" t="n">
        <v>727.4</v>
      </c>
    </row>
    <row r="6" spans="1:3">
      <c r="A6" s="4" t="s">
        <v>378</v>
      </c>
      <c r="B6" s="8" t="n">
        <v>-581.1</v>
      </c>
      <c r="C6" s="8" t="n">
        <v>-561.6</v>
      </c>
    </row>
    <row r="7" spans="1:3">
      <c r="A7" s="4" t="s">
        <v>371</v>
      </c>
      <c r="B7" s="5" t="n">
        <v>142</v>
      </c>
      <c r="C7" s="8" t="n">
        <v>165.8</v>
      </c>
    </row>
    <row r="8" spans="1:3">
      <c r="A8" s="4" t="s">
        <v>379</v>
      </c>
      <c r="B8" s="8" t="n">
        <v>387.7</v>
      </c>
      <c r="C8" s="8" t="n">
        <v>387.7</v>
      </c>
    </row>
    <row r="9" spans="1:3">
      <c r="A9" s="4" t="s">
        <v>380</v>
      </c>
      <c r="B9" s="8" t="n">
        <v>1110.8</v>
      </c>
      <c r="C9" s="8" t="n">
        <v>1115.1</v>
      </c>
    </row>
    <row r="10" spans="1:3">
      <c r="A10" s="4" t="s">
        <v>65</v>
      </c>
      <c r="B10" s="8" t="n">
        <v>529.7</v>
      </c>
      <c r="C10" s="7" t="n">
        <v>553.5</v>
      </c>
    </row>
    <row r="11" spans="1:3">
      <c r="A11" s="3" t="s">
        <v>381</v>
      </c>
    </row>
    <row r="12" spans="1:3">
      <c r="A12" s="4" t="s">
        <v>382</v>
      </c>
      <c r="B12" s="8" t="n">
        <v>22.2</v>
      </c>
    </row>
    <row r="13" spans="1:3">
      <c r="A13" s="5" t="n">
        <v>2018</v>
      </c>
      <c r="B13" s="8" t="n">
        <v>38.3</v>
      </c>
    </row>
    <row r="14" spans="1:3">
      <c r="A14" s="5" t="n">
        <v>2019</v>
      </c>
      <c r="B14" s="8" t="n">
        <v>36.9</v>
      </c>
    </row>
    <row r="15" spans="1:3">
      <c r="A15" s="5" t="n">
        <v>2020</v>
      </c>
      <c r="B15" s="5" t="n">
        <v>11</v>
      </c>
    </row>
    <row r="16" spans="1:3">
      <c r="A16" s="5" t="n">
        <v>2021</v>
      </c>
      <c r="B16" s="8" t="n">
        <v>5.3</v>
      </c>
    </row>
    <row r="17" spans="1:3">
      <c r="A17" s="5" t="n">
        <v>2022</v>
      </c>
      <c r="B17" s="7" t="n">
        <v>4.9</v>
      </c>
    </row>
    <row r="18" spans="1:3">
      <c r="A18" s="4" t="s">
        <v>383</v>
      </c>
    </row>
    <row r="19" spans="1:3">
      <c r="A19" s="3" t="s">
        <v>374</v>
      </c>
    </row>
    <row r="20" spans="1:3">
      <c r="A20" s="4" t="s">
        <v>375</v>
      </c>
      <c r="B20" s="4" t="s">
        <v>384</v>
      </c>
      <c r="C20" s="4" t="s">
        <v>384</v>
      </c>
    </row>
    <row r="21" spans="1:3">
      <c r="A21" s="4" t="s">
        <v>369</v>
      </c>
      <c r="B21" s="7" t="n">
        <v>55.4</v>
      </c>
      <c r="C21" s="7" t="n">
        <v>55.4</v>
      </c>
    </row>
    <row r="22" spans="1:3">
      <c r="A22" s="4" t="s">
        <v>378</v>
      </c>
      <c r="B22" s="8" t="n">
        <v>-28.7</v>
      </c>
      <c r="C22" s="5" t="n">
        <v>-28</v>
      </c>
    </row>
    <row r="23" spans="1:3">
      <c r="A23" s="4" t="s">
        <v>371</v>
      </c>
      <c r="B23" s="7" t="n">
        <v>26.7</v>
      </c>
      <c r="C23" s="7" t="n">
        <v>27.4</v>
      </c>
    </row>
    <row r="24" spans="1:3">
      <c r="A24" s="4" t="s">
        <v>385</v>
      </c>
    </row>
    <row r="25" spans="1:3">
      <c r="A25" s="3" t="s">
        <v>374</v>
      </c>
    </row>
    <row r="26" spans="1:3">
      <c r="A26" s="4" t="s">
        <v>375</v>
      </c>
      <c r="B26" s="4" t="s">
        <v>386</v>
      </c>
      <c r="C26" s="4" t="s">
        <v>386</v>
      </c>
    </row>
    <row r="27" spans="1:3">
      <c r="A27" s="4" t="s">
        <v>369</v>
      </c>
      <c r="B27" s="7" t="n">
        <v>104.7</v>
      </c>
      <c r="C27" s="7" t="n">
        <v>104.7</v>
      </c>
    </row>
    <row r="28" spans="1:3">
      <c r="A28" s="4" t="s">
        <v>378</v>
      </c>
      <c r="B28" s="8" t="n">
        <v>-95.7</v>
      </c>
      <c r="C28" s="8" t="n">
        <v>-91.5</v>
      </c>
    </row>
    <row r="29" spans="1:3">
      <c r="A29" s="4" t="s">
        <v>371</v>
      </c>
      <c r="B29" s="11" t="n">
        <v>9</v>
      </c>
      <c r="C29" s="7" t="n">
        <v>13.2</v>
      </c>
    </row>
    <row r="30" spans="1:3">
      <c r="A30" s="4" t="s">
        <v>387</v>
      </c>
    </row>
    <row r="31" spans="1:3">
      <c r="A31" s="3" t="s">
        <v>374</v>
      </c>
    </row>
    <row r="32" spans="1:3">
      <c r="A32" s="4" t="s">
        <v>375</v>
      </c>
      <c r="B32" s="4" t="s">
        <v>388</v>
      </c>
      <c r="C32" s="4" t="s">
        <v>388</v>
      </c>
    </row>
    <row r="33" spans="1:3">
      <c r="A33" s="4" t="s">
        <v>369</v>
      </c>
      <c r="B33" s="7" t="n">
        <v>546.6</v>
      </c>
      <c r="C33" s="7" t="n">
        <v>550.8</v>
      </c>
    </row>
    <row r="34" spans="1:3">
      <c r="A34" s="4" t="s">
        <v>378</v>
      </c>
      <c r="B34" s="5" t="n">
        <v>-442</v>
      </c>
      <c r="C34" s="8" t="n">
        <v>-427.4</v>
      </c>
    </row>
    <row r="35" spans="1:3">
      <c r="A35" s="4" t="s">
        <v>371</v>
      </c>
      <c r="B35" s="7" t="n">
        <v>104.6</v>
      </c>
      <c r="C35" s="7" t="n">
        <v>123.4</v>
      </c>
    </row>
    <row r="36" spans="1:3">
      <c r="A36" s="4" t="s">
        <v>114</v>
      </c>
    </row>
    <row r="37" spans="1:3">
      <c r="A37" s="3" t="s">
        <v>374</v>
      </c>
    </row>
    <row r="38" spans="1:3">
      <c r="A38" s="4" t="s">
        <v>375</v>
      </c>
      <c r="B38" s="4" t="s">
        <v>389</v>
      </c>
      <c r="C38" s="4" t="s">
        <v>390</v>
      </c>
    </row>
    <row r="39" spans="1:3">
      <c r="A39" s="4" t="s">
        <v>369</v>
      </c>
      <c r="B39" s="7" t="n">
        <v>16.4</v>
      </c>
      <c r="C39" s="7" t="n">
        <v>16.5</v>
      </c>
    </row>
    <row r="40" spans="1:3">
      <c r="A40" s="4" t="s">
        <v>378</v>
      </c>
      <c r="B40" s="8" t="n">
        <v>-14.7</v>
      </c>
      <c r="C40" s="8" t="n">
        <v>-14.7</v>
      </c>
    </row>
    <row r="41" spans="1:3">
      <c r="A41" s="4" t="s">
        <v>371</v>
      </c>
      <c r="B41" s="7" t="n">
        <v>1.7</v>
      </c>
      <c r="C41" s="7" t="n">
        <v>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1</v>
      </c>
      <c r="B1" s="2" t="s">
        <v>392</v>
      </c>
      <c r="D1" s="2" t="s">
        <v>1</v>
      </c>
    </row>
    <row r="2" spans="1:7">
      <c r="B2" s="2" t="s">
        <v>393</v>
      </c>
      <c r="C2" s="2" t="s">
        <v>394</v>
      </c>
      <c r="D2" s="2" t="s">
        <v>328</v>
      </c>
      <c r="E2" s="2" t="s">
        <v>395</v>
      </c>
      <c r="F2" s="2" t="s">
        <v>396</v>
      </c>
      <c r="G2" s="2" t="s">
        <v>397</v>
      </c>
    </row>
    <row r="3" spans="1:7">
      <c r="A3" s="3" t="s">
        <v>398</v>
      </c>
    </row>
    <row r="4" spans="1:7">
      <c r="A4" s="4" t="s">
        <v>399</v>
      </c>
      <c r="D4" s="11" t="n">
        <v>835000000</v>
      </c>
      <c r="E4" s="11" t="n">
        <v>855000000</v>
      </c>
    </row>
    <row r="5" spans="1:7">
      <c r="A5" s="4" t="s">
        <v>400</v>
      </c>
      <c r="D5" s="5" t="n">
        <v>-7900000</v>
      </c>
      <c r="E5" s="5" t="n">
        <v>-8800000</v>
      </c>
    </row>
    <row r="6" spans="1:7">
      <c r="A6" s="4" t="s">
        <v>401</v>
      </c>
      <c r="D6" s="5" t="n">
        <v>827100000</v>
      </c>
      <c r="E6" s="5" t="n">
        <v>846200000</v>
      </c>
    </row>
    <row r="7" spans="1:7">
      <c r="A7" s="4" t="s">
        <v>402</v>
      </c>
      <c r="D7" s="5" t="n">
        <v>817100000</v>
      </c>
      <c r="E7" s="5" t="n">
        <v>826200000</v>
      </c>
    </row>
    <row r="8" spans="1:7">
      <c r="A8" s="4" t="s">
        <v>403</v>
      </c>
      <c r="D8" s="5" t="n">
        <v>0</v>
      </c>
      <c r="E8" s="5" t="n">
        <v>0</v>
      </c>
    </row>
    <row r="9" spans="1:7">
      <c r="A9" s="4" t="s">
        <v>404</v>
      </c>
      <c r="D9" s="5" t="n">
        <v>-10000000</v>
      </c>
      <c r="E9" s="5" t="n">
        <v>-20000000</v>
      </c>
    </row>
    <row r="10" spans="1:7">
      <c r="A10" s="4" t="s">
        <v>405</v>
      </c>
      <c r="D10" s="11" t="n">
        <v>10000000</v>
      </c>
      <c r="E10" s="5" t="n">
        <v>20000000</v>
      </c>
    </row>
    <row r="11" spans="1:7">
      <c r="A11" s="4" t="s">
        <v>406</v>
      </c>
    </row>
    <row r="12" spans="1:7">
      <c r="A12" s="3" t="s">
        <v>398</v>
      </c>
    </row>
    <row r="13" spans="1:7">
      <c r="A13" s="4" t="s">
        <v>407</v>
      </c>
      <c r="D13" s="4" t="s">
        <v>408</v>
      </c>
    </row>
    <row r="14" spans="1:7">
      <c r="A14" s="4" t="s">
        <v>409</v>
      </c>
      <c r="D14" s="10" t="n">
        <v>4.5</v>
      </c>
    </row>
    <row r="15" spans="1:7">
      <c r="A15" s="4" t="s">
        <v>410</v>
      </c>
      <c r="D15" s="10" t="n">
        <v>2.5</v>
      </c>
    </row>
    <row r="16" spans="1:7">
      <c r="A16" s="4" t="s">
        <v>411</v>
      </c>
      <c r="D16" s="5" t="n">
        <v>3</v>
      </c>
    </row>
    <row r="17" spans="1:7">
      <c r="A17" s="4" t="s">
        <v>412</v>
      </c>
      <c r="D17" s="10" t="n">
        <v>3.75</v>
      </c>
    </row>
    <row r="18" spans="1:7">
      <c r="A18" s="3" t="s">
        <v>413</v>
      </c>
    </row>
    <row r="19" spans="1:7">
      <c r="A19" s="4" t="s">
        <v>414</v>
      </c>
      <c r="D19" s="4" t="s">
        <v>415</v>
      </c>
    </row>
    <row r="20" spans="1:7">
      <c r="A20" s="4" t="s">
        <v>416</v>
      </c>
      <c r="D20" s="4" t="s">
        <v>417</v>
      </c>
    </row>
    <row r="21" spans="1:7">
      <c r="A21" s="4" t="s">
        <v>418</v>
      </c>
      <c r="D21" s="4" t="s">
        <v>417</v>
      </c>
    </row>
    <row r="22" spans="1:7">
      <c r="A22" s="4" t="s">
        <v>419</v>
      </c>
    </row>
    <row r="23" spans="1:7">
      <c r="A23" s="3" t="s">
        <v>398</v>
      </c>
    </row>
    <row r="24" spans="1:7">
      <c r="A24" s="4" t="s">
        <v>420</v>
      </c>
      <c r="D24" s="4" t="s">
        <v>421</v>
      </c>
    </row>
    <row r="25" spans="1:7">
      <c r="A25" s="4" t="s">
        <v>422</v>
      </c>
    </row>
    <row r="26" spans="1:7">
      <c r="A26" s="3" t="s">
        <v>398</v>
      </c>
    </row>
    <row r="27" spans="1:7">
      <c r="A27" s="4" t="s">
        <v>420</v>
      </c>
      <c r="D27" s="4" t="s">
        <v>423</v>
      </c>
    </row>
    <row r="28" spans="1:7">
      <c r="A28" s="4" t="s">
        <v>424</v>
      </c>
    </row>
    <row r="29" spans="1:7">
      <c r="A29" s="3" t="s">
        <v>398</v>
      </c>
    </row>
    <row r="30" spans="1:7">
      <c r="A30" s="4" t="s">
        <v>399</v>
      </c>
      <c r="D30" s="11" t="n">
        <v>335000000</v>
      </c>
      <c r="E30" s="5" t="n">
        <v>355000000</v>
      </c>
    </row>
    <row r="31" spans="1:7">
      <c r="A31" s="4" t="s">
        <v>400</v>
      </c>
      <c r="D31" s="5" t="n">
        <v>-1100000</v>
      </c>
      <c r="E31" s="5" t="n">
        <v>-1400000</v>
      </c>
    </row>
    <row r="32" spans="1:7">
      <c r="A32" s="4" t="s">
        <v>401</v>
      </c>
      <c r="D32" s="5" t="n">
        <v>333900000</v>
      </c>
      <c r="E32" s="11" t="n">
        <v>353600000</v>
      </c>
      <c r="G32" s="11" t="n">
        <v>400000000</v>
      </c>
    </row>
    <row r="33" spans="1:7">
      <c r="A33" s="4" t="s">
        <v>425</v>
      </c>
      <c r="D33" s="5" t="n">
        <v>5000000</v>
      </c>
    </row>
    <row r="34" spans="1:7">
      <c r="A34" s="4" t="s">
        <v>426</v>
      </c>
      <c r="D34" s="11" t="n">
        <v>310000000</v>
      </c>
    </row>
    <row r="35" spans="1:7">
      <c r="A35" s="4" t="s">
        <v>427</v>
      </c>
      <c r="D35" s="4" t="s">
        <v>428</v>
      </c>
    </row>
    <row r="36" spans="1:7">
      <c r="A36" s="4" t="s">
        <v>429</v>
      </c>
    </row>
    <row r="37" spans="1:7">
      <c r="A37" s="3" t="s">
        <v>398</v>
      </c>
    </row>
    <row r="38" spans="1:7">
      <c r="A38" s="4" t="s">
        <v>403</v>
      </c>
      <c r="D38" s="11" t="n">
        <v>0</v>
      </c>
    </row>
    <row r="39" spans="1:7">
      <c r="A39" s="4" t="s">
        <v>430</v>
      </c>
      <c r="F39" s="11" t="n">
        <v>850000000</v>
      </c>
      <c r="G39" s="11" t="n">
        <v>600000000</v>
      </c>
    </row>
    <row r="40" spans="1:7">
      <c r="A40" s="4" t="s">
        <v>431</v>
      </c>
      <c r="D40" s="11" t="n">
        <v>749500000</v>
      </c>
    </row>
    <row r="41" spans="1:7">
      <c r="A41" s="4" t="s">
        <v>432</v>
      </c>
    </row>
    <row r="42" spans="1:7">
      <c r="A42" s="3" t="s">
        <v>398</v>
      </c>
    </row>
    <row r="43" spans="1:7">
      <c r="A43" s="4" t="s">
        <v>433</v>
      </c>
      <c r="C43" s="4" t="s">
        <v>434</v>
      </c>
      <c r="D43" s="4" t="s">
        <v>434</v>
      </c>
      <c r="E43" s="4" t="s">
        <v>434</v>
      </c>
    </row>
    <row r="44" spans="1:7">
      <c r="A44" s="4" t="s">
        <v>399</v>
      </c>
      <c r="D44" s="11" t="n">
        <v>250000000</v>
      </c>
      <c r="E44" s="11" t="n">
        <v>250000000</v>
      </c>
    </row>
    <row r="45" spans="1:7">
      <c r="A45" s="4" t="s">
        <v>400</v>
      </c>
      <c r="D45" s="5" t="n">
        <v>-3900000</v>
      </c>
      <c r="E45" s="5" t="n">
        <v>-4300000</v>
      </c>
    </row>
    <row r="46" spans="1:7">
      <c r="A46" s="4" t="s">
        <v>401</v>
      </c>
      <c r="D46" s="5" t="n">
        <v>246100000</v>
      </c>
      <c r="E46" s="5" t="n">
        <v>245700000</v>
      </c>
    </row>
    <row r="47" spans="1:7">
      <c r="A47" s="3" t="s">
        <v>413</v>
      </c>
    </row>
    <row r="48" spans="1:7">
      <c r="A48" s="4" t="s">
        <v>435</v>
      </c>
      <c r="C48" s="11" t="n">
        <v>250000000</v>
      </c>
    </row>
    <row r="49" spans="1:7">
      <c r="A49" s="4" t="s">
        <v>436</v>
      </c>
      <c r="D49" s="11" t="n">
        <v>260000000</v>
      </c>
      <c r="E49" s="11" t="n">
        <v>262000000</v>
      </c>
    </row>
    <row r="50" spans="1:7">
      <c r="A50" s="4" t="s">
        <v>437</v>
      </c>
    </row>
    <row r="51" spans="1:7">
      <c r="A51" s="3" t="s">
        <v>398</v>
      </c>
    </row>
    <row r="52" spans="1:7">
      <c r="A52" s="4" t="s">
        <v>433</v>
      </c>
      <c r="B52" s="4" t="s">
        <v>434</v>
      </c>
      <c r="D52" s="4" t="s">
        <v>434</v>
      </c>
      <c r="E52" s="4" t="s">
        <v>434</v>
      </c>
    </row>
    <row r="53" spans="1:7">
      <c r="A53" s="4" t="s">
        <v>399</v>
      </c>
      <c r="D53" s="11" t="n">
        <v>250000000</v>
      </c>
      <c r="E53" s="11" t="n">
        <v>250000000</v>
      </c>
    </row>
    <row r="54" spans="1:7">
      <c r="A54" s="4" t="s">
        <v>400</v>
      </c>
      <c r="D54" s="5" t="n">
        <v>-2900000</v>
      </c>
      <c r="E54" s="5" t="n">
        <v>-3100000</v>
      </c>
    </row>
    <row r="55" spans="1:7">
      <c r="A55" s="4" t="s">
        <v>401</v>
      </c>
      <c r="D55" s="5" t="n">
        <v>247100000</v>
      </c>
      <c r="E55" s="5" t="n">
        <v>246900000</v>
      </c>
    </row>
    <row r="56" spans="1:7">
      <c r="A56" s="3" t="s">
        <v>413</v>
      </c>
    </row>
    <row r="57" spans="1:7">
      <c r="A57" s="4" t="s">
        <v>435</v>
      </c>
      <c r="B57" s="11" t="n">
        <v>250000000</v>
      </c>
    </row>
    <row r="58" spans="1:7">
      <c r="A58" s="4" t="s">
        <v>436</v>
      </c>
      <c r="D58" s="5" t="n">
        <v>257000000</v>
      </c>
      <c r="E58" s="11" t="n">
        <v>263000000</v>
      </c>
    </row>
    <row r="59" spans="1:7">
      <c r="A59" s="4" t="s">
        <v>438</v>
      </c>
    </row>
    <row r="60" spans="1:7">
      <c r="A60" s="3" t="s">
        <v>398</v>
      </c>
    </row>
    <row r="61" spans="1:7">
      <c r="A61" s="4" t="s">
        <v>439</v>
      </c>
      <c r="D61" s="11" t="n">
        <v>100500000</v>
      </c>
    </row>
    <row r="62" spans="1:7">
      <c r="A62" s="4" t="s">
        <v>440</v>
      </c>
      <c r="D62" s="4" t="s">
        <v>441</v>
      </c>
    </row>
    <row r="63" spans="1:7">
      <c r="A63" s="4" t="s">
        <v>442</v>
      </c>
      <c r="D63" s="4" t="s">
        <v>443</v>
      </c>
    </row>
    <row r="64" spans="1:7">
      <c r="A64" s="4" t="s">
        <v>444</v>
      </c>
    </row>
    <row r="65" spans="1:7">
      <c r="A65" s="3" t="s">
        <v>398</v>
      </c>
    </row>
    <row r="66" spans="1:7">
      <c r="A66" s="4" t="s">
        <v>407</v>
      </c>
      <c r="D66" s="4" t="s">
        <v>445</v>
      </c>
    </row>
    <row r="67" spans="1:7">
      <c r="A67" s="4" t="s">
        <v>446</v>
      </c>
    </row>
    <row r="68" spans="1:7">
      <c r="A68" s="3" t="s">
        <v>398</v>
      </c>
    </row>
    <row r="69" spans="1:7">
      <c r="A69" s="4" t="s">
        <v>407</v>
      </c>
      <c r="D69" s="4" t="s">
        <v>4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48</v>
      </c>
      <c r="B1" s="2" t="s">
        <v>1</v>
      </c>
    </row>
    <row r="2" spans="1:3">
      <c r="B2" s="2" t="s">
        <v>2</v>
      </c>
      <c r="C2" s="2" t="s">
        <v>24</v>
      </c>
    </row>
    <row r="3" spans="1:3">
      <c r="A3" s="3" t="s">
        <v>449</v>
      </c>
    </row>
    <row r="4" spans="1:3">
      <c r="A4" s="4" t="s">
        <v>450</v>
      </c>
      <c r="B4" s="7" t="n">
        <v>29.2</v>
      </c>
      <c r="C4" s="7" t="n">
        <v>29.5</v>
      </c>
    </row>
    <row r="5" spans="1:3">
      <c r="A5" s="3" t="s">
        <v>451</v>
      </c>
    </row>
    <row r="6" spans="1:3">
      <c r="A6" s="4" t="s">
        <v>452</v>
      </c>
      <c r="B6" s="8" t="n">
        <v>89.59999999999999</v>
      </c>
      <c r="C6" s="8" t="n">
        <v>92.09999999999999</v>
      </c>
    </row>
    <row r="7" spans="1:3">
      <c r="A7" s="4" t="s">
        <v>453</v>
      </c>
      <c r="B7" s="8" t="n">
        <v>24.7</v>
      </c>
      <c r="C7" s="8" t="n">
        <v>19.8</v>
      </c>
    </row>
    <row r="8" spans="1:3">
      <c r="A8" s="4" t="s">
        <v>454</v>
      </c>
      <c r="B8" s="8" t="n">
        <v>-25.7</v>
      </c>
      <c r="C8" s="8" t="n">
        <v>-27.1</v>
      </c>
    </row>
    <row r="9" spans="1:3">
      <c r="A9" s="4" t="s">
        <v>455</v>
      </c>
      <c r="B9" s="8" t="n">
        <v>-0.5</v>
      </c>
      <c r="C9" s="8" t="n">
        <v>1.4</v>
      </c>
    </row>
    <row r="10" spans="1:3">
      <c r="A10" s="4" t="s">
        <v>456</v>
      </c>
      <c r="B10" s="8" t="n">
        <v>5.4</v>
      </c>
      <c r="C10" s="8" t="n">
        <v>7.4</v>
      </c>
    </row>
    <row r="11" spans="1:3">
      <c r="A11" s="4" t="s">
        <v>457</v>
      </c>
      <c r="B11" s="8" t="n">
        <v>-5.8</v>
      </c>
      <c r="C11" s="8" t="n">
        <v>-5.4</v>
      </c>
    </row>
    <row r="12" spans="1:3">
      <c r="A12" s="4" t="s">
        <v>309</v>
      </c>
      <c r="B12" s="8" t="n">
        <v>-0.7</v>
      </c>
      <c r="C12" s="8" t="n">
        <v>0.2</v>
      </c>
    </row>
    <row r="13" spans="1:3">
      <c r="A13" s="4" t="s">
        <v>458</v>
      </c>
      <c r="B13" s="11" t="n">
        <v>87</v>
      </c>
      <c r="C13" s="7" t="n">
        <v>88.40000000000001</v>
      </c>
    </row>
    <row r="14" spans="1:3">
      <c r="A14" s="4" t="s">
        <v>459</v>
      </c>
    </row>
    <row r="15" spans="1:3">
      <c r="A15" s="3" t="s">
        <v>449</v>
      </c>
    </row>
    <row r="16" spans="1:3">
      <c r="A16" s="4" t="s">
        <v>460</v>
      </c>
      <c r="B16" s="4" t="s">
        <v>461</v>
      </c>
    </row>
    <row r="17" spans="1:3">
      <c r="A17" s="4" t="s">
        <v>462</v>
      </c>
    </row>
    <row r="18" spans="1:3">
      <c r="A18" s="3" t="s">
        <v>449</v>
      </c>
    </row>
    <row r="19" spans="1:3">
      <c r="A19" s="4" t="s">
        <v>460</v>
      </c>
      <c r="B19" s="4" t="s">
        <v>3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23</v>
      </c>
      <c r="D1" s="2" t="s">
        <v>1</v>
      </c>
    </row>
    <row r="2" spans="1:5">
      <c r="B2" s="2" t="s">
        <v>2</v>
      </c>
      <c r="C2" s="2" t="s">
        <v>24</v>
      </c>
      <c r="D2" s="2" t="s">
        <v>2</v>
      </c>
      <c r="E2" s="2" t="s">
        <v>24</v>
      </c>
    </row>
    <row r="3" spans="1:5">
      <c r="A3" s="3" t="s">
        <v>464</v>
      </c>
    </row>
    <row r="4" spans="1:5">
      <c r="A4" s="4" t="s">
        <v>465</v>
      </c>
      <c r="B4" s="7" t="n">
        <v>583.5</v>
      </c>
      <c r="D4" s="7" t="n">
        <v>583.5</v>
      </c>
    </row>
    <row r="5" spans="1:5">
      <c r="A5" s="4" t="s">
        <v>466</v>
      </c>
      <c r="B5" s="8" t="n">
        <v>118.1</v>
      </c>
      <c r="D5" s="8" t="n">
        <v>118.1</v>
      </c>
    </row>
    <row r="6" spans="1:5">
      <c r="A6" s="3" t="s">
        <v>467</v>
      </c>
    </row>
    <row r="7" spans="1:5">
      <c r="A7" s="4" t="s">
        <v>452</v>
      </c>
      <c r="B7" s="8" t="n">
        <v>8.5</v>
      </c>
      <c r="C7" s="7" t="n">
        <v>5.8</v>
      </c>
      <c r="D7" s="8" t="n">
        <v>8.4</v>
      </c>
      <c r="E7" s="7" t="n">
        <v>5.6</v>
      </c>
    </row>
    <row r="8" spans="1:5">
      <c r="A8" s="4" t="s">
        <v>468</v>
      </c>
      <c r="B8" s="8" t="n">
        <v>0.9</v>
      </c>
      <c r="C8" s="8" t="n">
        <v>1.5</v>
      </c>
      <c r="D8" s="8" t="n">
        <v>1.5</v>
      </c>
      <c r="E8" s="8" t="n">
        <v>2.3</v>
      </c>
    </row>
    <row r="9" spans="1:5">
      <c r="A9" s="4" t="s">
        <v>469</v>
      </c>
      <c r="B9" s="8" t="n">
        <v>0.4</v>
      </c>
      <c r="C9" s="8" t="n">
        <v>0.3</v>
      </c>
      <c r="D9" s="8" t="n">
        <v>0.5</v>
      </c>
      <c r="E9" s="8" t="n">
        <v>0.6</v>
      </c>
    </row>
    <row r="10" spans="1:5">
      <c r="A10" s="4" t="s">
        <v>470</v>
      </c>
      <c r="B10" s="8" t="n">
        <v>-0.8</v>
      </c>
      <c r="C10" s="8" t="n">
        <v>-0.6</v>
      </c>
      <c r="D10" s="8" t="n">
        <v>-1.3</v>
      </c>
      <c r="E10" s="8" t="n">
        <v>-1.5</v>
      </c>
    </row>
    <row r="11" spans="1:5">
      <c r="A11" s="4" t="s">
        <v>309</v>
      </c>
      <c r="B11" s="8" t="n">
        <v>0.1</v>
      </c>
      <c r="C11" s="5" t="n">
        <v>0</v>
      </c>
      <c r="D11" s="5" t="n">
        <v>0</v>
      </c>
      <c r="E11" s="5" t="n">
        <v>0</v>
      </c>
    </row>
    <row r="12" spans="1:5">
      <c r="A12" s="4" t="s">
        <v>458</v>
      </c>
      <c r="B12" s="7" t="n">
        <v>9.1</v>
      </c>
      <c r="C12" s="11" t="n">
        <v>7</v>
      </c>
      <c r="D12" s="7" t="n">
        <v>9.1</v>
      </c>
      <c r="E12" s="11" t="n">
        <v>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1</v>
      </c>
      <c r="B1" s="2" t="s">
        <v>472</v>
      </c>
    </row>
    <row r="2" spans="1:3">
      <c r="B2" s="2" t="s">
        <v>2</v>
      </c>
      <c r="C2" s="2" t="s">
        <v>473</v>
      </c>
    </row>
    <row r="3" spans="1:3">
      <c r="A3" s="3" t="s">
        <v>179</v>
      </c>
    </row>
    <row r="4" spans="1:3">
      <c r="A4" s="4" t="s">
        <v>474</v>
      </c>
      <c r="C4" s="5" t="n">
        <v>10000000</v>
      </c>
    </row>
    <row r="5" spans="1:3">
      <c r="A5" s="4" t="s">
        <v>475</v>
      </c>
      <c r="B5" s="5" t="n">
        <v>7512574</v>
      </c>
      <c r="C5" s="5" t="n">
        <v>10299198</v>
      </c>
    </row>
    <row r="6" spans="1:3">
      <c r="A6" s="4" t="s">
        <v>476</v>
      </c>
      <c r="B6" s="5" t="n">
        <v>2786624</v>
      </c>
    </row>
    <row r="7" spans="1:3">
      <c r="A7" s="4" t="s">
        <v>477</v>
      </c>
      <c r="B7" s="11" t="n">
        <v>1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23</v>
      </c>
    </row>
    <row r="2" spans="1:2">
      <c r="B2" s="2" t="s">
        <v>328</v>
      </c>
    </row>
    <row r="3" spans="1:2">
      <c r="A3" s="4" t="s">
        <v>479</v>
      </c>
    </row>
    <row r="4" spans="1:2">
      <c r="A4" s="3" t="s">
        <v>480</v>
      </c>
    </row>
    <row r="5" spans="1:2">
      <c r="A5" s="4" t="s">
        <v>481</v>
      </c>
      <c r="B5" s="7" t="n">
        <v>7.4</v>
      </c>
    </row>
    <row r="6" spans="1:2">
      <c r="A6" s="4" t="s">
        <v>482</v>
      </c>
      <c r="B6" s="4" t="s">
        <v>483</v>
      </c>
    </row>
    <row r="7" spans="1:2">
      <c r="A7" s="4" t="s">
        <v>484</v>
      </c>
    </row>
    <row r="8" spans="1:2">
      <c r="A8" s="3" t="s">
        <v>480</v>
      </c>
    </row>
    <row r="9" spans="1:2">
      <c r="A9" s="4" t="s">
        <v>481</v>
      </c>
      <c r="B9" s="7" t="n">
        <v>106.4</v>
      </c>
    </row>
    <row r="10" spans="1:2">
      <c r="A10" s="4" t="s">
        <v>485</v>
      </c>
    </row>
    <row r="11" spans="1:2">
      <c r="A11" s="3" t="s">
        <v>480</v>
      </c>
    </row>
    <row r="12" spans="1:2">
      <c r="A12" s="4" t="s">
        <v>481</v>
      </c>
      <c r="B12" s="7" t="n">
        <v>1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6</v>
      </c>
    </row>
    <row r="2" spans="1:3">
      <c r="A2" s="4" t="s">
        <v>487</v>
      </c>
    </row>
    <row r="3" spans="1:3">
      <c r="A3" s="3" t="s">
        <v>488</v>
      </c>
    </row>
    <row r="4" spans="1:3">
      <c r="A4" s="4" t="s">
        <v>489</v>
      </c>
      <c r="B4" s="11" t="n">
        <v>1</v>
      </c>
      <c r="C4" s="7" t="n">
        <v>0.1</v>
      </c>
    </row>
    <row r="5" spans="1:3">
      <c r="A5" s="4" t="s">
        <v>490</v>
      </c>
    </row>
    <row r="6" spans="1:3">
      <c r="A6" s="3" t="s">
        <v>488</v>
      </c>
    </row>
    <row r="7" spans="1:3">
      <c r="A7" s="4" t="s">
        <v>491</v>
      </c>
      <c r="B7" s="8" t="n">
        <v>1.5</v>
      </c>
      <c r="C7" s="8" t="n">
        <v>0.8</v>
      </c>
    </row>
    <row r="8" spans="1:3">
      <c r="A8" s="4" t="s">
        <v>492</v>
      </c>
    </row>
    <row r="9" spans="1:3">
      <c r="A9" s="3" t="s">
        <v>488</v>
      </c>
    </row>
    <row r="10" spans="1:3">
      <c r="A10" s="4" t="s">
        <v>489</v>
      </c>
      <c r="B10" s="8" t="n">
        <v>0.5</v>
      </c>
      <c r="C10" s="8" t="n">
        <v>0.1</v>
      </c>
    </row>
    <row r="11" spans="1:3">
      <c r="A11" s="4" t="s">
        <v>493</v>
      </c>
    </row>
    <row r="12" spans="1:3">
      <c r="A12" s="3" t="s">
        <v>488</v>
      </c>
    </row>
    <row r="13" spans="1:3">
      <c r="A13" s="4" t="s">
        <v>491</v>
      </c>
      <c r="B13" s="8" t="n">
        <v>0.3</v>
      </c>
      <c r="C13" s="8" t="n">
        <v>0.4</v>
      </c>
    </row>
    <row r="14" spans="1:3">
      <c r="A14" s="4" t="s">
        <v>494</v>
      </c>
    </row>
    <row r="15" spans="1:3">
      <c r="A15" s="3" t="s">
        <v>488</v>
      </c>
    </row>
    <row r="16" spans="1:3">
      <c r="A16" s="4" t="s">
        <v>489</v>
      </c>
      <c r="B16" s="8" t="n">
        <v>0.5</v>
      </c>
      <c r="C16" s="5" t="n">
        <v>0</v>
      </c>
    </row>
    <row r="17" spans="1:3">
      <c r="A17" s="4" t="s">
        <v>495</v>
      </c>
    </row>
    <row r="18" spans="1:3">
      <c r="A18" s="3" t="s">
        <v>488</v>
      </c>
    </row>
    <row r="19" spans="1:3">
      <c r="A19" s="4" t="s">
        <v>491</v>
      </c>
      <c r="B19" s="7" t="n">
        <v>1.2</v>
      </c>
      <c r="C19" s="7" t="n">
        <v>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34"/>
  </cols>
  <sheetData>
    <row r="1" spans="1:7">
      <c r="A1" s="1" t="s">
        <v>98</v>
      </c>
      <c r="B1" s="2" t="s">
        <v>99</v>
      </c>
      <c r="C1" s="2" t="s">
        <v>100</v>
      </c>
      <c r="D1" s="2" t="s">
        <v>101</v>
      </c>
      <c r="E1" s="2" t="s">
        <v>102</v>
      </c>
      <c r="F1" s="2" t="s">
        <v>103</v>
      </c>
      <c r="G1" s="2" t="s">
        <v>104</v>
      </c>
    </row>
    <row r="2" spans="1:7">
      <c r="A2" s="4" t="s">
        <v>105</v>
      </c>
      <c r="B2" s="7" t="n">
        <v>1911.1</v>
      </c>
      <c r="C2" s="7" t="n">
        <v>0.9</v>
      </c>
      <c r="D2" s="7" t="n">
        <v>771.5</v>
      </c>
      <c r="E2" s="7" t="n">
        <v>2016.5</v>
      </c>
      <c r="F2" s="7" t="n">
        <v>-144.4</v>
      </c>
      <c r="G2" s="7" t="n">
        <v>-733.4</v>
      </c>
    </row>
    <row r="3" spans="1:7">
      <c r="A3" s="3" t="s">
        <v>106</v>
      </c>
    </row>
    <row r="4" spans="1:7">
      <c r="A4" s="4" t="s">
        <v>42</v>
      </c>
      <c r="B4" s="8" t="n">
        <v>70.7</v>
      </c>
      <c r="E4" s="8" t="n">
        <v>70.7</v>
      </c>
    </row>
    <row r="5" spans="1:7">
      <c r="A5" s="4" t="s">
        <v>107</v>
      </c>
      <c r="B5" s="8" t="n">
        <v>0.9</v>
      </c>
      <c r="F5" s="8" t="n">
        <v>0.9</v>
      </c>
    </row>
    <row r="6" spans="1:7">
      <c r="A6" s="4" t="s">
        <v>51</v>
      </c>
      <c r="B6" s="8" t="n">
        <v>7.7</v>
      </c>
      <c r="F6" s="8" t="n">
        <v>7.7</v>
      </c>
    </row>
    <row r="7" spans="1:7">
      <c r="A7" s="4" t="s">
        <v>108</v>
      </c>
      <c r="B7" s="5" t="n">
        <v>-28</v>
      </c>
      <c r="E7" s="5" t="n">
        <v>-28</v>
      </c>
    </row>
    <row r="8" spans="1:7">
      <c r="A8" s="4" t="s">
        <v>109</v>
      </c>
      <c r="B8" s="8" t="n">
        <v>-100.1</v>
      </c>
      <c r="G8" s="8" t="n">
        <v>-100.1</v>
      </c>
    </row>
    <row r="9" spans="1:7">
      <c r="A9" s="4" t="s">
        <v>110</v>
      </c>
      <c r="B9" s="8" t="n">
        <v>1.9</v>
      </c>
      <c r="D9" s="8" t="n">
        <v>-0.3</v>
      </c>
      <c r="G9" s="8" t="n">
        <v>2.2</v>
      </c>
    </row>
    <row r="10" spans="1:7">
      <c r="A10" s="4" t="s">
        <v>111</v>
      </c>
      <c r="B10" s="8" t="n">
        <v>11.4</v>
      </c>
      <c r="D10" s="8" t="n">
        <v>11.4</v>
      </c>
    </row>
    <row r="11" spans="1:7">
      <c r="A11" s="4" t="s">
        <v>112</v>
      </c>
      <c r="B11" s="5" t="n">
        <v>0</v>
      </c>
      <c r="D11" s="8" t="n">
        <v>-2.6</v>
      </c>
      <c r="G11" s="8" t="n">
        <v>2.6</v>
      </c>
    </row>
    <row r="12" spans="1:7">
      <c r="A12" s="4" t="s">
        <v>113</v>
      </c>
      <c r="B12" s="8" t="n">
        <v>-1.5</v>
      </c>
      <c r="G12" s="8" t="n">
        <v>-1.5</v>
      </c>
    </row>
    <row r="13" spans="1:7">
      <c r="A13" s="4" t="s">
        <v>114</v>
      </c>
      <c r="B13" s="8" t="n">
        <v>0.3</v>
      </c>
      <c r="D13" s="8" t="n">
        <v>-0.5</v>
      </c>
      <c r="G13" s="8" t="n">
        <v>0.8</v>
      </c>
    </row>
    <row r="14" spans="1:7">
      <c r="A14" s="4" t="s">
        <v>115</v>
      </c>
      <c r="B14" s="8" t="n">
        <v>1874.4</v>
      </c>
      <c r="C14" s="8" t="n">
        <v>0.9</v>
      </c>
      <c r="D14" s="8" t="n">
        <v>779.5</v>
      </c>
      <c r="E14" s="8" t="n">
        <v>2059.2</v>
      </c>
      <c r="F14" s="8" t="n">
        <v>-135.8</v>
      </c>
      <c r="G14" s="8" t="n">
        <v>-829.4</v>
      </c>
    </row>
    <row r="15" spans="1:7">
      <c r="A15" s="4" t="s">
        <v>116</v>
      </c>
      <c r="B15" s="8" t="n">
        <v>1976.5</v>
      </c>
      <c r="C15" s="8" t="n">
        <v>0.9</v>
      </c>
      <c r="D15" s="8" t="n">
        <v>782.3</v>
      </c>
      <c r="E15" s="5" t="n">
        <v>2177</v>
      </c>
      <c r="F15" s="5" t="n">
        <v>-175</v>
      </c>
      <c r="G15" s="8" t="n">
        <v>-808.7</v>
      </c>
    </row>
    <row r="16" spans="1:7">
      <c r="A16" s="3" t="s">
        <v>106</v>
      </c>
    </row>
    <row r="17" spans="1:7">
      <c r="A17" s="4" t="s">
        <v>42</v>
      </c>
      <c r="B17" s="8" t="n">
        <v>63.5</v>
      </c>
      <c r="E17" s="8" t="n">
        <v>63.5</v>
      </c>
    </row>
    <row r="18" spans="1:7">
      <c r="A18" s="4" t="s">
        <v>107</v>
      </c>
      <c r="B18" s="8" t="n">
        <v>1.6</v>
      </c>
      <c r="F18" s="8" t="n">
        <v>1.6</v>
      </c>
    </row>
    <row r="19" spans="1:7">
      <c r="A19" s="4" t="s">
        <v>51</v>
      </c>
      <c r="B19" s="8" t="n">
        <v>-19.7</v>
      </c>
      <c r="F19" s="8" t="n">
        <v>-19.7</v>
      </c>
    </row>
    <row r="20" spans="1:7">
      <c r="A20" s="4" t="s">
        <v>108</v>
      </c>
      <c r="B20" s="8" t="n">
        <v>-31.3</v>
      </c>
      <c r="E20" s="8" t="n">
        <v>-31.3</v>
      </c>
    </row>
    <row r="21" spans="1:7">
      <c r="A21" s="4" t="s">
        <v>110</v>
      </c>
      <c r="B21" s="8" t="n">
        <v>33.2</v>
      </c>
      <c r="D21" s="8" t="n">
        <v>4.3</v>
      </c>
      <c r="G21" s="8" t="n">
        <v>28.9</v>
      </c>
    </row>
    <row r="22" spans="1:7">
      <c r="A22" s="4" t="s">
        <v>111</v>
      </c>
      <c r="B22" s="8" t="n">
        <v>12.2</v>
      </c>
      <c r="D22" s="8" t="n">
        <v>12.2</v>
      </c>
    </row>
    <row r="23" spans="1:7">
      <c r="A23" s="4" t="s">
        <v>112</v>
      </c>
      <c r="B23" s="5" t="n">
        <v>0</v>
      </c>
      <c r="D23" s="8" t="n">
        <v>-1.3</v>
      </c>
      <c r="G23" s="8" t="n">
        <v>1.3</v>
      </c>
    </row>
    <row r="24" spans="1:7">
      <c r="A24" s="4" t="s">
        <v>113</v>
      </c>
      <c r="B24" s="5" t="n">
        <v>-3</v>
      </c>
      <c r="G24" s="5" t="n">
        <v>-3</v>
      </c>
    </row>
    <row r="25" spans="1:7">
      <c r="A25" s="4" t="s">
        <v>114</v>
      </c>
      <c r="B25" s="8" t="n">
        <v>0.3</v>
      </c>
      <c r="D25" s="8" t="n">
        <v>-3.3</v>
      </c>
      <c r="G25" s="8" t="n">
        <v>3.6</v>
      </c>
    </row>
    <row r="26" spans="1:7">
      <c r="A26" s="4" t="s">
        <v>117</v>
      </c>
      <c r="B26" s="7" t="n">
        <v>2033.3</v>
      </c>
      <c r="C26" s="7" t="n">
        <v>0.9</v>
      </c>
      <c r="D26" s="7" t="n">
        <v>794.2</v>
      </c>
      <c r="E26" s="7" t="n">
        <v>2209.2</v>
      </c>
      <c r="F26" s="7" t="n">
        <v>-193.1</v>
      </c>
      <c r="G26" s="7" t="n">
        <v>-77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23</v>
      </c>
      <c r="D1" s="2" t="s">
        <v>1</v>
      </c>
    </row>
    <row r="2" spans="1:5">
      <c r="B2" s="2" t="s">
        <v>2</v>
      </c>
      <c r="C2" s="2" t="s">
        <v>24</v>
      </c>
      <c r="D2" s="2" t="s">
        <v>2</v>
      </c>
      <c r="E2" s="2" t="s">
        <v>24</v>
      </c>
    </row>
    <row r="3" spans="1:5">
      <c r="A3" s="3" t="s">
        <v>497</v>
      </c>
    </row>
    <row r="4" spans="1:5">
      <c r="A4" s="4" t="s">
        <v>498</v>
      </c>
      <c r="B4" s="7" t="n">
        <v>-1.7</v>
      </c>
      <c r="C4" s="7" t="n">
        <v>-4.7</v>
      </c>
      <c r="D4" s="7" t="n">
        <v>1.5</v>
      </c>
      <c r="E4" s="7" t="n">
        <v>-6.1</v>
      </c>
    </row>
    <row r="5" spans="1:5">
      <c r="A5" s="4" t="s">
        <v>499</v>
      </c>
    </row>
    <row r="6" spans="1:5">
      <c r="A6" s="3" t="s">
        <v>497</v>
      </c>
    </row>
    <row r="7" spans="1:5">
      <c r="A7" s="4" t="s">
        <v>498</v>
      </c>
      <c r="B7" s="5" t="n">
        <v>0</v>
      </c>
      <c r="C7" s="8" t="n">
        <v>-0.1</v>
      </c>
      <c r="D7" s="5" t="n">
        <v>0</v>
      </c>
      <c r="E7" s="8" t="n">
        <v>-0.1</v>
      </c>
    </row>
    <row r="8" spans="1:5">
      <c r="A8" s="4" t="s">
        <v>500</v>
      </c>
    </row>
    <row r="9" spans="1:5">
      <c r="A9" s="3" t="s">
        <v>497</v>
      </c>
    </row>
    <row r="10" spans="1:5">
      <c r="A10" s="4" t="s">
        <v>498</v>
      </c>
      <c r="B10" s="5" t="n">
        <v>0</v>
      </c>
      <c r="C10" s="5" t="n">
        <v>0</v>
      </c>
      <c r="D10" s="8" t="n">
        <v>0.1</v>
      </c>
      <c r="E10" s="5" t="n">
        <v>0</v>
      </c>
    </row>
    <row r="11" spans="1:5">
      <c r="A11" s="4" t="s">
        <v>501</v>
      </c>
    </row>
    <row r="12" spans="1:5">
      <c r="A12" s="3" t="s">
        <v>497</v>
      </c>
    </row>
    <row r="13" spans="1:5">
      <c r="A13" s="4" t="s">
        <v>502</v>
      </c>
      <c r="B13" s="8" t="n">
        <v>-1.7</v>
      </c>
      <c r="C13" s="8" t="n">
        <v>-4.5</v>
      </c>
      <c r="D13" s="5" t="n">
        <v>1</v>
      </c>
      <c r="E13" s="8" t="n">
        <v>-5.8</v>
      </c>
    </row>
    <row r="14" spans="1:5">
      <c r="A14" s="4" t="s">
        <v>503</v>
      </c>
    </row>
    <row r="15" spans="1:5">
      <c r="A15" s="3" t="s">
        <v>497</v>
      </c>
    </row>
    <row r="16" spans="1:5">
      <c r="A16" s="4" t="s">
        <v>502</v>
      </c>
      <c r="B16" s="11" t="n">
        <v>0</v>
      </c>
      <c r="C16" s="7" t="n">
        <v>-0.1</v>
      </c>
      <c r="D16" s="7" t="n">
        <v>0.4</v>
      </c>
      <c r="E16" s="7" t="n">
        <v>-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C1" s="2" t="s">
        <v>2</v>
      </c>
      <c r="D1" s="2" t="s">
        <v>56</v>
      </c>
    </row>
    <row r="2" spans="1:4">
      <c r="A2" s="3" t="s">
        <v>505</v>
      </c>
    </row>
    <row r="3" spans="1:4">
      <c r="A3" s="4" t="s">
        <v>506</v>
      </c>
      <c r="B3" s="4" t="s">
        <v>507</v>
      </c>
      <c r="C3" s="7" t="n">
        <v>21.6</v>
      </c>
      <c r="D3" s="7" t="n">
        <v>21.7</v>
      </c>
    </row>
    <row r="4" spans="1:4">
      <c r="A4" s="4" t="s">
        <v>508</v>
      </c>
      <c r="B4" s="4" t="s">
        <v>509</v>
      </c>
      <c r="C4" s="8" t="n">
        <v>0.5</v>
      </c>
      <c r="D4" s="8" t="n">
        <v>0.1</v>
      </c>
    </row>
    <row r="5" spans="1:4">
      <c r="A5" s="4" t="s">
        <v>510</v>
      </c>
      <c r="B5" s="4" t="s">
        <v>511</v>
      </c>
      <c r="C5" s="8" t="n">
        <v>0.5</v>
      </c>
    </row>
    <row r="6" spans="1:4">
      <c r="A6" s="3" t="s">
        <v>512</v>
      </c>
    </row>
    <row r="7" spans="1:4">
      <c r="A7" s="4" t="s">
        <v>508</v>
      </c>
      <c r="B7" s="4" t="s">
        <v>509</v>
      </c>
      <c r="C7" s="8" t="n">
        <v>0.3</v>
      </c>
      <c r="D7" s="8" t="n">
        <v>0.4</v>
      </c>
    </row>
    <row r="8" spans="1:4">
      <c r="A8" s="4" t="s">
        <v>510</v>
      </c>
      <c r="B8" s="4" t="s">
        <v>511</v>
      </c>
      <c r="C8" s="8" t="n">
        <v>1.2</v>
      </c>
      <c r="D8" s="8" t="n">
        <v>0.4</v>
      </c>
    </row>
    <row r="9" spans="1:4">
      <c r="A9" s="12" t="n">
        <v>1</v>
      </c>
    </row>
    <row r="10" spans="1:4">
      <c r="A10" s="3" t="s">
        <v>505</v>
      </c>
    </row>
    <row r="11" spans="1:4">
      <c r="A11" s="4" t="s">
        <v>506</v>
      </c>
      <c r="B11" s="4" t="s">
        <v>507</v>
      </c>
      <c r="C11" s="8" t="n">
        <v>21.6</v>
      </c>
      <c r="D11" s="8" t="n">
        <v>21.7</v>
      </c>
    </row>
    <row r="12" spans="1:4">
      <c r="A12" s="4" t="s">
        <v>508</v>
      </c>
      <c r="B12" s="4" t="s">
        <v>509</v>
      </c>
      <c r="C12" s="5" t="n">
        <v>0</v>
      </c>
      <c r="D12" s="5" t="n">
        <v>0</v>
      </c>
    </row>
    <row r="13" spans="1:4">
      <c r="A13" s="4" t="s">
        <v>510</v>
      </c>
      <c r="B13" s="4" t="s">
        <v>511</v>
      </c>
      <c r="C13" s="5" t="n">
        <v>0</v>
      </c>
    </row>
    <row r="14" spans="1:4">
      <c r="A14" s="3" t="s">
        <v>512</v>
      </c>
    </row>
    <row r="15" spans="1:4">
      <c r="A15" s="4" t="s">
        <v>508</v>
      </c>
      <c r="B15" s="4" t="s">
        <v>509</v>
      </c>
      <c r="C15" s="5" t="n">
        <v>0</v>
      </c>
      <c r="D15" s="5" t="n">
        <v>0</v>
      </c>
    </row>
    <row r="16" spans="1:4">
      <c r="A16" s="4" t="s">
        <v>510</v>
      </c>
      <c r="B16" s="4" t="s">
        <v>511</v>
      </c>
      <c r="C16" s="5" t="n">
        <v>0</v>
      </c>
      <c r="D16" s="5" t="n">
        <v>0</v>
      </c>
    </row>
    <row r="17" spans="1:4">
      <c r="A17" s="12" t="n">
        <v>2</v>
      </c>
    </row>
    <row r="18" spans="1:4">
      <c r="A18" s="3" t="s">
        <v>505</v>
      </c>
    </row>
    <row r="19" spans="1:4">
      <c r="A19" s="4" t="s">
        <v>506</v>
      </c>
      <c r="B19" s="4" t="s">
        <v>507</v>
      </c>
      <c r="C19" s="5" t="n">
        <v>0</v>
      </c>
      <c r="D19" s="5" t="n">
        <v>0</v>
      </c>
    </row>
    <row r="20" spans="1:4">
      <c r="A20" s="4" t="s">
        <v>508</v>
      </c>
      <c r="B20" s="4" t="s">
        <v>509</v>
      </c>
      <c r="C20" s="8" t="n">
        <v>0.5</v>
      </c>
      <c r="D20" s="8" t="n">
        <v>0.1</v>
      </c>
    </row>
    <row r="21" spans="1:4">
      <c r="A21" s="4" t="s">
        <v>510</v>
      </c>
      <c r="B21" s="4" t="s">
        <v>511</v>
      </c>
      <c r="C21" s="8" t="n">
        <v>0.5</v>
      </c>
    </row>
    <row r="22" spans="1:4">
      <c r="A22" s="3" t="s">
        <v>512</v>
      </c>
    </row>
    <row r="23" spans="1:4">
      <c r="A23" s="4" t="s">
        <v>508</v>
      </c>
      <c r="B23" s="4" t="s">
        <v>509</v>
      </c>
      <c r="C23" s="8" t="n">
        <v>0.3</v>
      </c>
      <c r="D23" s="8" t="n">
        <v>0.4</v>
      </c>
    </row>
    <row r="24" spans="1:4">
      <c r="A24" s="4" t="s">
        <v>510</v>
      </c>
      <c r="B24" s="4" t="s">
        <v>511</v>
      </c>
      <c r="C24" s="8" t="n">
        <v>1.2</v>
      </c>
      <c r="D24" s="8" t="n">
        <v>0.4</v>
      </c>
    </row>
    <row r="25" spans="1:4">
      <c r="A25" s="12" t="n">
        <v>3</v>
      </c>
    </row>
    <row r="26" spans="1:4">
      <c r="A26" s="3" t="s">
        <v>505</v>
      </c>
    </row>
    <row r="27" spans="1:4">
      <c r="A27" s="4" t="s">
        <v>506</v>
      </c>
      <c r="B27" s="4" t="s">
        <v>507</v>
      </c>
      <c r="C27" s="5" t="n">
        <v>0</v>
      </c>
      <c r="D27" s="5" t="n">
        <v>0</v>
      </c>
    </row>
    <row r="28" spans="1:4">
      <c r="A28" s="4" t="s">
        <v>508</v>
      </c>
      <c r="B28" s="4" t="s">
        <v>509</v>
      </c>
      <c r="C28" s="5" t="n">
        <v>0</v>
      </c>
      <c r="D28" s="5" t="n">
        <v>0</v>
      </c>
    </row>
    <row r="29" spans="1:4">
      <c r="A29" s="4" t="s">
        <v>510</v>
      </c>
      <c r="B29" s="4" t="s">
        <v>511</v>
      </c>
      <c r="C29" s="5" t="n">
        <v>0</v>
      </c>
    </row>
    <row r="30" spans="1:4">
      <c r="A30" s="3" t="s">
        <v>512</v>
      </c>
    </row>
    <row r="31" spans="1:4">
      <c r="A31" s="4" t="s">
        <v>508</v>
      </c>
      <c r="B31" s="4" t="s">
        <v>509</v>
      </c>
      <c r="C31" s="5" t="n">
        <v>0</v>
      </c>
      <c r="D31" s="5" t="n">
        <v>0</v>
      </c>
    </row>
    <row r="32" spans="1:4">
      <c r="A32" s="4" t="s">
        <v>510</v>
      </c>
      <c r="B32" s="4" t="s">
        <v>511</v>
      </c>
      <c r="C32" s="11" t="n">
        <v>0</v>
      </c>
      <c r="D32" s="11" t="n">
        <v>0</v>
      </c>
    </row>
    <row r="33" spans="1:4"/>
    <row r="34" spans="1:4">
      <c r="A34" s="4" t="s">
        <v>507</v>
      </c>
      <c r="B34" s="4" t="s">
        <v>513</v>
      </c>
    </row>
    <row r="35" spans="1:4">
      <c r="A35" s="4" t="s">
        <v>509</v>
      </c>
      <c r="B35" s="4" t="s">
        <v>514</v>
      </c>
    </row>
    <row r="36" spans="1:4">
      <c r="A36" s="4" t="s">
        <v>511</v>
      </c>
      <c r="B36" s="4" t="s">
        <v>515</v>
      </c>
    </row>
  </sheetData>
  <mergeCells count="5">
    <mergeCell ref="A1:B1"/>
    <mergeCell ref="A33:C33"/>
    <mergeCell ref="B34:C34"/>
    <mergeCell ref="B35:C35"/>
    <mergeCell ref="B36:C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16</v>
      </c>
      <c r="B1" s="2" t="s">
        <v>23</v>
      </c>
      <c r="D1" s="2" t="s">
        <v>1</v>
      </c>
    </row>
    <row r="2" spans="1:5">
      <c r="B2" s="2" t="s">
        <v>2</v>
      </c>
      <c r="C2" s="2" t="s">
        <v>24</v>
      </c>
      <c r="D2" s="2" t="s">
        <v>2</v>
      </c>
      <c r="E2" s="2" t="s">
        <v>24</v>
      </c>
    </row>
    <row r="3" spans="1:5">
      <c r="A3" s="3" t="s">
        <v>517</v>
      </c>
    </row>
    <row r="4" spans="1:5">
      <c r="A4" s="4" t="s">
        <v>111</v>
      </c>
      <c r="B4" s="7" t="n">
        <v>6.5</v>
      </c>
      <c r="C4" s="7" t="n">
        <v>6.5</v>
      </c>
      <c r="D4" s="7" t="n">
        <v>14.4</v>
      </c>
      <c r="E4" s="7" t="n">
        <v>12.5</v>
      </c>
    </row>
    <row r="5" spans="1:5">
      <c r="A5" s="4" t="s">
        <v>518</v>
      </c>
      <c r="B5" s="7" t="n">
        <v>4.1</v>
      </c>
      <c r="C5" s="7" t="n">
        <v>4.1</v>
      </c>
      <c r="D5" s="7" t="n">
        <v>9.1</v>
      </c>
      <c r="E5" s="7" t="n">
        <v>7.9</v>
      </c>
    </row>
    <row r="6" spans="1:5">
      <c r="A6" s="4" t="s">
        <v>519</v>
      </c>
    </row>
    <row r="7" spans="1:5">
      <c r="A7" s="3" t="s">
        <v>517</v>
      </c>
    </row>
    <row r="8" spans="1:5">
      <c r="A8" s="4" t="s">
        <v>520</v>
      </c>
      <c r="B8" s="5" t="n">
        <v>9180842</v>
      </c>
      <c r="D8" s="5" t="n">
        <v>918084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21</v>
      </c>
      <c r="B1" s="2" t="s">
        <v>23</v>
      </c>
      <c r="C1" s="2" t="s">
        <v>1</v>
      </c>
    </row>
    <row r="2" spans="1:6">
      <c r="B2" s="2" t="s">
        <v>2</v>
      </c>
      <c r="C2" s="2" t="s">
        <v>2</v>
      </c>
      <c r="D2" s="2" t="s">
        <v>522</v>
      </c>
      <c r="E2" s="2" t="s">
        <v>523</v>
      </c>
      <c r="F2" s="2" t="s">
        <v>524</v>
      </c>
    </row>
    <row r="3" spans="1:6">
      <c r="A3" s="3" t="s">
        <v>525</v>
      </c>
    </row>
    <row r="4" spans="1:6">
      <c r="A4" s="4" t="s">
        <v>526</v>
      </c>
      <c r="C4" s="7" t="n">
        <v>17.8</v>
      </c>
    </row>
    <row r="5" spans="1:6">
      <c r="A5" s="4" t="s">
        <v>527</v>
      </c>
    </row>
    <row r="6" spans="1:6">
      <c r="A6" s="3" t="s">
        <v>525</v>
      </c>
    </row>
    <row r="7" spans="1:6">
      <c r="A7" s="4" t="s">
        <v>526</v>
      </c>
      <c r="C7" s="8" t="n">
        <v>0.4</v>
      </c>
    </row>
    <row r="8" spans="1:6">
      <c r="A8" s="4" t="s">
        <v>528</v>
      </c>
    </row>
    <row r="9" spans="1:6">
      <c r="A9" s="3" t="s">
        <v>525</v>
      </c>
    </row>
    <row r="10" spans="1:6">
      <c r="A10" s="4" t="s">
        <v>526</v>
      </c>
      <c r="C10" s="8" t="n">
        <v>17.4</v>
      </c>
    </row>
    <row r="11" spans="1:6">
      <c r="A11" s="4" t="s">
        <v>529</v>
      </c>
    </row>
    <row r="12" spans="1:6">
      <c r="A12" s="3" t="s">
        <v>525</v>
      </c>
    </row>
    <row r="13" spans="1:6">
      <c r="A13" s="4" t="s">
        <v>526</v>
      </c>
      <c r="C13" s="8" t="n">
        <v>15.3</v>
      </c>
    </row>
    <row r="14" spans="1:6">
      <c r="A14" s="4" t="s">
        <v>530</v>
      </c>
    </row>
    <row r="15" spans="1:6">
      <c r="A15" s="3" t="s">
        <v>525</v>
      </c>
    </row>
    <row r="16" spans="1:6">
      <c r="A16" s="4" t="s">
        <v>526</v>
      </c>
      <c r="C16" s="5" t="n">
        <v>1</v>
      </c>
    </row>
    <row r="17" spans="1:6">
      <c r="A17" s="4" t="s">
        <v>364</v>
      </c>
    </row>
    <row r="18" spans="1:6">
      <c r="A18" s="3" t="s">
        <v>525</v>
      </c>
    </row>
    <row r="19" spans="1:6">
      <c r="A19" s="4" t="s">
        <v>526</v>
      </c>
      <c r="C19" s="8" t="n">
        <v>17.4</v>
      </c>
    </row>
    <row r="20" spans="1:6">
      <c r="A20" s="4" t="s">
        <v>531</v>
      </c>
    </row>
    <row r="21" spans="1:6">
      <c r="A21" s="3" t="s">
        <v>525</v>
      </c>
    </row>
    <row r="22" spans="1:6">
      <c r="A22" s="4" t="s">
        <v>526</v>
      </c>
      <c r="C22" s="5" t="n">
        <v>0</v>
      </c>
    </row>
    <row r="23" spans="1:6">
      <c r="A23" s="4" t="s">
        <v>532</v>
      </c>
    </row>
    <row r="24" spans="1:6">
      <c r="A24" s="3" t="s">
        <v>525</v>
      </c>
    </row>
    <row r="25" spans="1:6">
      <c r="A25" s="4" t="s">
        <v>526</v>
      </c>
      <c r="B25" s="7" t="n">
        <v>16.7</v>
      </c>
      <c r="C25" s="8" t="n">
        <v>17.4</v>
      </c>
    </row>
    <row r="26" spans="1:6">
      <c r="A26" s="4" t="s">
        <v>366</v>
      </c>
    </row>
    <row r="27" spans="1:6">
      <c r="A27" s="3" t="s">
        <v>525</v>
      </c>
    </row>
    <row r="28" spans="1:6">
      <c r="A28" s="4" t="s">
        <v>526</v>
      </c>
      <c r="C28" s="8" t="n">
        <v>0.4</v>
      </c>
    </row>
    <row r="29" spans="1:6">
      <c r="A29" s="4" t="s">
        <v>533</v>
      </c>
    </row>
    <row r="30" spans="1:6">
      <c r="A30" s="3" t="s">
        <v>525</v>
      </c>
    </row>
    <row r="31" spans="1:6">
      <c r="A31" s="4" t="s">
        <v>526</v>
      </c>
      <c r="C31" s="8" t="n">
        <v>0.4</v>
      </c>
    </row>
    <row r="32" spans="1:6">
      <c r="A32" s="4" t="s">
        <v>534</v>
      </c>
    </row>
    <row r="33" spans="1:6">
      <c r="A33" s="3" t="s">
        <v>525</v>
      </c>
    </row>
    <row r="34" spans="1:6">
      <c r="A34" s="4" t="s">
        <v>526</v>
      </c>
      <c r="C34" s="5" t="n">
        <v>0</v>
      </c>
    </row>
    <row r="35" spans="1:6">
      <c r="A35" s="4" t="s">
        <v>535</v>
      </c>
    </row>
    <row r="36" spans="1:6">
      <c r="A36" s="3" t="s">
        <v>525</v>
      </c>
    </row>
    <row r="37" spans="1:6">
      <c r="A37" s="4" t="s">
        <v>536</v>
      </c>
      <c r="F37" s="11" t="n">
        <v>3</v>
      </c>
    </row>
    <row r="38" spans="1:6">
      <c r="A38" s="4" t="s">
        <v>526</v>
      </c>
      <c r="B38" s="8" t="n">
        <v>0.4</v>
      </c>
      <c r="C38" s="8" t="n">
        <v>1.1</v>
      </c>
    </row>
    <row r="39" spans="1:6">
      <c r="A39" s="4" t="s">
        <v>537</v>
      </c>
    </row>
    <row r="40" spans="1:6">
      <c r="A40" s="3" t="s">
        <v>525</v>
      </c>
    </row>
    <row r="41" spans="1:6">
      <c r="A41" s="4" t="s">
        <v>526</v>
      </c>
      <c r="B41" s="8" t="n">
        <v>16.3</v>
      </c>
      <c r="C41" s="8" t="n">
        <v>16.3</v>
      </c>
    </row>
    <row r="42" spans="1:6">
      <c r="A42" s="4" t="s">
        <v>538</v>
      </c>
    </row>
    <row r="43" spans="1:6">
      <c r="A43" s="3" t="s">
        <v>525</v>
      </c>
    </row>
    <row r="44" spans="1:6">
      <c r="A44" s="4" t="s">
        <v>536</v>
      </c>
      <c r="E44" s="11" t="n">
        <v>11</v>
      </c>
    </row>
    <row r="45" spans="1:6">
      <c r="A45" s="4" t="s">
        <v>526</v>
      </c>
      <c r="B45" s="7" t="n">
        <v>0.9</v>
      </c>
      <c r="C45" s="7" t="n">
        <v>0.9</v>
      </c>
    </row>
    <row r="46" spans="1:6">
      <c r="A46" s="4" t="s">
        <v>539</v>
      </c>
    </row>
    <row r="47" spans="1:6">
      <c r="A47" s="3" t="s">
        <v>525</v>
      </c>
    </row>
    <row r="48" spans="1:6">
      <c r="A48" s="4" t="s">
        <v>536</v>
      </c>
      <c r="E48" s="5" t="n">
        <v>45</v>
      </c>
    </row>
    <row r="49" spans="1:6">
      <c r="A49" s="4" t="s">
        <v>540</v>
      </c>
    </row>
    <row r="50" spans="1:6">
      <c r="A50" s="3" t="s">
        <v>525</v>
      </c>
    </row>
    <row r="51" spans="1:6">
      <c r="A51" s="4" t="s">
        <v>536</v>
      </c>
      <c r="E51" s="11" t="n">
        <v>50</v>
      </c>
    </row>
    <row r="52" spans="1:6">
      <c r="A52" s="4" t="s">
        <v>541</v>
      </c>
    </row>
    <row r="53" spans="1:6">
      <c r="A53" s="3" t="s">
        <v>525</v>
      </c>
    </row>
    <row r="54" spans="1:6">
      <c r="A54" s="4" t="s">
        <v>536</v>
      </c>
      <c r="D54" s="11" t="n">
        <v>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542</v>
      </c>
      <c r="B1" s="2" t="s">
        <v>23</v>
      </c>
      <c r="C1" s="2" t="s">
        <v>1</v>
      </c>
    </row>
    <row r="2" spans="1:3">
      <c r="B2" s="2" t="s">
        <v>2</v>
      </c>
      <c r="C2" s="2" t="s">
        <v>2</v>
      </c>
    </row>
    <row r="3" spans="1:3">
      <c r="A3" s="3" t="s">
        <v>543</v>
      </c>
    </row>
    <row r="4" spans="1:3">
      <c r="A4" s="4" t="s">
        <v>544</v>
      </c>
      <c r="C4" s="7" t="n">
        <v>0.9</v>
      </c>
    </row>
    <row r="5" spans="1:3">
      <c r="A5" s="4" t="s">
        <v>545</v>
      </c>
      <c r="C5" s="8" t="n">
        <v>17.8</v>
      </c>
    </row>
    <row r="6" spans="1:3">
      <c r="A6" s="4" t="s">
        <v>546</v>
      </c>
      <c r="C6" s="8" t="n">
        <v>-1.4</v>
      </c>
    </row>
    <row r="7" spans="1:3">
      <c r="A7" s="4" t="s">
        <v>547</v>
      </c>
      <c r="C7" s="8" t="n">
        <v>-1.5</v>
      </c>
    </row>
    <row r="8" spans="1:3">
      <c r="A8" s="4" t="s">
        <v>548</v>
      </c>
      <c r="B8" s="7" t="n">
        <v>15.8</v>
      </c>
      <c r="C8" s="8" t="n">
        <v>15.8</v>
      </c>
    </row>
    <row r="9" spans="1:3">
      <c r="A9" s="4" t="s">
        <v>529</v>
      </c>
    </row>
    <row r="10" spans="1:3">
      <c r="A10" s="3" t="s">
        <v>543</v>
      </c>
    </row>
    <row r="11" spans="1:3">
      <c r="A11" s="4" t="s">
        <v>544</v>
      </c>
      <c r="C11" s="8" t="n">
        <v>0.9</v>
      </c>
    </row>
    <row r="12" spans="1:3">
      <c r="A12" s="4" t="s">
        <v>545</v>
      </c>
      <c r="C12" s="8" t="n">
        <v>15.3</v>
      </c>
    </row>
    <row r="13" spans="1:3">
      <c r="A13" s="4" t="s">
        <v>546</v>
      </c>
      <c r="C13" s="8" t="n">
        <v>-1.2</v>
      </c>
    </row>
    <row r="14" spans="1:3">
      <c r="A14" s="4" t="s">
        <v>547</v>
      </c>
      <c r="C14" s="5" t="n">
        <v>0</v>
      </c>
    </row>
    <row r="15" spans="1:3">
      <c r="A15" s="4" t="s">
        <v>548</v>
      </c>
      <c r="B15" s="5" t="n">
        <v>15</v>
      </c>
      <c r="C15" s="5" t="n">
        <v>15</v>
      </c>
    </row>
    <row r="16" spans="1:3">
      <c r="A16" s="4" t="s">
        <v>549</v>
      </c>
    </row>
    <row r="17" spans="1:3">
      <c r="A17" s="3" t="s">
        <v>543</v>
      </c>
    </row>
    <row r="18" spans="1:3">
      <c r="A18" s="4" t="s">
        <v>544</v>
      </c>
      <c r="C18" s="5" t="n">
        <v>0</v>
      </c>
    </row>
    <row r="19" spans="1:3">
      <c r="A19" s="4" t="s">
        <v>545</v>
      </c>
      <c r="C19" s="8" t="n">
        <v>1.5</v>
      </c>
    </row>
    <row r="20" spans="1:3">
      <c r="A20" s="4" t="s">
        <v>546</v>
      </c>
      <c r="C20" s="5" t="n">
        <v>0</v>
      </c>
    </row>
    <row r="21" spans="1:3">
      <c r="A21" s="4" t="s">
        <v>547</v>
      </c>
      <c r="C21" s="8" t="n">
        <v>-1.5</v>
      </c>
    </row>
    <row r="22" spans="1:3">
      <c r="A22" s="4" t="s">
        <v>548</v>
      </c>
      <c r="B22" s="5" t="n">
        <v>0</v>
      </c>
      <c r="C22" s="5" t="n">
        <v>0</v>
      </c>
    </row>
    <row r="23" spans="1:3">
      <c r="A23" s="4" t="s">
        <v>550</v>
      </c>
    </row>
    <row r="24" spans="1:3">
      <c r="A24" s="3" t="s">
        <v>543</v>
      </c>
    </row>
    <row r="25" spans="1:3">
      <c r="A25" s="4" t="s">
        <v>544</v>
      </c>
      <c r="C25" s="5" t="n">
        <v>0</v>
      </c>
    </row>
    <row r="26" spans="1:3">
      <c r="A26" s="4" t="s">
        <v>545</v>
      </c>
      <c r="C26" s="5" t="n">
        <v>1</v>
      </c>
    </row>
    <row r="27" spans="1:3">
      <c r="A27" s="4" t="s">
        <v>546</v>
      </c>
      <c r="C27" s="8" t="n">
        <v>-0.2</v>
      </c>
    </row>
    <row r="28" spans="1:3">
      <c r="A28" s="4" t="s">
        <v>547</v>
      </c>
      <c r="C28" s="5" t="n">
        <v>0</v>
      </c>
    </row>
    <row r="29" spans="1:3">
      <c r="A29" s="4" t="s">
        <v>548</v>
      </c>
      <c r="B29" s="8" t="n">
        <v>0.8</v>
      </c>
      <c r="C29" s="8" t="n">
        <v>0.8</v>
      </c>
    </row>
    <row r="30" spans="1:3">
      <c r="A30" s="4" t="s">
        <v>364</v>
      </c>
    </row>
    <row r="31" spans="1:3">
      <c r="A31" s="3" t="s">
        <v>543</v>
      </c>
    </row>
    <row r="32" spans="1:3">
      <c r="A32" s="4" t="s">
        <v>545</v>
      </c>
      <c r="C32" s="8" t="n">
        <v>17.4</v>
      </c>
    </row>
    <row r="33" spans="1:3">
      <c r="A33" s="4" t="s">
        <v>366</v>
      </c>
    </row>
    <row r="34" spans="1:3">
      <c r="A34" s="3" t="s">
        <v>543</v>
      </c>
    </row>
    <row r="35" spans="1:3">
      <c r="A35" s="4" t="s">
        <v>545</v>
      </c>
      <c r="C35" s="8" t="n">
        <v>0.4</v>
      </c>
    </row>
    <row r="36" spans="1:3">
      <c r="A36" s="4" t="s">
        <v>528</v>
      </c>
    </row>
    <row r="37" spans="1:3">
      <c r="A37" s="3" t="s">
        <v>543</v>
      </c>
    </row>
    <row r="38" spans="1:3">
      <c r="A38" s="4" t="s">
        <v>545</v>
      </c>
      <c r="C38" s="8" t="n">
        <v>17.4</v>
      </c>
    </row>
    <row r="39" spans="1:3">
      <c r="A39" s="4" t="s">
        <v>551</v>
      </c>
    </row>
    <row r="40" spans="1:3">
      <c r="A40" s="3" t="s">
        <v>543</v>
      </c>
    </row>
    <row r="41" spans="1:3">
      <c r="A41" s="4" t="s">
        <v>545</v>
      </c>
      <c r="B41" s="7" t="n">
        <v>16.7</v>
      </c>
      <c r="C41" s="8" t="n">
        <v>17.4</v>
      </c>
    </row>
    <row r="42" spans="1:3">
      <c r="A42" s="4" t="s">
        <v>552</v>
      </c>
    </row>
    <row r="43" spans="1:3">
      <c r="A43" s="3" t="s">
        <v>543</v>
      </c>
    </row>
    <row r="44" spans="1:3">
      <c r="A44" s="4" t="s">
        <v>545</v>
      </c>
      <c r="C44" s="5" t="n">
        <v>0</v>
      </c>
    </row>
    <row r="45" spans="1:3">
      <c r="A45" s="4" t="s">
        <v>527</v>
      </c>
    </row>
    <row r="46" spans="1:3">
      <c r="A46" s="3" t="s">
        <v>543</v>
      </c>
    </row>
    <row r="47" spans="1:3">
      <c r="A47" s="4" t="s">
        <v>545</v>
      </c>
      <c r="C47" s="8" t="n">
        <v>0.4</v>
      </c>
    </row>
    <row r="48" spans="1:3">
      <c r="A48" s="4" t="s">
        <v>553</v>
      </c>
    </row>
    <row r="49" spans="1:3">
      <c r="A49" s="3" t="s">
        <v>543</v>
      </c>
    </row>
    <row r="50" spans="1:3">
      <c r="A50" s="4" t="s">
        <v>545</v>
      </c>
      <c r="C50" s="5" t="n">
        <v>0</v>
      </c>
    </row>
    <row r="51" spans="1:3">
      <c r="A51" s="4" t="s">
        <v>554</v>
      </c>
    </row>
    <row r="52" spans="1:3">
      <c r="A52" s="3" t="s">
        <v>543</v>
      </c>
    </row>
    <row r="53" spans="1:3">
      <c r="A53" s="4" t="s">
        <v>545</v>
      </c>
      <c r="C53" s="7" t="n">
        <v>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23</v>
      </c>
      <c r="D1" s="2" t="s">
        <v>1</v>
      </c>
    </row>
    <row r="2" spans="1:5">
      <c r="B2" s="2" t="s">
        <v>2</v>
      </c>
      <c r="C2" s="2" t="s">
        <v>24</v>
      </c>
      <c r="D2" s="2" t="s">
        <v>2</v>
      </c>
      <c r="E2" s="2" t="s">
        <v>24</v>
      </c>
    </row>
    <row r="3" spans="1:5">
      <c r="A3" s="4" t="s">
        <v>556</v>
      </c>
    </row>
    <row r="4" spans="1:5">
      <c r="A4" s="3" t="s">
        <v>557</v>
      </c>
    </row>
    <row r="5" spans="1:5">
      <c r="A5" s="4" t="s">
        <v>558</v>
      </c>
      <c r="B5" s="7" t="n">
        <v>3.2</v>
      </c>
      <c r="C5" s="7" t="n">
        <v>2.8</v>
      </c>
      <c r="D5" s="7" t="n">
        <v>6.5</v>
      </c>
      <c r="E5" s="7" t="n">
        <v>5.7</v>
      </c>
    </row>
    <row r="6" spans="1:5">
      <c r="A6" s="4" t="s">
        <v>559</v>
      </c>
      <c r="B6" s="8" t="n">
        <v>4.4</v>
      </c>
      <c r="C6" s="8" t="n">
        <v>4.5</v>
      </c>
      <c r="D6" s="8" t="n">
        <v>8.800000000000001</v>
      </c>
      <c r="E6" s="8" t="n">
        <v>9.1</v>
      </c>
    </row>
    <row r="7" spans="1:5">
      <c r="A7" s="4" t="s">
        <v>560</v>
      </c>
      <c r="B7" s="8" t="n">
        <v>-4.6</v>
      </c>
      <c r="C7" s="8" t="n">
        <v>-4.5</v>
      </c>
      <c r="D7" s="8" t="n">
        <v>-9.1</v>
      </c>
      <c r="E7" s="5" t="n">
        <v>-9</v>
      </c>
    </row>
    <row r="8" spans="1:5">
      <c r="A8" s="4" t="s">
        <v>561</v>
      </c>
      <c r="B8" s="8" t="n">
        <v>0.5</v>
      </c>
      <c r="C8" s="8" t="n">
        <v>0.5</v>
      </c>
      <c r="D8" s="8" t="n">
        <v>0.9</v>
      </c>
      <c r="E8" s="8" t="n">
        <v>0.9</v>
      </c>
    </row>
    <row r="9" spans="1:5">
      <c r="A9" s="4" t="s">
        <v>562</v>
      </c>
      <c r="B9" s="5" t="n">
        <v>1</v>
      </c>
      <c r="C9" s="8" t="n">
        <v>0.6</v>
      </c>
      <c r="D9" s="5" t="n">
        <v>2</v>
      </c>
      <c r="E9" s="8" t="n">
        <v>1.2</v>
      </c>
    </row>
    <row r="10" spans="1:5">
      <c r="A10" s="4" t="s">
        <v>563</v>
      </c>
      <c r="B10" s="8" t="n">
        <v>4.5</v>
      </c>
      <c r="C10" s="8" t="n">
        <v>3.9</v>
      </c>
      <c r="D10" s="8" t="n">
        <v>9.1</v>
      </c>
      <c r="E10" s="8" t="n">
        <v>7.9</v>
      </c>
    </row>
    <row r="11" spans="1:5">
      <c r="A11" s="4" t="s">
        <v>564</v>
      </c>
    </row>
    <row r="12" spans="1:5">
      <c r="A12" s="3" t="s">
        <v>557</v>
      </c>
    </row>
    <row r="13" spans="1:5">
      <c r="A13" s="4" t="s">
        <v>558</v>
      </c>
      <c r="B13" s="8" t="n">
        <v>0.7</v>
      </c>
      <c r="C13" s="8" t="n">
        <v>0.4</v>
      </c>
      <c r="D13" s="8" t="n">
        <v>1.3</v>
      </c>
      <c r="E13" s="8" t="n">
        <v>0.7</v>
      </c>
    </row>
    <row r="14" spans="1:5">
      <c r="A14" s="4" t="s">
        <v>559</v>
      </c>
      <c r="B14" s="8" t="n">
        <v>0.4</v>
      </c>
      <c r="C14" s="8" t="n">
        <v>0.4</v>
      </c>
      <c r="D14" s="8" t="n">
        <v>0.8</v>
      </c>
      <c r="E14" s="8" t="n">
        <v>0.8</v>
      </c>
    </row>
    <row r="15" spans="1:5">
      <c r="A15" s="4" t="s">
        <v>561</v>
      </c>
      <c r="B15" s="8" t="n">
        <v>-0.3</v>
      </c>
      <c r="C15" s="8" t="n">
        <v>-0.3</v>
      </c>
      <c r="D15" s="8" t="n">
        <v>-0.5</v>
      </c>
      <c r="E15" s="8" t="n">
        <v>-0.5</v>
      </c>
    </row>
    <row r="16" spans="1:5">
      <c r="A16" s="4" t="s">
        <v>562</v>
      </c>
      <c r="B16" s="5" t="n">
        <v>0</v>
      </c>
      <c r="C16" s="8" t="n">
        <v>-0.1</v>
      </c>
      <c r="D16" s="8" t="n">
        <v>0.1</v>
      </c>
      <c r="E16" s="8" t="n">
        <v>-0.1</v>
      </c>
    </row>
    <row r="17" spans="1:5">
      <c r="A17" s="4" t="s">
        <v>563</v>
      </c>
      <c r="B17" s="7" t="n">
        <v>0.8</v>
      </c>
      <c r="C17" s="7" t="n">
        <v>0.4</v>
      </c>
      <c r="D17" s="8" t="n">
        <v>1.7</v>
      </c>
      <c r="E17" s="8" t="n">
        <v>0.9</v>
      </c>
    </row>
    <row r="18" spans="1:5">
      <c r="A18" s="4" t="s">
        <v>565</v>
      </c>
      <c r="D18" s="8" t="n">
        <v>0.9</v>
      </c>
      <c r="E18" s="11" t="n">
        <v>1</v>
      </c>
    </row>
    <row r="19" spans="1:5">
      <c r="A19" s="4" t="s">
        <v>566</v>
      </c>
      <c r="D19" s="7" t="n">
        <v>0.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7</v>
      </c>
      <c r="B1" s="2" t="s">
        <v>23</v>
      </c>
      <c r="D1" s="2" t="s">
        <v>1</v>
      </c>
    </row>
    <row r="2" spans="1:6">
      <c r="B2" s="2" t="s">
        <v>2</v>
      </c>
      <c r="C2" s="2" t="s">
        <v>24</v>
      </c>
      <c r="D2" s="2" t="s">
        <v>2</v>
      </c>
      <c r="E2" s="2" t="s">
        <v>24</v>
      </c>
      <c r="F2" s="2" t="s">
        <v>56</v>
      </c>
    </row>
    <row r="3" spans="1:6">
      <c r="A3" s="3" t="s">
        <v>197</v>
      </c>
    </row>
    <row r="4" spans="1:6">
      <c r="A4" s="4" t="s">
        <v>568</v>
      </c>
      <c r="B4" s="7" t="n">
        <v>23.6</v>
      </c>
      <c r="C4" s="7" t="n">
        <v>20.3</v>
      </c>
      <c r="D4" s="7" t="n">
        <v>28.8</v>
      </c>
      <c r="E4" s="11" t="n">
        <v>22</v>
      </c>
    </row>
    <row r="5" spans="1:6">
      <c r="A5" s="4" t="s">
        <v>569</v>
      </c>
      <c r="B5" s="4" t="s">
        <v>570</v>
      </c>
      <c r="C5" s="4" t="s">
        <v>571</v>
      </c>
      <c r="D5" s="4" t="s">
        <v>572</v>
      </c>
      <c r="E5" s="4" t="s">
        <v>573</v>
      </c>
    </row>
    <row r="6" spans="1:6">
      <c r="A6" s="4" t="s">
        <v>574</v>
      </c>
      <c r="B6" s="7" t="n">
        <v>-1.5</v>
      </c>
      <c r="C6" s="7" t="n">
        <v>-4.4</v>
      </c>
      <c r="D6" s="7" t="n">
        <v>-4.9</v>
      </c>
      <c r="E6" s="11" t="n">
        <v>-8</v>
      </c>
    </row>
    <row r="7" spans="1:6">
      <c r="A7" s="4" t="s">
        <v>575</v>
      </c>
      <c r="B7" s="8" t="n">
        <v>1.8</v>
      </c>
      <c r="D7" s="5" t="n">
        <v>2</v>
      </c>
    </row>
    <row r="8" spans="1:6">
      <c r="A8" s="4" t="s">
        <v>576</v>
      </c>
      <c r="C8" s="8" t="n">
        <v>3.5</v>
      </c>
      <c r="E8" s="8" t="n">
        <v>3.5</v>
      </c>
    </row>
    <row r="9" spans="1:6">
      <c r="A9" s="4" t="s">
        <v>577</v>
      </c>
      <c r="C9" s="7" t="n">
        <v>0.8</v>
      </c>
      <c r="E9" s="5" t="n">
        <v>2</v>
      </c>
    </row>
    <row r="10" spans="1:6">
      <c r="A10" s="4" t="s">
        <v>578</v>
      </c>
      <c r="D10" s="8" t="n">
        <v>2.9</v>
      </c>
    </row>
    <row r="11" spans="1:6">
      <c r="A11" s="4" t="s">
        <v>579</v>
      </c>
      <c r="E11" s="8" t="n">
        <v>2.4</v>
      </c>
    </row>
    <row r="12" spans="1:6">
      <c r="A12" s="4" t="s">
        <v>580</v>
      </c>
      <c r="B12" s="8" t="n">
        <v>39.8</v>
      </c>
      <c r="D12" s="8" t="n">
        <v>39.8</v>
      </c>
      <c r="F12" s="7" t="n">
        <v>37.4</v>
      </c>
    </row>
    <row r="13" spans="1:6">
      <c r="A13" s="4" t="s">
        <v>581</v>
      </c>
      <c r="B13" s="8" t="n">
        <v>26.2</v>
      </c>
      <c r="D13" s="8" t="n">
        <v>26.2</v>
      </c>
    </row>
    <row r="14" spans="1:6">
      <c r="A14" s="4" t="s">
        <v>582</v>
      </c>
      <c r="D14" s="8" t="n">
        <v>-0.9</v>
      </c>
      <c r="E14" s="7" t="n">
        <v>1.4</v>
      </c>
    </row>
    <row r="15" spans="1:6">
      <c r="A15" s="4" t="s">
        <v>583</v>
      </c>
      <c r="B15" s="8" t="n">
        <v>11.3</v>
      </c>
      <c r="D15" s="8" t="n">
        <v>11.3</v>
      </c>
    </row>
    <row r="16" spans="1:6">
      <c r="A16" s="4" t="s">
        <v>584</v>
      </c>
      <c r="B16" s="7" t="n">
        <v>1.8</v>
      </c>
      <c r="D16" s="7" t="n">
        <v>1.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23</v>
      </c>
      <c r="D1" s="2" t="s">
        <v>1</v>
      </c>
    </row>
    <row r="2" spans="1:5">
      <c r="B2" s="2" t="s">
        <v>2</v>
      </c>
      <c r="C2" s="2" t="s">
        <v>24</v>
      </c>
      <c r="D2" s="2" t="s">
        <v>2</v>
      </c>
      <c r="E2" s="2" t="s">
        <v>24</v>
      </c>
    </row>
    <row r="3" spans="1:5">
      <c r="A3" s="3" t="s">
        <v>586</v>
      </c>
    </row>
    <row r="4" spans="1:5">
      <c r="A4" s="4" t="s">
        <v>452</v>
      </c>
      <c r="D4" s="7" t="n">
        <v>1976.5</v>
      </c>
    </row>
    <row r="5" spans="1:5">
      <c r="A5" s="4" t="s">
        <v>53</v>
      </c>
      <c r="B5" s="7" t="n">
        <v>11.5</v>
      </c>
      <c r="C5" s="7" t="n">
        <v>19.1</v>
      </c>
      <c r="D5" s="8" t="n">
        <v>-18.1</v>
      </c>
      <c r="E5" s="7" t="n">
        <v>8.6</v>
      </c>
    </row>
    <row r="6" spans="1:5">
      <c r="A6" s="4" t="s">
        <v>458</v>
      </c>
      <c r="B6" s="8" t="n">
        <v>2033.3</v>
      </c>
      <c r="D6" s="8" t="n">
        <v>2033.3</v>
      </c>
    </row>
    <row r="7" spans="1:5">
      <c r="A7" s="4" t="s">
        <v>587</v>
      </c>
    </row>
    <row r="8" spans="1:5">
      <c r="A8" s="3" t="s">
        <v>586</v>
      </c>
    </row>
    <row r="9" spans="1:5">
      <c r="A9" s="4" t="s">
        <v>452</v>
      </c>
      <c r="B9" s="8" t="n">
        <v>-73.09999999999999</v>
      </c>
      <c r="C9" s="8" t="n">
        <v>-45.9</v>
      </c>
      <c r="D9" s="8" t="n">
        <v>-73.90000000000001</v>
      </c>
      <c r="E9" s="8" t="n">
        <v>-46.4</v>
      </c>
    </row>
    <row r="10" spans="1:5">
      <c r="A10" s="4" t="s">
        <v>588</v>
      </c>
      <c r="B10" s="5" t="n">
        <v>0</v>
      </c>
      <c r="C10" s="5" t="n">
        <v>0</v>
      </c>
      <c r="D10" s="5" t="n">
        <v>0</v>
      </c>
      <c r="E10" s="5" t="n">
        <v>0</v>
      </c>
    </row>
    <row r="11" spans="1:5">
      <c r="A11" s="4" t="s">
        <v>589</v>
      </c>
      <c r="B11" s="8" t="n">
        <v>0.8</v>
      </c>
      <c r="C11" s="8" t="n">
        <v>0.4</v>
      </c>
      <c r="D11" s="8" t="n">
        <v>1.6</v>
      </c>
      <c r="E11" s="8" t="n">
        <v>0.9</v>
      </c>
    </row>
    <row r="12" spans="1:5">
      <c r="A12" s="4" t="s">
        <v>53</v>
      </c>
      <c r="B12" s="8" t="n">
        <v>0.8</v>
      </c>
      <c r="C12" s="8" t="n">
        <v>0.4</v>
      </c>
      <c r="D12" s="8" t="n">
        <v>1.6</v>
      </c>
      <c r="E12" s="8" t="n">
        <v>0.9</v>
      </c>
    </row>
    <row r="13" spans="1:5">
      <c r="A13" s="4" t="s">
        <v>458</v>
      </c>
      <c r="B13" s="8" t="n">
        <v>-72.3</v>
      </c>
      <c r="C13" s="8" t="n">
        <v>-45.5</v>
      </c>
      <c r="D13" s="8" t="n">
        <v>-72.3</v>
      </c>
      <c r="E13" s="8" t="n">
        <v>-45.5</v>
      </c>
    </row>
    <row r="14" spans="1:5">
      <c r="A14" s="4" t="s">
        <v>590</v>
      </c>
    </row>
    <row r="15" spans="1:5">
      <c r="A15" s="3" t="s">
        <v>586</v>
      </c>
    </row>
    <row r="16" spans="1:5">
      <c r="A16" s="4" t="s">
        <v>452</v>
      </c>
      <c r="B16" s="8" t="n">
        <v>-131.5</v>
      </c>
      <c r="C16" s="8" t="n">
        <v>-109.3</v>
      </c>
      <c r="D16" s="8" t="n">
        <v>-101.1</v>
      </c>
      <c r="E16" s="8" t="n">
        <v>-98.09999999999999</v>
      </c>
    </row>
    <row r="17" spans="1:5">
      <c r="A17" s="4" t="s">
        <v>588</v>
      </c>
      <c r="B17" s="8" t="n">
        <v>10.7</v>
      </c>
      <c r="C17" s="8" t="n">
        <v>18.9</v>
      </c>
      <c r="D17" s="8" t="n">
        <v>-19.7</v>
      </c>
      <c r="E17" s="8" t="n">
        <v>7.7</v>
      </c>
    </row>
    <row r="18" spans="1:5">
      <c r="A18" s="4" t="s">
        <v>589</v>
      </c>
      <c r="B18" s="5" t="n">
        <v>0</v>
      </c>
      <c r="C18" s="5" t="n">
        <v>0</v>
      </c>
      <c r="D18" s="5" t="n">
        <v>0</v>
      </c>
      <c r="E18" s="5" t="n">
        <v>0</v>
      </c>
    </row>
    <row r="19" spans="1:5">
      <c r="A19" s="4" t="s">
        <v>53</v>
      </c>
      <c r="B19" s="8" t="n">
        <v>10.7</v>
      </c>
      <c r="C19" s="8" t="n">
        <v>18.9</v>
      </c>
      <c r="D19" s="8" t="n">
        <v>-19.7</v>
      </c>
      <c r="E19" s="8" t="n">
        <v>7.7</v>
      </c>
    </row>
    <row r="20" spans="1:5">
      <c r="A20" s="4" t="s">
        <v>458</v>
      </c>
      <c r="B20" s="8" t="n">
        <v>-120.8</v>
      </c>
      <c r="C20" s="8" t="n">
        <v>-90.40000000000001</v>
      </c>
      <c r="D20" s="8" t="n">
        <v>-120.8</v>
      </c>
      <c r="E20" s="8" t="n">
        <v>-90.40000000000001</v>
      </c>
    </row>
    <row r="21" spans="1:5">
      <c r="A21" s="4" t="s">
        <v>591</v>
      </c>
    </row>
    <row r="22" spans="1:5">
      <c r="A22" s="3" t="s">
        <v>586</v>
      </c>
    </row>
    <row r="23" spans="1:5">
      <c r="A23" s="4" t="s">
        <v>452</v>
      </c>
      <c r="C23" s="8" t="n">
        <v>0.3</v>
      </c>
      <c r="E23" s="8" t="n">
        <v>0.1</v>
      </c>
    </row>
    <row r="24" spans="1:5">
      <c r="A24" s="4" t="s">
        <v>588</v>
      </c>
      <c r="C24" s="8" t="n">
        <v>-0.2</v>
      </c>
      <c r="E24" s="5" t="n">
        <v>0</v>
      </c>
    </row>
    <row r="25" spans="1:5">
      <c r="A25" s="4" t="s">
        <v>589</v>
      </c>
      <c r="C25" s="5" t="n">
        <v>0</v>
      </c>
      <c r="E25" s="5" t="n">
        <v>0</v>
      </c>
    </row>
    <row r="26" spans="1:5">
      <c r="A26" s="4" t="s">
        <v>53</v>
      </c>
      <c r="C26" s="8" t="n">
        <v>-0.2</v>
      </c>
      <c r="E26" s="5" t="n">
        <v>0</v>
      </c>
    </row>
    <row r="27" spans="1:5">
      <c r="A27" s="4" t="s">
        <v>458</v>
      </c>
      <c r="C27" s="8" t="n">
        <v>0.1</v>
      </c>
      <c r="E27" s="8" t="n">
        <v>0.1</v>
      </c>
    </row>
    <row r="28" spans="1:5">
      <c r="A28" s="4" t="s">
        <v>103</v>
      </c>
    </row>
    <row r="29" spans="1:5">
      <c r="A29" s="3" t="s">
        <v>586</v>
      </c>
    </row>
    <row r="30" spans="1:5">
      <c r="A30" s="4" t="s">
        <v>452</v>
      </c>
      <c r="B30" s="8" t="n">
        <v>-204.6</v>
      </c>
      <c r="C30" s="8" t="n">
        <v>-154.9</v>
      </c>
      <c r="D30" s="5" t="n">
        <v>-175</v>
      </c>
      <c r="E30" s="8" t="n">
        <v>-144.4</v>
      </c>
    </row>
    <row r="31" spans="1:5">
      <c r="A31" s="4" t="s">
        <v>588</v>
      </c>
      <c r="B31" s="8" t="n">
        <v>10.7</v>
      </c>
      <c r="C31" s="8" t="n">
        <v>18.7</v>
      </c>
      <c r="D31" s="8" t="n">
        <v>-19.7</v>
      </c>
      <c r="E31" s="8" t="n">
        <v>7.7</v>
      </c>
    </row>
    <row r="32" spans="1:5">
      <c r="A32" s="4" t="s">
        <v>589</v>
      </c>
      <c r="B32" s="8" t="n">
        <v>0.8</v>
      </c>
      <c r="C32" s="8" t="n">
        <v>0.4</v>
      </c>
      <c r="D32" s="8" t="n">
        <v>1.6</v>
      </c>
      <c r="E32" s="8" t="n">
        <v>0.9</v>
      </c>
    </row>
    <row r="33" spans="1:5">
      <c r="A33" s="4" t="s">
        <v>53</v>
      </c>
      <c r="B33" s="8" t="n">
        <v>11.5</v>
      </c>
      <c r="C33" s="8" t="n">
        <v>19.1</v>
      </c>
      <c r="D33" s="8" t="n">
        <v>-18.1</v>
      </c>
      <c r="E33" s="8" t="n">
        <v>8.6</v>
      </c>
    </row>
    <row r="34" spans="1:5">
      <c r="A34" s="4" t="s">
        <v>458</v>
      </c>
      <c r="B34" s="7" t="n">
        <v>-193.1</v>
      </c>
      <c r="C34" s="7" t="n">
        <v>-135.8</v>
      </c>
      <c r="D34" s="7" t="n">
        <v>-193.1</v>
      </c>
      <c r="E34" s="7" t="n">
        <v>-135.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23</v>
      </c>
      <c r="D1" s="2" t="s">
        <v>1</v>
      </c>
    </row>
    <row r="2" spans="1:5">
      <c r="B2" s="2" t="s">
        <v>2</v>
      </c>
      <c r="C2" s="2" t="s">
        <v>24</v>
      </c>
      <c r="D2" s="2" t="s">
        <v>2</v>
      </c>
      <c r="E2" s="2" t="s">
        <v>24</v>
      </c>
    </row>
    <row r="3" spans="1:5">
      <c r="A3" s="4" t="s">
        <v>587</v>
      </c>
    </row>
    <row r="4" spans="1:5">
      <c r="A4" s="3" t="s">
        <v>593</v>
      </c>
    </row>
    <row r="5" spans="1:5">
      <c r="A5" s="4" t="s">
        <v>594</v>
      </c>
      <c r="B5" s="7" t="n">
        <v>-1.2</v>
      </c>
      <c r="C5" s="7" t="n">
        <v>-0.7</v>
      </c>
      <c r="D5" s="7" t="n">
        <v>-2.5</v>
      </c>
      <c r="E5" s="7" t="n">
        <v>-1.5</v>
      </c>
    </row>
    <row r="6" spans="1:5">
      <c r="A6" s="4" t="s">
        <v>595</v>
      </c>
      <c r="B6" s="8" t="n">
        <v>0.4</v>
      </c>
      <c r="C6" s="8" t="n">
        <v>0.3</v>
      </c>
      <c r="D6" s="8" t="n">
        <v>0.9</v>
      </c>
      <c r="E6" s="8" t="n">
        <v>0.6</v>
      </c>
    </row>
    <row r="7" spans="1:5">
      <c r="A7" s="4" t="s">
        <v>596</v>
      </c>
      <c r="B7" s="8" t="n">
        <v>-0.8</v>
      </c>
      <c r="C7" s="8" t="n">
        <v>-0.4</v>
      </c>
      <c r="D7" s="8" t="n">
        <v>-1.6</v>
      </c>
      <c r="E7" s="8" t="n">
        <v>-0.9</v>
      </c>
    </row>
    <row r="8" spans="1:5">
      <c r="A8" s="4" t="s">
        <v>597</v>
      </c>
    </row>
    <row r="9" spans="1:5">
      <c r="A9" s="3" t="s">
        <v>593</v>
      </c>
    </row>
    <row r="10" spans="1:5">
      <c r="A10" s="4" t="s">
        <v>594</v>
      </c>
      <c r="B10" s="8" t="n">
        <v>-0.2</v>
      </c>
      <c r="C10" s="8" t="n">
        <v>-0.2</v>
      </c>
      <c r="D10" s="8" t="n">
        <v>-0.4</v>
      </c>
      <c r="E10" s="8" t="n">
        <v>-0.4</v>
      </c>
    </row>
    <row r="11" spans="1:5">
      <c r="A11" s="4" t="s">
        <v>598</v>
      </c>
    </row>
    <row r="12" spans="1:5">
      <c r="A12" s="3" t="s">
        <v>593</v>
      </c>
    </row>
    <row r="13" spans="1:5">
      <c r="A13" s="4" t="s">
        <v>594</v>
      </c>
      <c r="B13" s="11" t="n">
        <v>-1</v>
      </c>
      <c r="C13" s="7" t="n">
        <v>-0.5</v>
      </c>
      <c r="D13" s="7" t="n">
        <v>-2.1</v>
      </c>
      <c r="E13" s="7" t="n">
        <v>-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99</v>
      </c>
      <c r="B1" s="2" t="s">
        <v>23</v>
      </c>
      <c r="D1" s="2" t="s">
        <v>1</v>
      </c>
    </row>
    <row r="2" spans="1:5">
      <c r="B2" s="2" t="s">
        <v>2</v>
      </c>
      <c r="C2" s="2" t="s">
        <v>24</v>
      </c>
      <c r="D2" s="2" t="s">
        <v>2</v>
      </c>
      <c r="E2" s="2" t="s">
        <v>24</v>
      </c>
    </row>
    <row r="3" spans="1:5">
      <c r="A3" s="3" t="s">
        <v>202</v>
      </c>
    </row>
    <row r="4" spans="1:5">
      <c r="A4" s="4" t="s">
        <v>600</v>
      </c>
      <c r="B4" s="7" t="n">
        <v>44.3</v>
      </c>
      <c r="C4" s="7" t="n">
        <v>56.1</v>
      </c>
      <c r="D4" s="7" t="n">
        <v>63.5</v>
      </c>
      <c r="E4" s="7" t="n">
        <v>70.7</v>
      </c>
    </row>
    <row r="5" spans="1:5">
      <c r="A5" s="3" t="s">
        <v>601</v>
      </c>
    </row>
    <row r="6" spans="1:5">
      <c r="A6" s="4" t="s">
        <v>602</v>
      </c>
      <c r="B6" s="5" t="n">
        <v>74696616</v>
      </c>
      <c r="C6" s="5" t="n">
        <v>73118295</v>
      </c>
      <c r="D6" s="5" t="n">
        <v>74486209</v>
      </c>
      <c r="E6" s="5" t="n">
        <v>73593439</v>
      </c>
    </row>
    <row r="7" spans="1:5">
      <c r="A7" s="3" t="s">
        <v>603</v>
      </c>
    </row>
    <row r="8" spans="1:5">
      <c r="A8" s="4" t="s">
        <v>604</v>
      </c>
      <c r="B8" s="5" t="n">
        <v>74696616</v>
      </c>
      <c r="C8" s="5" t="n">
        <v>73118295</v>
      </c>
      <c r="D8" s="5" t="n">
        <v>74486209</v>
      </c>
      <c r="E8" s="5" t="n">
        <v>73593439</v>
      </c>
    </row>
    <row r="9" spans="1:5">
      <c r="A9" s="4" t="s">
        <v>605</v>
      </c>
      <c r="B9" s="5" t="n">
        <v>1086846</v>
      </c>
      <c r="C9" s="5" t="n">
        <v>743045</v>
      </c>
      <c r="D9" s="5" t="n">
        <v>1095693</v>
      </c>
      <c r="E9" s="5" t="n">
        <v>766421</v>
      </c>
    </row>
    <row r="10" spans="1:5">
      <c r="A10" s="4" t="s">
        <v>606</v>
      </c>
      <c r="B10" s="5" t="n">
        <v>75783462</v>
      </c>
      <c r="C10" s="5" t="n">
        <v>73861340</v>
      </c>
      <c r="D10" s="5" t="n">
        <v>75581902</v>
      </c>
      <c r="E10" s="5" t="n">
        <v>743598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4</v>
      </c>
    </row>
    <row r="3" spans="1:3">
      <c r="A3" s="3" t="s">
        <v>119</v>
      </c>
    </row>
    <row r="4" spans="1:3">
      <c r="A4" s="4" t="s">
        <v>120</v>
      </c>
      <c r="B4" s="7" t="n">
        <v>0.9</v>
      </c>
      <c r="C4" s="7" t="n">
        <v>0.6</v>
      </c>
    </row>
    <row r="5" spans="1:3">
      <c r="A5" s="4" t="s">
        <v>46</v>
      </c>
      <c r="B5" s="9" t="n">
        <v>0.42</v>
      </c>
      <c r="C5" s="9" t="n">
        <v>0.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607</v>
      </c>
      <c r="B1" s="2" t="s">
        <v>23</v>
      </c>
      <c r="D1" s="2" t="s">
        <v>1</v>
      </c>
    </row>
    <row r="2" spans="1:5">
      <c r="B2" s="2" t="s">
        <v>2</v>
      </c>
      <c r="C2" s="2" t="s">
        <v>24</v>
      </c>
      <c r="D2" s="2" t="s">
        <v>2</v>
      </c>
      <c r="E2" s="2" t="s">
        <v>24</v>
      </c>
    </row>
    <row r="3" spans="1:5">
      <c r="A3" s="3" t="s">
        <v>202</v>
      </c>
    </row>
    <row r="4" spans="1:5">
      <c r="A4" s="4" t="s">
        <v>608</v>
      </c>
      <c r="B4" s="5" t="n">
        <v>389950</v>
      </c>
      <c r="C4" s="5" t="n">
        <v>1656741</v>
      </c>
      <c r="D4" s="5" t="n">
        <v>391962</v>
      </c>
      <c r="E4" s="5" t="n">
        <v>167694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09</v>
      </c>
      <c r="B1" s="2" t="s">
        <v>1</v>
      </c>
    </row>
    <row r="2" spans="1:3">
      <c r="B2" s="2" t="s">
        <v>2</v>
      </c>
      <c r="C2" s="2" t="s">
        <v>56</v>
      </c>
    </row>
    <row r="3" spans="1:3">
      <c r="A3" s="4" t="s">
        <v>610</v>
      </c>
    </row>
    <row r="4" spans="1:3">
      <c r="A4" s="3" t="s">
        <v>611</v>
      </c>
    </row>
    <row r="5" spans="1:3">
      <c r="A5" s="4" t="s">
        <v>612</v>
      </c>
      <c r="B5" s="11" t="n">
        <v>5000000</v>
      </c>
    </row>
    <row r="6" spans="1:3">
      <c r="A6" s="4" t="s">
        <v>613</v>
      </c>
      <c r="B6" s="5" t="n">
        <v>36800000</v>
      </c>
      <c r="C6" s="11" t="n">
        <v>38300000</v>
      </c>
    </row>
    <row r="7" spans="1:3">
      <c r="A7" s="4" t="s">
        <v>614</v>
      </c>
    </row>
    <row r="8" spans="1:3">
      <c r="A8" s="3" t="s">
        <v>611</v>
      </c>
    </row>
    <row r="9" spans="1:3">
      <c r="A9" s="4" t="s">
        <v>77</v>
      </c>
      <c r="B9" s="5" t="n">
        <v>608800000</v>
      </c>
      <c r="C9" s="5" t="n">
        <v>503600000</v>
      </c>
    </row>
    <row r="10" spans="1:3">
      <c r="A10" s="4" t="s">
        <v>615</v>
      </c>
    </row>
    <row r="11" spans="1:3">
      <c r="A11" s="3" t="s">
        <v>611</v>
      </c>
    </row>
    <row r="12" spans="1:3">
      <c r="A12" s="4" t="s">
        <v>77</v>
      </c>
      <c r="B12" s="11" t="n">
        <v>100500000</v>
      </c>
      <c r="C12" s="11" t="n">
        <v>1108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16</v>
      </c>
      <c r="B1" s="2" t="s">
        <v>1</v>
      </c>
    </row>
    <row r="2" spans="1:2">
      <c r="B2" s="2" t="s">
        <v>617</v>
      </c>
    </row>
    <row r="3" spans="1:2">
      <c r="A3" s="3" t="s">
        <v>208</v>
      </c>
    </row>
    <row r="4" spans="1:2">
      <c r="A4" s="4" t="s">
        <v>618</v>
      </c>
      <c r="B4" s="5" t="n">
        <v>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19</v>
      </c>
      <c r="B1" s="2" t="s">
        <v>23</v>
      </c>
      <c r="D1" s="2" t="s">
        <v>1</v>
      </c>
    </row>
    <row r="2" spans="1:5">
      <c r="B2" s="2" t="s">
        <v>2</v>
      </c>
      <c r="C2" s="2" t="s">
        <v>24</v>
      </c>
      <c r="D2" s="2" t="s">
        <v>2</v>
      </c>
      <c r="E2" s="2" t="s">
        <v>24</v>
      </c>
    </row>
    <row r="3" spans="1:5">
      <c r="A3" s="3" t="s">
        <v>620</v>
      </c>
    </row>
    <row r="4" spans="1:5">
      <c r="A4" s="4" t="s">
        <v>26</v>
      </c>
      <c r="B4" s="7" t="n">
        <v>1618.3</v>
      </c>
      <c r="C4" s="7" t="n">
        <v>1524.3</v>
      </c>
      <c r="D4" s="7" t="n">
        <v>2829.7</v>
      </c>
      <c r="E4" s="7" t="n">
        <v>2776.3</v>
      </c>
    </row>
    <row r="5" spans="1:5">
      <c r="A5" s="3" t="s">
        <v>621</v>
      </c>
    </row>
    <row r="6" spans="1:5">
      <c r="A6" s="4" t="s">
        <v>622</v>
      </c>
      <c r="B6" s="8" t="n">
        <v>80.40000000000001</v>
      </c>
      <c r="C6" s="8" t="n">
        <v>91.40000000000001</v>
      </c>
      <c r="D6" s="8" t="n">
        <v>116.6</v>
      </c>
      <c r="E6" s="8" t="n">
        <v>121.7</v>
      </c>
    </row>
    <row r="7" spans="1:5">
      <c r="A7" s="4" t="s">
        <v>623</v>
      </c>
      <c r="B7" s="8" t="n">
        <v>-14.1</v>
      </c>
      <c r="C7" s="8" t="n">
        <v>-15.1</v>
      </c>
      <c r="D7" s="5" t="n">
        <v>-28</v>
      </c>
      <c r="E7" s="8" t="n">
        <v>-29.2</v>
      </c>
    </row>
    <row r="8" spans="1:5">
      <c r="A8" s="4" t="s">
        <v>624</v>
      </c>
      <c r="B8" s="8" t="n">
        <v>1.2</v>
      </c>
      <c r="C8" s="5" t="n">
        <v>-1</v>
      </c>
      <c r="D8" s="8" t="n">
        <v>2.5</v>
      </c>
      <c r="E8" s="5" t="n">
        <v>-1</v>
      </c>
    </row>
    <row r="9" spans="1:5">
      <c r="A9" s="4" t="s">
        <v>38</v>
      </c>
      <c r="B9" s="8" t="n">
        <v>67.5</v>
      </c>
      <c r="C9" s="8" t="n">
        <v>75.3</v>
      </c>
      <c r="D9" s="8" t="n">
        <v>91.09999999999999</v>
      </c>
      <c r="E9" s="8" t="n">
        <v>91.5</v>
      </c>
    </row>
    <row r="10" spans="1:5">
      <c r="A10" s="4" t="s">
        <v>364</v>
      </c>
    </row>
    <row r="11" spans="1:5">
      <c r="A11" s="3" t="s">
        <v>620</v>
      </c>
    </row>
    <row r="12" spans="1:5">
      <c r="A12" s="4" t="s">
        <v>26</v>
      </c>
      <c r="B12" s="8" t="n">
        <v>723.2</v>
      </c>
      <c r="C12" s="8" t="n">
        <v>754.3</v>
      </c>
      <c r="D12" s="8" t="n">
        <v>1212.4</v>
      </c>
      <c r="E12" s="8" t="n">
        <v>1284.1</v>
      </c>
    </row>
    <row r="13" spans="1:5">
      <c r="A13" s="3" t="s">
        <v>621</v>
      </c>
    </row>
    <row r="14" spans="1:5">
      <c r="A14" s="4" t="s">
        <v>622</v>
      </c>
      <c r="B14" s="8" t="n">
        <v>42.1</v>
      </c>
      <c r="C14" s="8" t="n">
        <v>75.7</v>
      </c>
      <c r="D14" s="8" t="n">
        <v>66.5</v>
      </c>
      <c r="E14" s="8" t="n">
        <v>96.09999999999999</v>
      </c>
    </row>
    <row r="15" spans="1:5">
      <c r="A15" s="4" t="s">
        <v>625</v>
      </c>
    </row>
    <row r="16" spans="1:5">
      <c r="A16" s="3" t="s">
        <v>620</v>
      </c>
    </row>
    <row r="17" spans="1:5">
      <c r="A17" s="4" t="s">
        <v>26</v>
      </c>
      <c r="B17" s="8" t="n">
        <v>369.4</v>
      </c>
      <c r="C17" s="8" t="n">
        <v>375.1</v>
      </c>
      <c r="D17" s="8" t="n">
        <v>603.1</v>
      </c>
      <c r="E17" s="8" t="n">
        <v>617.1</v>
      </c>
    </row>
    <row r="18" spans="1:5">
      <c r="A18" s="4" t="s">
        <v>626</v>
      </c>
    </row>
    <row r="19" spans="1:5">
      <c r="A19" s="3" t="s">
        <v>620</v>
      </c>
    </row>
    <row r="20" spans="1:5">
      <c r="A20" s="4" t="s">
        <v>26</v>
      </c>
      <c r="B20" s="8" t="n">
        <v>161.6</v>
      </c>
      <c r="C20" s="8" t="n">
        <v>214.7</v>
      </c>
      <c r="D20" s="8" t="n">
        <v>254.9</v>
      </c>
      <c r="E20" s="8" t="n">
        <v>326.5</v>
      </c>
    </row>
    <row r="21" spans="1:5">
      <c r="A21" s="4" t="s">
        <v>627</v>
      </c>
    </row>
    <row r="22" spans="1:5">
      <c r="A22" s="3" t="s">
        <v>620</v>
      </c>
    </row>
    <row r="23" spans="1:5">
      <c r="A23" s="4" t="s">
        <v>26</v>
      </c>
      <c r="B23" s="8" t="n">
        <v>192.2</v>
      </c>
      <c r="C23" s="8" t="n">
        <v>164.5</v>
      </c>
      <c r="D23" s="8" t="n">
        <v>354.4</v>
      </c>
      <c r="E23" s="8" t="n">
        <v>340.5</v>
      </c>
    </row>
    <row r="24" spans="1:5">
      <c r="A24" s="4" t="s">
        <v>628</v>
      </c>
    </row>
    <row r="25" spans="1:5">
      <c r="A25" s="3" t="s">
        <v>620</v>
      </c>
    </row>
    <row r="26" spans="1:5">
      <c r="A26" s="4" t="s">
        <v>26</v>
      </c>
      <c r="B26" s="8" t="n">
        <v>445.7</v>
      </c>
      <c r="C26" s="8" t="n">
        <v>296.8</v>
      </c>
      <c r="D26" s="8" t="n">
        <v>739.9</v>
      </c>
      <c r="E26" s="8" t="n">
        <v>613.7</v>
      </c>
    </row>
    <row r="27" spans="1:5">
      <c r="A27" s="3" t="s">
        <v>621</v>
      </c>
    </row>
    <row r="28" spans="1:5">
      <c r="A28" s="4" t="s">
        <v>622</v>
      </c>
      <c r="B28" s="8" t="n">
        <v>48.7</v>
      </c>
      <c r="C28" s="8" t="n">
        <v>27.8</v>
      </c>
      <c r="D28" s="8" t="n">
        <v>72.5</v>
      </c>
      <c r="E28" s="5" t="n">
        <v>51</v>
      </c>
    </row>
    <row r="29" spans="1:5">
      <c r="A29" s="4" t="s">
        <v>365</v>
      </c>
    </row>
    <row r="30" spans="1:5">
      <c r="A30" s="3" t="s">
        <v>620</v>
      </c>
    </row>
    <row r="31" spans="1:5">
      <c r="A31" s="4" t="s">
        <v>26</v>
      </c>
      <c r="B31" s="8" t="n">
        <v>233.5</v>
      </c>
      <c r="C31" s="8" t="n">
        <v>237.2</v>
      </c>
      <c r="D31" s="8" t="n">
        <v>462.6</v>
      </c>
      <c r="E31" s="8" t="n">
        <v>442.6</v>
      </c>
    </row>
    <row r="32" spans="1:5">
      <c r="A32" s="3" t="s">
        <v>621</v>
      </c>
    </row>
    <row r="33" spans="1:5">
      <c r="A33" s="4" t="s">
        <v>622</v>
      </c>
      <c r="B33" s="8" t="n">
        <v>21.8</v>
      </c>
      <c r="C33" s="8" t="n">
        <v>14.9</v>
      </c>
      <c r="D33" s="8" t="n">
        <v>38.8</v>
      </c>
      <c r="E33" s="5" t="n">
        <v>25</v>
      </c>
    </row>
    <row r="34" spans="1:5">
      <c r="A34" s="4" t="s">
        <v>366</v>
      </c>
    </row>
    <row r="35" spans="1:5">
      <c r="A35" s="3" t="s">
        <v>620</v>
      </c>
    </row>
    <row r="36" spans="1:5">
      <c r="A36" s="4" t="s">
        <v>26</v>
      </c>
      <c r="B36" s="8" t="n">
        <v>214.1</v>
      </c>
      <c r="C36" s="5" t="n">
        <v>236</v>
      </c>
      <c r="D36" s="8" t="n">
        <v>412.2</v>
      </c>
      <c r="E36" s="8" t="n">
        <v>435.9</v>
      </c>
    </row>
    <row r="37" spans="1:5">
      <c r="A37" s="3" t="s">
        <v>621</v>
      </c>
    </row>
    <row r="38" spans="1:5">
      <c r="A38" s="4" t="s">
        <v>622</v>
      </c>
      <c r="B38" s="5" t="n">
        <v>6</v>
      </c>
      <c r="C38" s="8" t="n">
        <v>17.2</v>
      </c>
      <c r="D38" s="8" t="n">
        <v>10.6</v>
      </c>
      <c r="E38" s="8" t="n">
        <v>26.1</v>
      </c>
    </row>
    <row r="39" spans="1:5">
      <c r="A39" s="4" t="s">
        <v>629</v>
      </c>
    </row>
    <row r="40" spans="1:5">
      <c r="A40" s="3" t="s">
        <v>620</v>
      </c>
    </row>
    <row r="41" spans="1:5">
      <c r="A41" s="4" t="s">
        <v>26</v>
      </c>
      <c r="B41" s="8" t="n">
        <v>112.7</v>
      </c>
      <c r="C41" s="8" t="n">
        <v>111.3</v>
      </c>
      <c r="D41" s="8" t="n">
        <v>197.1</v>
      </c>
      <c r="E41" s="8" t="n">
        <v>183.6</v>
      </c>
    </row>
    <row r="42" spans="1:5">
      <c r="A42" s="4" t="s">
        <v>630</v>
      </c>
    </row>
    <row r="43" spans="1:5">
      <c r="A43" s="3" t="s">
        <v>620</v>
      </c>
    </row>
    <row r="44" spans="1:5">
      <c r="A44" s="4" t="s">
        <v>26</v>
      </c>
      <c r="B44" s="8" t="n">
        <v>79.09999999999999</v>
      </c>
      <c r="C44" s="8" t="n">
        <v>99.5</v>
      </c>
      <c r="D44" s="8" t="n">
        <v>171.3</v>
      </c>
      <c r="E44" s="8" t="n">
        <v>198.5</v>
      </c>
    </row>
    <row r="45" spans="1:5">
      <c r="A45" s="4" t="s">
        <v>631</v>
      </c>
    </row>
    <row r="46" spans="1:5">
      <c r="A46" s="3" t="s">
        <v>620</v>
      </c>
    </row>
    <row r="47" spans="1:5">
      <c r="A47" s="4" t="s">
        <v>26</v>
      </c>
      <c r="B47" s="8" t="n">
        <v>22.3</v>
      </c>
      <c r="C47" s="8" t="n">
        <v>25.2</v>
      </c>
      <c r="D47" s="8" t="n">
        <v>43.8</v>
      </c>
      <c r="E47" s="8" t="n">
        <v>53.8</v>
      </c>
    </row>
    <row r="48" spans="1:5">
      <c r="A48" s="4" t="s">
        <v>632</v>
      </c>
    </row>
    <row r="49" spans="1:5">
      <c r="A49" s="3" t="s">
        <v>620</v>
      </c>
    </row>
    <row r="50" spans="1:5">
      <c r="A50" s="4" t="s">
        <v>26</v>
      </c>
      <c r="B50" s="8" t="n">
        <v>1.8</v>
      </c>
      <c r="C50" s="5" t="n">
        <v>0</v>
      </c>
      <c r="D50" s="8" t="n">
        <v>2.6</v>
      </c>
      <c r="E50" s="5" t="n">
        <v>0</v>
      </c>
    </row>
    <row r="51" spans="1:5">
      <c r="A51" s="4" t="s">
        <v>633</v>
      </c>
    </row>
    <row r="52" spans="1:5">
      <c r="A52" s="3" t="s">
        <v>620</v>
      </c>
    </row>
    <row r="53" spans="1:5">
      <c r="A53" s="4" t="s">
        <v>26</v>
      </c>
      <c r="B53" s="8" t="n">
        <v>1618.3</v>
      </c>
      <c r="C53" s="8" t="n">
        <v>1524.3</v>
      </c>
      <c r="D53" s="8" t="n">
        <v>2829.7</v>
      </c>
      <c r="E53" s="8" t="n">
        <v>2776.3</v>
      </c>
    </row>
    <row r="54" spans="1:5">
      <c r="A54" s="4" t="s">
        <v>634</v>
      </c>
    </row>
    <row r="55" spans="1:5">
      <c r="A55" s="3" t="s">
        <v>620</v>
      </c>
    </row>
    <row r="56" spans="1:5">
      <c r="A56" s="4" t="s">
        <v>26</v>
      </c>
      <c r="B56" s="8" t="n">
        <v>723.2</v>
      </c>
      <c r="C56" s="8" t="n">
        <v>754.3</v>
      </c>
      <c r="D56" s="8" t="n">
        <v>1212.4</v>
      </c>
      <c r="E56" s="8" t="n">
        <v>1284.1</v>
      </c>
    </row>
    <row r="57" spans="1:5">
      <c r="A57" s="4" t="s">
        <v>635</v>
      </c>
    </row>
    <row r="58" spans="1:5">
      <c r="A58" s="3" t="s">
        <v>620</v>
      </c>
    </row>
    <row r="59" spans="1:5">
      <c r="A59" s="4" t="s">
        <v>26</v>
      </c>
      <c r="B59" s="8" t="n">
        <v>369.4</v>
      </c>
      <c r="C59" s="8" t="n">
        <v>375.1</v>
      </c>
      <c r="D59" s="8" t="n">
        <v>603.1</v>
      </c>
      <c r="E59" s="8" t="n">
        <v>617.1</v>
      </c>
    </row>
    <row r="60" spans="1:5">
      <c r="A60" s="4" t="s">
        <v>636</v>
      </c>
    </row>
    <row r="61" spans="1:5">
      <c r="A61" s="3" t="s">
        <v>620</v>
      </c>
    </row>
    <row r="62" spans="1:5">
      <c r="A62" s="4" t="s">
        <v>26</v>
      </c>
      <c r="B62" s="8" t="n">
        <v>161.6</v>
      </c>
      <c r="C62" s="8" t="n">
        <v>214.7</v>
      </c>
      <c r="D62" s="8" t="n">
        <v>254.9</v>
      </c>
      <c r="E62" s="8" t="n">
        <v>326.5</v>
      </c>
    </row>
    <row r="63" spans="1:5">
      <c r="A63" s="4" t="s">
        <v>637</v>
      </c>
    </row>
    <row r="64" spans="1:5">
      <c r="A64" s="3" t="s">
        <v>620</v>
      </c>
    </row>
    <row r="65" spans="1:5">
      <c r="A65" s="4" t="s">
        <v>26</v>
      </c>
      <c r="B65" s="8" t="n">
        <v>192.2</v>
      </c>
      <c r="C65" s="8" t="n">
        <v>164.5</v>
      </c>
      <c r="D65" s="8" t="n">
        <v>354.4</v>
      </c>
      <c r="E65" s="8" t="n">
        <v>340.5</v>
      </c>
    </row>
    <row r="66" spans="1:5">
      <c r="A66" s="4" t="s">
        <v>638</v>
      </c>
    </row>
    <row r="67" spans="1:5">
      <c r="A67" s="3" t="s">
        <v>620</v>
      </c>
    </row>
    <row r="68" spans="1:5">
      <c r="A68" s="4" t="s">
        <v>26</v>
      </c>
      <c r="B68" s="8" t="n">
        <v>446.1</v>
      </c>
      <c r="C68" s="5" t="n">
        <v>297</v>
      </c>
      <c r="D68" s="8" t="n">
        <v>740.6</v>
      </c>
      <c r="E68" s="5" t="n">
        <v>615</v>
      </c>
    </row>
    <row r="69" spans="1:5">
      <c r="A69" s="4" t="s">
        <v>639</v>
      </c>
    </row>
    <row r="70" spans="1:5">
      <c r="A70" s="3" t="s">
        <v>620</v>
      </c>
    </row>
    <row r="71" spans="1:5">
      <c r="A71" s="4" t="s">
        <v>26</v>
      </c>
      <c r="B71" s="8" t="n">
        <v>237.5</v>
      </c>
      <c r="C71" s="8" t="n">
        <v>240.4</v>
      </c>
      <c r="D71" s="5" t="n">
        <v>470</v>
      </c>
      <c r="E71" s="8" t="n">
        <v>447.9</v>
      </c>
    </row>
    <row r="72" spans="1:5">
      <c r="A72" s="4" t="s">
        <v>640</v>
      </c>
    </row>
    <row r="73" spans="1:5">
      <c r="A73" s="3" t="s">
        <v>620</v>
      </c>
    </row>
    <row r="74" spans="1:5">
      <c r="A74" s="4" t="s">
        <v>26</v>
      </c>
      <c r="B74" s="5" t="n">
        <v>216</v>
      </c>
      <c r="C74" s="8" t="n">
        <v>236.7</v>
      </c>
      <c r="D74" s="8" t="n">
        <v>415.2</v>
      </c>
      <c r="E74" s="5" t="n">
        <v>437</v>
      </c>
    </row>
    <row r="75" spans="1:5">
      <c r="A75" s="4" t="s">
        <v>641</v>
      </c>
    </row>
    <row r="76" spans="1:5">
      <c r="A76" s="3" t="s">
        <v>620</v>
      </c>
    </row>
    <row r="77" spans="1:5">
      <c r="A77" s="4" t="s">
        <v>26</v>
      </c>
      <c r="B77" s="8" t="n">
        <v>112.7</v>
      </c>
      <c r="C77" s="8" t="n">
        <v>111.3</v>
      </c>
      <c r="D77" s="8" t="n">
        <v>197.1</v>
      </c>
      <c r="E77" s="8" t="n">
        <v>183.6</v>
      </c>
    </row>
    <row r="78" spans="1:5">
      <c r="A78" s="4" t="s">
        <v>642</v>
      </c>
    </row>
    <row r="79" spans="1:5">
      <c r="A79" s="3" t="s">
        <v>620</v>
      </c>
    </row>
    <row r="80" spans="1:5">
      <c r="A80" s="4" t="s">
        <v>26</v>
      </c>
      <c r="B80" s="8" t="n">
        <v>79.09999999999999</v>
      </c>
      <c r="C80" s="8" t="n">
        <v>99.5</v>
      </c>
      <c r="D80" s="8" t="n">
        <v>171.3</v>
      </c>
      <c r="E80" s="8" t="n">
        <v>198.5</v>
      </c>
    </row>
    <row r="81" spans="1:5">
      <c r="A81" s="4" t="s">
        <v>643</v>
      </c>
    </row>
    <row r="82" spans="1:5">
      <c r="A82" s="3" t="s">
        <v>620</v>
      </c>
    </row>
    <row r="83" spans="1:5">
      <c r="A83" s="4" t="s">
        <v>26</v>
      </c>
      <c r="B83" s="8" t="n">
        <v>24.2</v>
      </c>
      <c r="C83" s="8" t="n">
        <v>25.9</v>
      </c>
      <c r="D83" s="8" t="n">
        <v>46.8</v>
      </c>
      <c r="E83" s="8" t="n">
        <v>54.9</v>
      </c>
    </row>
    <row r="84" spans="1:5">
      <c r="A84" s="4" t="s">
        <v>644</v>
      </c>
    </row>
    <row r="85" spans="1:5">
      <c r="A85" s="3" t="s">
        <v>620</v>
      </c>
    </row>
    <row r="86" spans="1:5">
      <c r="A86" s="4" t="s">
        <v>26</v>
      </c>
      <c r="B86" s="8" t="n">
        <v>-4.5</v>
      </c>
      <c r="C86" s="8" t="n">
        <v>-4.1</v>
      </c>
      <c r="D86" s="8" t="n">
        <v>-8.5</v>
      </c>
      <c r="E86" s="8" t="n">
        <v>-7.7</v>
      </c>
    </row>
    <row r="87" spans="1:5">
      <c r="A87" s="4" t="s">
        <v>645</v>
      </c>
    </row>
    <row r="88" spans="1:5">
      <c r="A88" s="3" t="s">
        <v>621</v>
      </c>
    </row>
    <row r="89" spans="1:5">
      <c r="A89" s="4" t="s">
        <v>622</v>
      </c>
      <c r="B89" s="8" t="n">
        <v>-38.2</v>
      </c>
      <c r="C89" s="8" t="n">
        <v>-44.2</v>
      </c>
      <c r="D89" s="8" t="n">
        <v>-71.8</v>
      </c>
      <c r="E89" s="8" t="n">
        <v>-76.5</v>
      </c>
    </row>
    <row r="90" spans="1:5">
      <c r="A90" s="4" t="s">
        <v>632</v>
      </c>
    </row>
    <row r="91" spans="1:5">
      <c r="A91" s="3" t="s">
        <v>620</v>
      </c>
    </row>
    <row r="92" spans="1:5">
      <c r="A92" s="4" t="s">
        <v>26</v>
      </c>
      <c r="B92" s="5" t="n">
        <v>0</v>
      </c>
      <c r="C92" s="5" t="n">
        <v>0</v>
      </c>
      <c r="D92" s="5" t="n">
        <v>0</v>
      </c>
      <c r="E92" s="5" t="n">
        <v>0</v>
      </c>
    </row>
    <row r="93" spans="1:5">
      <c r="A93" s="3" t="s">
        <v>621</v>
      </c>
    </row>
    <row r="94" spans="1:5">
      <c r="A94" s="4" t="s">
        <v>622</v>
      </c>
      <c r="B94" s="5" t="n">
        <v>0</v>
      </c>
      <c r="C94" s="5" t="n">
        <v>0</v>
      </c>
      <c r="D94" s="5" t="n">
        <v>0</v>
      </c>
      <c r="E94" s="5" t="n">
        <v>0</v>
      </c>
    </row>
    <row r="95" spans="1:5">
      <c r="A95" s="4" t="s">
        <v>646</v>
      </c>
    </row>
    <row r="96" spans="1:5">
      <c r="A96" s="3" t="s">
        <v>620</v>
      </c>
    </row>
    <row r="97" spans="1:5">
      <c r="A97" s="4" t="s">
        <v>26</v>
      </c>
      <c r="B97" s="5" t="n">
        <v>0</v>
      </c>
      <c r="C97" s="5" t="n">
        <v>0</v>
      </c>
      <c r="D97" s="5" t="n">
        <v>0</v>
      </c>
      <c r="E97" s="5" t="n">
        <v>0</v>
      </c>
    </row>
    <row r="98" spans="1:5">
      <c r="A98" s="4" t="s">
        <v>647</v>
      </c>
    </row>
    <row r="99" spans="1:5">
      <c r="A99" s="3" t="s">
        <v>620</v>
      </c>
    </row>
    <row r="100" spans="1:5">
      <c r="A100" s="4" t="s">
        <v>26</v>
      </c>
      <c r="B100" s="5" t="n">
        <v>0</v>
      </c>
      <c r="C100" s="5" t="n">
        <v>0</v>
      </c>
      <c r="D100" s="5" t="n">
        <v>0</v>
      </c>
      <c r="E100" s="5" t="n">
        <v>0</v>
      </c>
    </row>
    <row r="101" spans="1:5">
      <c r="A101" s="4" t="s">
        <v>648</v>
      </c>
    </row>
    <row r="102" spans="1:5">
      <c r="A102" s="3" t="s">
        <v>620</v>
      </c>
    </row>
    <row r="103" spans="1:5">
      <c r="A103" s="4" t="s">
        <v>26</v>
      </c>
      <c r="B103" s="5" t="n">
        <v>0</v>
      </c>
      <c r="C103" s="5" t="n">
        <v>0</v>
      </c>
      <c r="D103" s="5" t="n">
        <v>0</v>
      </c>
      <c r="E103" s="5" t="n">
        <v>0</v>
      </c>
    </row>
    <row r="104" spans="1:5">
      <c r="A104" s="4" t="s">
        <v>649</v>
      </c>
    </row>
    <row r="105" spans="1:5">
      <c r="A105" s="3" t="s">
        <v>620</v>
      </c>
    </row>
    <row r="106" spans="1:5">
      <c r="A106" s="4" t="s">
        <v>26</v>
      </c>
      <c r="B106" s="5" t="n">
        <v>0</v>
      </c>
      <c r="C106" s="5" t="n">
        <v>0</v>
      </c>
      <c r="D106" s="5" t="n">
        <v>0</v>
      </c>
      <c r="E106" s="5" t="n">
        <v>0</v>
      </c>
    </row>
    <row r="107" spans="1:5">
      <c r="A107" s="4" t="s">
        <v>650</v>
      </c>
    </row>
    <row r="108" spans="1:5">
      <c r="A108" s="3" t="s">
        <v>620</v>
      </c>
    </row>
    <row r="109" spans="1:5">
      <c r="A109" s="4" t="s">
        <v>26</v>
      </c>
      <c r="B109" s="8" t="n">
        <v>0.4</v>
      </c>
      <c r="C109" s="8" t="n">
        <v>0.2</v>
      </c>
      <c r="D109" s="8" t="n">
        <v>0.7</v>
      </c>
      <c r="E109" s="8" t="n">
        <v>1.3</v>
      </c>
    </row>
    <row r="110" spans="1:5">
      <c r="A110" s="4" t="s">
        <v>651</v>
      </c>
    </row>
    <row r="111" spans="1:5">
      <c r="A111" s="3" t="s">
        <v>620</v>
      </c>
    </row>
    <row r="112" spans="1:5">
      <c r="A112" s="4" t="s">
        <v>26</v>
      </c>
      <c r="B112" s="5" t="n">
        <v>4</v>
      </c>
      <c r="C112" s="8" t="n">
        <v>3.2</v>
      </c>
      <c r="D112" s="8" t="n">
        <v>7.4</v>
      </c>
      <c r="E112" s="8" t="n">
        <v>5.3</v>
      </c>
    </row>
    <row r="113" spans="1:5">
      <c r="A113" s="4" t="s">
        <v>652</v>
      </c>
    </row>
    <row r="114" spans="1:5">
      <c r="A114" s="3" t="s">
        <v>620</v>
      </c>
    </row>
    <row r="115" spans="1:5">
      <c r="A115" s="4" t="s">
        <v>26</v>
      </c>
      <c r="B115" s="8" t="n">
        <v>1.9</v>
      </c>
      <c r="C115" s="8" t="n">
        <v>0.7</v>
      </c>
      <c r="D115" s="5" t="n">
        <v>3</v>
      </c>
      <c r="E115" s="8" t="n">
        <v>1.1</v>
      </c>
    </row>
    <row r="116" spans="1:5">
      <c r="A116" s="4" t="s">
        <v>653</v>
      </c>
    </row>
    <row r="117" spans="1:5">
      <c r="A117" s="3" t="s">
        <v>620</v>
      </c>
    </row>
    <row r="118" spans="1:5">
      <c r="A118" s="4" t="s">
        <v>26</v>
      </c>
      <c r="B118" s="5" t="n">
        <v>0</v>
      </c>
      <c r="C118" s="5" t="n">
        <v>0</v>
      </c>
      <c r="D118" s="5" t="n">
        <v>0</v>
      </c>
      <c r="E118" s="5" t="n">
        <v>0</v>
      </c>
    </row>
    <row r="119" spans="1:5">
      <c r="A119" s="4" t="s">
        <v>654</v>
      </c>
    </row>
    <row r="120" spans="1:5">
      <c r="A120" s="3" t="s">
        <v>620</v>
      </c>
    </row>
    <row r="121" spans="1:5">
      <c r="A121" s="4" t="s">
        <v>26</v>
      </c>
      <c r="B121" s="5" t="n">
        <v>0</v>
      </c>
      <c r="C121" s="5" t="n">
        <v>0</v>
      </c>
      <c r="D121" s="5" t="n">
        <v>0</v>
      </c>
      <c r="E121" s="5" t="n">
        <v>0</v>
      </c>
    </row>
    <row r="122" spans="1:5">
      <c r="A122" s="4" t="s">
        <v>655</v>
      </c>
    </row>
    <row r="123" spans="1:5">
      <c r="A123" s="3" t="s">
        <v>620</v>
      </c>
    </row>
    <row r="124" spans="1:5">
      <c r="A124" s="4" t="s">
        <v>26</v>
      </c>
      <c r="B124" s="8" t="n">
        <v>1.9</v>
      </c>
      <c r="C124" s="8" t="n">
        <v>0.7</v>
      </c>
      <c r="D124" s="5" t="n">
        <v>3</v>
      </c>
      <c r="E124" s="8" t="n">
        <v>1.1</v>
      </c>
    </row>
    <row r="125" spans="1:5">
      <c r="A125" s="4" t="s">
        <v>656</v>
      </c>
    </row>
    <row r="126" spans="1:5">
      <c r="A126" s="3" t="s">
        <v>620</v>
      </c>
    </row>
    <row r="127" spans="1:5">
      <c r="A127" s="4" t="s">
        <v>26</v>
      </c>
      <c r="B127" s="7" t="n">
        <v>-6.3</v>
      </c>
      <c r="C127" s="7" t="n">
        <v>-4.1</v>
      </c>
      <c r="D127" s="7" t="n">
        <v>-11.1</v>
      </c>
      <c r="E127" s="7" t="n">
        <v>-7.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 customWidth="1" max="7" min="7" width="14"/>
  </cols>
  <sheetData>
    <row r="1" spans="1:7">
      <c r="A1" s="1" t="s">
        <v>657</v>
      </c>
      <c r="C1" s="2" t="s">
        <v>23</v>
      </c>
      <c r="E1" s="2" t="s">
        <v>1</v>
      </c>
    </row>
    <row r="2" spans="1:7">
      <c r="C2" s="2" t="s">
        <v>2</v>
      </c>
      <c r="D2" s="2" t="s">
        <v>24</v>
      </c>
      <c r="E2" s="2" t="s">
        <v>2</v>
      </c>
      <c r="F2" s="2" t="s">
        <v>24</v>
      </c>
      <c r="G2" s="2" t="s">
        <v>56</v>
      </c>
    </row>
    <row r="3" spans="1:7">
      <c r="A3" s="3" t="s">
        <v>658</v>
      </c>
    </row>
    <row r="4" spans="1:7">
      <c r="A4" s="4" t="s">
        <v>659</v>
      </c>
      <c r="C4" s="7" t="n">
        <v>4988.8</v>
      </c>
      <c r="E4" s="7" t="n">
        <v>4988.8</v>
      </c>
      <c r="G4" s="7" t="n">
        <v>4513.8</v>
      </c>
    </row>
    <row r="5" spans="1:7">
      <c r="A5" s="4" t="s">
        <v>26</v>
      </c>
      <c r="C5" s="8" t="n">
        <v>1618.3</v>
      </c>
      <c r="D5" s="7" t="n">
        <v>1524.3</v>
      </c>
      <c r="E5" s="8" t="n">
        <v>2829.7</v>
      </c>
      <c r="F5" s="7" t="n">
        <v>2776.3</v>
      </c>
    </row>
    <row r="6" spans="1:7">
      <c r="A6" s="4" t="s">
        <v>660</v>
      </c>
    </row>
    <row r="7" spans="1:7">
      <c r="A7" s="3" t="s">
        <v>658</v>
      </c>
    </row>
    <row r="8" spans="1:7">
      <c r="A8" s="4" t="s">
        <v>26</v>
      </c>
      <c r="E8" s="8" t="n">
        <v>2237.5</v>
      </c>
      <c r="F8" s="8" t="n">
        <v>2070.4</v>
      </c>
    </row>
    <row r="9" spans="1:7">
      <c r="A9" s="4" t="s">
        <v>661</v>
      </c>
    </row>
    <row r="10" spans="1:7">
      <c r="A10" s="3" t="s">
        <v>658</v>
      </c>
    </row>
    <row r="11" spans="1:7">
      <c r="A11" s="4" t="s">
        <v>26</v>
      </c>
      <c r="E11" s="8" t="n">
        <v>82.7</v>
      </c>
      <c r="F11" s="8" t="n">
        <v>116.3</v>
      </c>
    </row>
    <row r="12" spans="1:7">
      <c r="A12" s="4" t="s">
        <v>662</v>
      </c>
    </row>
    <row r="13" spans="1:7">
      <c r="A13" s="3" t="s">
        <v>658</v>
      </c>
    </row>
    <row r="14" spans="1:7">
      <c r="A14" s="4" t="s">
        <v>26</v>
      </c>
      <c r="E14" s="8" t="n">
        <v>351.2</v>
      </c>
      <c r="F14" s="8" t="n">
        <v>388.1</v>
      </c>
    </row>
    <row r="15" spans="1:7">
      <c r="A15" s="4" t="s">
        <v>663</v>
      </c>
    </row>
    <row r="16" spans="1:7">
      <c r="A16" s="3" t="s">
        <v>658</v>
      </c>
    </row>
    <row r="17" spans="1:7">
      <c r="A17" s="4" t="s">
        <v>26</v>
      </c>
      <c r="E17" s="8" t="n">
        <v>158.3</v>
      </c>
      <c r="F17" s="8" t="n">
        <v>201.5</v>
      </c>
    </row>
    <row r="18" spans="1:7">
      <c r="A18" s="4" t="s">
        <v>364</v>
      </c>
    </row>
    <row r="19" spans="1:7">
      <c r="A19" s="3" t="s">
        <v>658</v>
      </c>
    </row>
    <row r="20" spans="1:7">
      <c r="A20" s="4" t="s">
        <v>26</v>
      </c>
      <c r="C20" s="8" t="n">
        <v>723.2</v>
      </c>
      <c r="D20" s="8" t="n">
        <v>754.3</v>
      </c>
      <c r="E20" s="8" t="n">
        <v>1212.4</v>
      </c>
      <c r="F20" s="8" t="n">
        <v>1284.1</v>
      </c>
    </row>
    <row r="21" spans="1:7">
      <c r="A21" s="4" t="s">
        <v>628</v>
      </c>
    </row>
    <row r="22" spans="1:7">
      <c r="A22" s="3" t="s">
        <v>658</v>
      </c>
    </row>
    <row r="23" spans="1:7">
      <c r="A23" s="4" t="s">
        <v>26</v>
      </c>
      <c r="C23" s="8" t="n">
        <v>445.7</v>
      </c>
      <c r="D23" s="8" t="n">
        <v>296.8</v>
      </c>
      <c r="E23" s="8" t="n">
        <v>739.9</v>
      </c>
      <c r="F23" s="8" t="n">
        <v>613.7</v>
      </c>
    </row>
    <row r="24" spans="1:7">
      <c r="A24" s="4" t="s">
        <v>365</v>
      </c>
    </row>
    <row r="25" spans="1:7">
      <c r="A25" s="3" t="s">
        <v>658</v>
      </c>
    </row>
    <row r="26" spans="1:7">
      <c r="A26" s="4" t="s">
        <v>26</v>
      </c>
      <c r="C26" s="8" t="n">
        <v>233.5</v>
      </c>
      <c r="D26" s="8" t="n">
        <v>237.2</v>
      </c>
      <c r="E26" s="8" t="n">
        <v>462.6</v>
      </c>
      <c r="F26" s="8" t="n">
        <v>442.6</v>
      </c>
    </row>
    <row r="27" spans="1:7">
      <c r="A27" s="4" t="s">
        <v>366</v>
      </c>
    </row>
    <row r="28" spans="1:7">
      <c r="A28" s="3" t="s">
        <v>658</v>
      </c>
    </row>
    <row r="29" spans="1:7">
      <c r="A29" s="4" t="s">
        <v>26</v>
      </c>
      <c r="C29" s="8" t="n">
        <v>214.1</v>
      </c>
      <c r="D29" s="5" t="n">
        <v>236</v>
      </c>
      <c r="E29" s="8" t="n">
        <v>412.2</v>
      </c>
      <c r="F29" s="8" t="n">
        <v>435.9</v>
      </c>
    </row>
    <row r="30" spans="1:7">
      <c r="A30" s="4" t="s">
        <v>633</v>
      </c>
    </row>
    <row r="31" spans="1:7">
      <c r="A31" s="3" t="s">
        <v>658</v>
      </c>
    </row>
    <row r="32" spans="1:7">
      <c r="A32" s="4" t="s">
        <v>26</v>
      </c>
      <c r="C32" s="8" t="n">
        <v>1618.3</v>
      </c>
      <c r="D32" s="8" t="n">
        <v>1524.3</v>
      </c>
      <c r="E32" s="8" t="n">
        <v>2829.7</v>
      </c>
      <c r="F32" s="8" t="n">
        <v>2776.3</v>
      </c>
    </row>
    <row r="33" spans="1:7">
      <c r="A33" s="4" t="s">
        <v>634</v>
      </c>
    </row>
    <row r="34" spans="1:7">
      <c r="A34" s="3" t="s">
        <v>658</v>
      </c>
    </row>
    <row r="35" spans="1:7">
      <c r="A35" s="4" t="s">
        <v>659</v>
      </c>
      <c r="C35" s="5" t="n">
        <v>2704</v>
      </c>
      <c r="E35" s="5" t="n">
        <v>2704</v>
      </c>
      <c r="G35" s="8" t="n">
        <v>2571.2</v>
      </c>
    </row>
    <row r="36" spans="1:7">
      <c r="A36" s="4" t="s">
        <v>26</v>
      </c>
      <c r="C36" s="8" t="n">
        <v>723.2</v>
      </c>
      <c r="D36" s="8" t="n">
        <v>754.3</v>
      </c>
      <c r="E36" s="8" t="n">
        <v>1212.4</v>
      </c>
      <c r="F36" s="8" t="n">
        <v>1284.1</v>
      </c>
    </row>
    <row r="37" spans="1:7">
      <c r="A37" s="4" t="s">
        <v>664</v>
      </c>
    </row>
    <row r="38" spans="1:7">
      <c r="A38" s="3" t="s">
        <v>658</v>
      </c>
    </row>
    <row r="39" spans="1:7">
      <c r="A39" s="4" t="s">
        <v>659</v>
      </c>
      <c r="C39" s="8" t="n">
        <v>1993.8</v>
      </c>
      <c r="E39" s="8" t="n">
        <v>1993.8</v>
      </c>
      <c r="G39" s="5" t="n">
        <v>1856</v>
      </c>
    </row>
    <row r="40" spans="1:7">
      <c r="A40" s="4" t="s">
        <v>665</v>
      </c>
    </row>
    <row r="41" spans="1:7">
      <c r="A41" s="3" t="s">
        <v>658</v>
      </c>
    </row>
    <row r="42" spans="1:7">
      <c r="A42" s="4" t="s">
        <v>659</v>
      </c>
      <c r="C42" s="8" t="n">
        <v>491.6</v>
      </c>
      <c r="E42" s="8" t="n">
        <v>491.6</v>
      </c>
      <c r="G42" s="8" t="n">
        <v>521.5</v>
      </c>
    </row>
    <row r="43" spans="1:7">
      <c r="A43" s="4" t="s">
        <v>666</v>
      </c>
    </row>
    <row r="44" spans="1:7">
      <c r="A44" s="3" t="s">
        <v>658</v>
      </c>
    </row>
    <row r="45" spans="1:7">
      <c r="A45" s="4" t="s">
        <v>659</v>
      </c>
      <c r="C45" s="8" t="n">
        <v>218.6</v>
      </c>
      <c r="E45" s="8" t="n">
        <v>218.6</v>
      </c>
      <c r="G45" s="8" t="n">
        <v>193.7</v>
      </c>
    </row>
    <row r="46" spans="1:7">
      <c r="A46" s="4" t="s">
        <v>638</v>
      </c>
    </row>
    <row r="47" spans="1:7">
      <c r="A47" s="3" t="s">
        <v>658</v>
      </c>
    </row>
    <row r="48" spans="1:7">
      <c r="A48" s="4" t="s">
        <v>659</v>
      </c>
      <c r="C48" s="5" t="n">
        <v>711</v>
      </c>
      <c r="E48" s="5" t="n">
        <v>711</v>
      </c>
      <c r="G48" s="8" t="n">
        <v>525.2</v>
      </c>
    </row>
    <row r="49" spans="1:7">
      <c r="A49" s="4" t="s">
        <v>26</v>
      </c>
      <c r="C49" s="8" t="n">
        <v>446.1</v>
      </c>
      <c r="D49" s="5" t="n">
        <v>297</v>
      </c>
      <c r="E49" s="8" t="n">
        <v>740.6</v>
      </c>
      <c r="F49" s="5" t="n">
        <v>615</v>
      </c>
    </row>
    <row r="50" spans="1:7">
      <c r="A50" s="4" t="s">
        <v>667</v>
      </c>
    </row>
    <row r="51" spans="1:7">
      <c r="A51" s="3" t="s">
        <v>658</v>
      </c>
    </row>
    <row r="52" spans="1:7">
      <c r="A52" s="4" t="s">
        <v>659</v>
      </c>
      <c r="C52" s="8" t="n">
        <v>708.4</v>
      </c>
      <c r="E52" s="8" t="n">
        <v>708.4</v>
      </c>
      <c r="G52" s="8" t="n">
        <v>522.2</v>
      </c>
    </row>
    <row r="53" spans="1:7">
      <c r="A53" s="4" t="s">
        <v>668</v>
      </c>
    </row>
    <row r="54" spans="1:7">
      <c r="A54" s="3" t="s">
        <v>658</v>
      </c>
    </row>
    <row r="55" spans="1:7">
      <c r="A55" s="4" t="s">
        <v>659</v>
      </c>
      <c r="C55" s="8" t="n">
        <v>2.6</v>
      </c>
      <c r="E55" s="8" t="n">
        <v>2.6</v>
      </c>
      <c r="G55" s="5" t="n">
        <v>3</v>
      </c>
    </row>
    <row r="56" spans="1:7">
      <c r="A56" s="4" t="s">
        <v>639</v>
      </c>
    </row>
    <row r="57" spans="1:7">
      <c r="A57" s="3" t="s">
        <v>658</v>
      </c>
    </row>
    <row r="58" spans="1:7">
      <c r="A58" s="4" t="s">
        <v>26</v>
      </c>
      <c r="C58" s="8" t="n">
        <v>237.5</v>
      </c>
      <c r="D58" s="8" t="n">
        <v>240.4</v>
      </c>
      <c r="E58" s="5" t="n">
        <v>470</v>
      </c>
      <c r="F58" s="8" t="n">
        <v>447.9</v>
      </c>
    </row>
    <row r="59" spans="1:7">
      <c r="A59" s="4" t="s">
        <v>669</v>
      </c>
    </row>
    <row r="60" spans="1:7">
      <c r="A60" s="3" t="s">
        <v>658</v>
      </c>
    </row>
    <row r="61" spans="1:7">
      <c r="A61" s="4" t="s">
        <v>659</v>
      </c>
      <c r="C61" s="8" t="n">
        <v>537.3</v>
      </c>
      <c r="E61" s="8" t="n">
        <v>537.3</v>
      </c>
      <c r="G61" s="8" t="n">
        <v>522.7</v>
      </c>
    </row>
    <row r="62" spans="1:7">
      <c r="A62" s="4" t="s">
        <v>640</v>
      </c>
    </row>
    <row r="63" spans="1:7">
      <c r="A63" s="3" t="s">
        <v>658</v>
      </c>
    </row>
    <row r="64" spans="1:7">
      <c r="A64" s="4" t="s">
        <v>659</v>
      </c>
      <c r="C64" s="8" t="n">
        <v>406.8</v>
      </c>
      <c r="E64" s="8" t="n">
        <v>406.8</v>
      </c>
      <c r="G64" s="8" t="n">
        <v>391.8</v>
      </c>
    </row>
    <row r="65" spans="1:7">
      <c r="A65" s="4" t="s">
        <v>26</v>
      </c>
      <c r="C65" s="5" t="n">
        <v>216</v>
      </c>
      <c r="D65" s="7" t="n">
        <v>236.7</v>
      </c>
      <c r="E65" s="8" t="n">
        <v>415.2</v>
      </c>
      <c r="F65" s="11" t="n">
        <v>437</v>
      </c>
    </row>
    <row r="66" spans="1:7">
      <c r="A66" s="4" t="s">
        <v>670</v>
      </c>
    </row>
    <row r="67" spans="1:7">
      <c r="A67" s="3" t="s">
        <v>658</v>
      </c>
    </row>
    <row r="68" spans="1:7">
      <c r="A68" s="4" t="s">
        <v>659</v>
      </c>
      <c r="C68" s="8" t="n">
        <v>374.5</v>
      </c>
      <c r="E68" s="8" t="n">
        <v>374.5</v>
      </c>
      <c r="G68" s="8" t="n">
        <v>358.4</v>
      </c>
    </row>
    <row r="69" spans="1:7">
      <c r="A69" s="4" t="s">
        <v>671</v>
      </c>
    </row>
    <row r="70" spans="1:7">
      <c r="A70" s="3" t="s">
        <v>658</v>
      </c>
    </row>
    <row r="71" spans="1:7">
      <c r="A71" s="4" t="s">
        <v>659</v>
      </c>
      <c r="C71" s="8" t="n">
        <v>32.3</v>
      </c>
      <c r="E71" s="8" t="n">
        <v>32.3</v>
      </c>
      <c r="G71" s="8" t="n">
        <v>33.4</v>
      </c>
    </row>
    <row r="72" spans="1:7">
      <c r="A72" s="4" t="s">
        <v>645</v>
      </c>
    </row>
    <row r="73" spans="1:7">
      <c r="A73" s="3" t="s">
        <v>658</v>
      </c>
    </row>
    <row r="74" spans="1:7">
      <c r="A74" s="4" t="s">
        <v>659</v>
      </c>
      <c r="C74" s="8" t="n">
        <v>629.7</v>
      </c>
      <c r="E74" s="8" t="n">
        <v>629.7</v>
      </c>
      <c r="G74" s="8" t="n">
        <v>502.9</v>
      </c>
    </row>
    <row r="75" spans="1:7">
      <c r="A75" s="4" t="s">
        <v>672</v>
      </c>
    </row>
    <row r="76" spans="1:7">
      <c r="A76" s="3" t="s">
        <v>658</v>
      </c>
    </row>
    <row r="77" spans="1:7">
      <c r="A77" s="4" t="s">
        <v>659</v>
      </c>
      <c r="B77" s="4" t="s">
        <v>507</v>
      </c>
      <c r="C77" s="8" t="n">
        <v>531.2</v>
      </c>
      <c r="E77" s="8" t="n">
        <v>531.2</v>
      </c>
      <c r="G77" s="8" t="n">
        <v>408.3</v>
      </c>
    </row>
    <row r="78" spans="1:7">
      <c r="A78" s="4" t="s">
        <v>673</v>
      </c>
    </row>
    <row r="79" spans="1:7">
      <c r="A79" s="3" t="s">
        <v>658</v>
      </c>
    </row>
    <row r="80" spans="1:7">
      <c r="A80" s="4" t="s">
        <v>659</v>
      </c>
      <c r="B80" s="4" t="s">
        <v>509</v>
      </c>
      <c r="C80" s="7" t="n">
        <v>98.5</v>
      </c>
      <c r="E80" s="7" t="n">
        <v>98.5</v>
      </c>
      <c r="G80" s="7" t="n">
        <v>94.59999999999999</v>
      </c>
    </row>
    <row r="81" spans="1:7"/>
    <row r="82" spans="1:7">
      <c r="A82" s="4" t="s">
        <v>507</v>
      </c>
      <c r="B82" s="4" t="s">
        <v>674</v>
      </c>
    </row>
    <row r="83" spans="1:7">
      <c r="A83" s="4" t="s">
        <v>509</v>
      </c>
      <c r="B83" s="4" t="s">
        <v>675</v>
      </c>
    </row>
  </sheetData>
  <mergeCells count="6">
    <mergeCell ref="A1:B2"/>
    <mergeCell ref="C1:D1"/>
    <mergeCell ref="E1:F1"/>
    <mergeCell ref="A81:F81"/>
    <mergeCell ref="B82:F82"/>
    <mergeCell ref="B83:F8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23</v>
      </c>
      <c r="D1" s="2" t="s">
        <v>1</v>
      </c>
    </row>
    <row r="2" spans="1:5">
      <c r="B2" s="2" t="s">
        <v>2</v>
      </c>
      <c r="C2" s="2" t="s">
        <v>24</v>
      </c>
      <c r="D2" s="2" t="s">
        <v>2</v>
      </c>
      <c r="E2" s="2" t="s">
        <v>24</v>
      </c>
    </row>
    <row r="3" spans="1:5">
      <c r="A3" s="3" t="s">
        <v>677</v>
      </c>
    </row>
    <row r="4" spans="1:5">
      <c r="A4" s="4" t="s">
        <v>26</v>
      </c>
      <c r="B4" s="7" t="n">
        <v>1618.3</v>
      </c>
      <c r="C4" s="7" t="n">
        <v>1524.3</v>
      </c>
      <c r="D4" s="7" t="n">
        <v>2829.7</v>
      </c>
      <c r="E4" s="7" t="n">
        <v>2776.3</v>
      </c>
    </row>
    <row r="5" spans="1:5">
      <c r="A5" s="4" t="s">
        <v>27</v>
      </c>
      <c r="B5" s="5" t="n">
        <v>1357</v>
      </c>
      <c r="C5" s="5" t="n">
        <v>1265</v>
      </c>
      <c r="D5" s="8" t="n">
        <v>2368.7</v>
      </c>
      <c r="E5" s="8" t="n">
        <v>2334.2</v>
      </c>
    </row>
    <row r="6" spans="1:5">
      <c r="A6" s="4" t="s">
        <v>28</v>
      </c>
      <c r="B6" s="8" t="n">
        <v>261.3</v>
      </c>
      <c r="C6" s="8" t="n">
        <v>259.3</v>
      </c>
      <c r="D6" s="5" t="n">
        <v>461</v>
      </c>
      <c r="E6" s="8" t="n">
        <v>442.1</v>
      </c>
    </row>
    <row r="7" spans="1:5">
      <c r="A7" s="4" t="s">
        <v>30</v>
      </c>
      <c r="B7" s="8" t="n">
        <v>169.8</v>
      </c>
      <c r="C7" s="8" t="n">
        <v>154.7</v>
      </c>
      <c r="D7" s="8" t="n">
        <v>320.8</v>
      </c>
      <c r="E7" s="5" t="n">
        <v>294</v>
      </c>
    </row>
    <row r="8" spans="1:5">
      <c r="A8" s="4" t="s">
        <v>31</v>
      </c>
      <c r="B8" s="8" t="n">
        <v>11.1</v>
      </c>
      <c r="C8" s="8" t="n">
        <v>13.2</v>
      </c>
      <c r="D8" s="8" t="n">
        <v>23.6</v>
      </c>
      <c r="E8" s="8" t="n">
        <v>26.4</v>
      </c>
    </row>
    <row r="9" spans="1:5">
      <c r="A9" s="4" t="s">
        <v>33</v>
      </c>
      <c r="B9" s="8" t="n">
        <v>80.40000000000001</v>
      </c>
      <c r="C9" s="8" t="n">
        <v>91.40000000000001</v>
      </c>
      <c r="D9" s="8" t="n">
        <v>116.6</v>
      </c>
      <c r="E9" s="8" t="n">
        <v>121.7</v>
      </c>
    </row>
    <row r="10" spans="1:5">
      <c r="A10" s="4" t="s">
        <v>35</v>
      </c>
      <c r="B10" s="8" t="n">
        <v>-15.1</v>
      </c>
      <c r="C10" s="8" t="n">
        <v>-15.6</v>
      </c>
      <c r="D10" s="8" t="n">
        <v>-29.8</v>
      </c>
      <c r="E10" s="8" t="n">
        <v>-30.2</v>
      </c>
    </row>
    <row r="11" spans="1:5">
      <c r="A11" s="4" t="s">
        <v>36</v>
      </c>
      <c r="B11" s="5" t="n">
        <v>1</v>
      </c>
      <c r="C11" s="8" t="n">
        <v>0.5</v>
      </c>
      <c r="D11" s="8" t="n">
        <v>1.8</v>
      </c>
      <c r="E11" s="5" t="n">
        <v>1</v>
      </c>
    </row>
    <row r="12" spans="1:5">
      <c r="A12" s="4" t="s">
        <v>37</v>
      </c>
      <c r="B12" s="8" t="n">
        <v>1.2</v>
      </c>
      <c r="C12" s="5" t="n">
        <v>-1</v>
      </c>
      <c r="D12" s="8" t="n">
        <v>2.5</v>
      </c>
      <c r="E12" s="5" t="n">
        <v>-1</v>
      </c>
    </row>
    <row r="13" spans="1:5">
      <c r="A13" s="4" t="s">
        <v>38</v>
      </c>
      <c r="B13" s="8" t="n">
        <v>67.5</v>
      </c>
      <c r="C13" s="8" t="n">
        <v>75.3</v>
      </c>
      <c r="D13" s="8" t="n">
        <v>91.09999999999999</v>
      </c>
      <c r="E13" s="8" t="n">
        <v>91.5</v>
      </c>
    </row>
    <row r="14" spans="1:5">
      <c r="A14" s="4" t="s">
        <v>39</v>
      </c>
      <c r="B14" s="8" t="n">
        <v>23.6</v>
      </c>
      <c r="C14" s="8" t="n">
        <v>20.3</v>
      </c>
      <c r="D14" s="8" t="n">
        <v>28.8</v>
      </c>
      <c r="E14" s="5" t="n">
        <v>22</v>
      </c>
    </row>
    <row r="15" spans="1:5">
      <c r="A15" s="4" t="s">
        <v>40</v>
      </c>
      <c r="B15" s="8" t="n">
        <v>43.9</v>
      </c>
      <c r="C15" s="5" t="n">
        <v>55</v>
      </c>
      <c r="D15" s="8" t="n">
        <v>62.3</v>
      </c>
      <c r="E15" s="8" t="n">
        <v>69.5</v>
      </c>
    </row>
    <row r="16" spans="1:5">
      <c r="A16" s="4" t="s">
        <v>678</v>
      </c>
      <c r="B16" s="5" t="n">
        <v>0</v>
      </c>
      <c r="C16" s="5" t="n">
        <v>0</v>
      </c>
      <c r="D16" s="5" t="n">
        <v>0</v>
      </c>
      <c r="E16" s="5" t="n">
        <v>0</v>
      </c>
    </row>
    <row r="17" spans="1:5">
      <c r="A17" s="4" t="s">
        <v>41</v>
      </c>
      <c r="B17" s="8" t="n">
        <v>0.4</v>
      </c>
      <c r="C17" s="8" t="n">
        <v>1.1</v>
      </c>
      <c r="D17" s="8" t="n">
        <v>1.2</v>
      </c>
      <c r="E17" s="8" t="n">
        <v>1.2</v>
      </c>
    </row>
    <row r="18" spans="1:5">
      <c r="A18" s="4" t="s">
        <v>42</v>
      </c>
      <c r="B18" s="8" t="n">
        <v>44.3</v>
      </c>
      <c r="C18" s="8" t="n">
        <v>56.1</v>
      </c>
      <c r="D18" s="8" t="n">
        <v>63.5</v>
      </c>
      <c r="E18" s="8" t="n">
        <v>70.7</v>
      </c>
    </row>
    <row r="19" spans="1:5">
      <c r="A19" s="4" t="s">
        <v>679</v>
      </c>
      <c r="B19" s="8" t="n">
        <v>11.5</v>
      </c>
      <c r="C19" s="8" t="n">
        <v>19.1</v>
      </c>
      <c r="D19" s="8" t="n">
        <v>-18.1</v>
      </c>
      <c r="E19" s="8" t="n">
        <v>8.6</v>
      </c>
    </row>
    <row r="20" spans="1:5">
      <c r="A20" s="4" t="s">
        <v>54</v>
      </c>
      <c r="B20" s="8" t="n">
        <v>55.8</v>
      </c>
      <c r="C20" s="8" t="n">
        <v>75.2</v>
      </c>
      <c r="D20" s="8" t="n">
        <v>45.4</v>
      </c>
      <c r="E20" s="8" t="n">
        <v>79.3</v>
      </c>
    </row>
    <row r="21" spans="1:5">
      <c r="A21" s="4" t="s">
        <v>680</v>
      </c>
    </row>
    <row r="22" spans="1:5">
      <c r="A22" s="3" t="s">
        <v>677</v>
      </c>
    </row>
    <row r="23" spans="1:5">
      <c r="A23" s="4" t="s">
        <v>26</v>
      </c>
      <c r="B23" s="5" t="n">
        <v>0</v>
      </c>
      <c r="C23" s="5" t="n">
        <v>0</v>
      </c>
      <c r="D23" s="5" t="n">
        <v>0</v>
      </c>
      <c r="E23" s="5" t="n">
        <v>0</v>
      </c>
    </row>
    <row r="24" spans="1:5">
      <c r="A24" s="4" t="s">
        <v>27</v>
      </c>
      <c r="B24" s="8" t="n">
        <v>-0.2</v>
      </c>
      <c r="C24" s="8" t="n">
        <v>0.4</v>
      </c>
      <c r="D24" s="5" t="n">
        <v>-1</v>
      </c>
      <c r="E24" s="8" t="n">
        <v>0.7</v>
      </c>
    </row>
    <row r="25" spans="1:5">
      <c r="A25" s="4" t="s">
        <v>28</v>
      </c>
      <c r="B25" s="8" t="n">
        <v>0.2</v>
      </c>
      <c r="C25" s="8" t="n">
        <v>-0.4</v>
      </c>
      <c r="D25" s="5" t="n">
        <v>1</v>
      </c>
      <c r="E25" s="8" t="n">
        <v>-0.7</v>
      </c>
    </row>
    <row r="26" spans="1:5">
      <c r="A26" s="4" t="s">
        <v>30</v>
      </c>
      <c r="B26" s="8" t="n">
        <v>35.6</v>
      </c>
      <c r="C26" s="5" t="n">
        <v>35</v>
      </c>
      <c r="D26" s="8" t="n">
        <v>67.2</v>
      </c>
      <c r="E26" s="8" t="n">
        <v>58.6</v>
      </c>
    </row>
    <row r="27" spans="1:5">
      <c r="A27" s="4" t="s">
        <v>31</v>
      </c>
      <c r="B27" s="5" t="n">
        <v>0</v>
      </c>
      <c r="C27" s="5" t="n">
        <v>0</v>
      </c>
      <c r="D27" s="5" t="n">
        <v>0</v>
      </c>
      <c r="E27" s="5" t="n">
        <v>0</v>
      </c>
    </row>
    <row r="28" spans="1:5">
      <c r="A28" s="4" t="s">
        <v>33</v>
      </c>
      <c r="B28" s="8" t="n">
        <v>-35.4</v>
      </c>
      <c r="C28" s="8" t="n">
        <v>-35.4</v>
      </c>
      <c r="D28" s="8" t="n">
        <v>-66.2</v>
      </c>
      <c r="E28" s="8" t="n">
        <v>-59.3</v>
      </c>
    </row>
    <row r="29" spans="1:5">
      <c r="A29" s="4" t="s">
        <v>35</v>
      </c>
      <c r="B29" s="8" t="n">
        <v>-13.6</v>
      </c>
      <c r="C29" s="8" t="n">
        <v>-70.40000000000001</v>
      </c>
      <c r="D29" s="8" t="n">
        <v>-27.2</v>
      </c>
      <c r="E29" s="5" t="n">
        <v>-130</v>
      </c>
    </row>
    <row r="30" spans="1:5">
      <c r="A30" s="4" t="s">
        <v>36</v>
      </c>
      <c r="B30" s="8" t="n">
        <v>0.6</v>
      </c>
      <c r="C30" s="8" t="n">
        <v>0.4</v>
      </c>
      <c r="D30" s="8" t="n">
        <v>1.3</v>
      </c>
      <c r="E30" s="8" t="n">
        <v>0.9</v>
      </c>
    </row>
    <row r="31" spans="1:5">
      <c r="A31" s="4" t="s">
        <v>37</v>
      </c>
      <c r="B31" s="8" t="n">
        <v>24.3</v>
      </c>
      <c r="C31" s="8" t="n">
        <v>13.6</v>
      </c>
      <c r="D31" s="8" t="n">
        <v>46.8</v>
      </c>
      <c r="E31" s="8" t="n">
        <v>28.5</v>
      </c>
    </row>
    <row r="32" spans="1:5">
      <c r="A32" s="4" t="s">
        <v>38</v>
      </c>
      <c r="B32" s="8" t="n">
        <v>-24.1</v>
      </c>
      <c r="C32" s="8" t="n">
        <v>-91.8</v>
      </c>
      <c r="D32" s="8" t="n">
        <v>-45.3</v>
      </c>
      <c r="E32" s="8" t="n">
        <v>-159.9</v>
      </c>
    </row>
    <row r="33" spans="1:5">
      <c r="A33" s="4" t="s">
        <v>39</v>
      </c>
      <c r="B33" s="8" t="n">
        <v>-9.300000000000001</v>
      </c>
      <c r="C33" s="8" t="n">
        <v>-34.1</v>
      </c>
      <c r="D33" s="8" t="n">
        <v>-14.4</v>
      </c>
      <c r="E33" s="8" t="n">
        <v>-39.9</v>
      </c>
    </row>
    <row r="34" spans="1:5">
      <c r="A34" s="4" t="s">
        <v>40</v>
      </c>
      <c r="B34" s="8" t="n">
        <v>-14.8</v>
      </c>
      <c r="C34" s="8" t="n">
        <v>-57.7</v>
      </c>
      <c r="D34" s="8" t="n">
        <v>-30.9</v>
      </c>
      <c r="E34" s="5" t="n">
        <v>-120</v>
      </c>
    </row>
    <row r="35" spans="1:5">
      <c r="A35" s="4" t="s">
        <v>678</v>
      </c>
      <c r="B35" s="8" t="n">
        <v>59.1</v>
      </c>
      <c r="C35" s="8" t="n">
        <v>113.8</v>
      </c>
      <c r="D35" s="8" t="n">
        <v>94.40000000000001</v>
      </c>
      <c r="E35" s="5" t="n">
        <v>191</v>
      </c>
    </row>
    <row r="36" spans="1:5">
      <c r="A36" s="4" t="s">
        <v>41</v>
      </c>
      <c r="B36" s="5" t="n">
        <v>0</v>
      </c>
      <c r="C36" s="5" t="n">
        <v>0</v>
      </c>
      <c r="D36" s="5" t="n">
        <v>0</v>
      </c>
      <c r="E36" s="8" t="n">
        <v>-0.3</v>
      </c>
    </row>
    <row r="37" spans="1:5">
      <c r="A37" s="4" t="s">
        <v>42</v>
      </c>
      <c r="B37" s="8" t="n">
        <v>44.3</v>
      </c>
      <c r="C37" s="8" t="n">
        <v>56.1</v>
      </c>
      <c r="D37" s="8" t="n">
        <v>63.5</v>
      </c>
      <c r="E37" s="8" t="n">
        <v>70.7</v>
      </c>
    </row>
    <row r="38" spans="1:5">
      <c r="A38" s="4" t="s">
        <v>679</v>
      </c>
      <c r="B38" s="8" t="n">
        <v>11.5</v>
      </c>
      <c r="C38" s="8" t="n">
        <v>19.1</v>
      </c>
      <c r="D38" s="8" t="n">
        <v>-18.1</v>
      </c>
      <c r="E38" s="8" t="n">
        <v>8.6</v>
      </c>
    </row>
    <row r="39" spans="1:5">
      <c r="A39" s="4" t="s">
        <v>54</v>
      </c>
      <c r="B39" s="8" t="n">
        <v>55.8</v>
      </c>
      <c r="C39" s="8" t="n">
        <v>75.2</v>
      </c>
      <c r="D39" s="8" t="n">
        <v>45.4</v>
      </c>
      <c r="E39" s="8" t="n">
        <v>79.3</v>
      </c>
    </row>
    <row r="40" spans="1:5">
      <c r="A40" s="4" t="s">
        <v>681</v>
      </c>
    </row>
    <row r="41" spans="1:5">
      <c r="A41" s="3" t="s">
        <v>677</v>
      </c>
    </row>
    <row r="42" spans="1:5">
      <c r="A42" s="4" t="s">
        <v>26</v>
      </c>
      <c r="B42" s="8" t="n">
        <v>1378.1</v>
      </c>
      <c r="C42" s="5" t="n">
        <v>1284</v>
      </c>
      <c r="D42" s="8" t="n">
        <v>2427.9</v>
      </c>
      <c r="E42" s="8" t="n">
        <v>2340.8</v>
      </c>
    </row>
    <row r="43" spans="1:5">
      <c r="A43" s="4" t="s">
        <v>27</v>
      </c>
      <c r="B43" s="8" t="n">
        <v>1132.9</v>
      </c>
      <c r="C43" s="5" t="n">
        <v>1071</v>
      </c>
      <c r="D43" s="8" t="n">
        <v>2007.4</v>
      </c>
      <c r="E43" s="5" t="n">
        <v>1970</v>
      </c>
    </row>
    <row r="44" spans="1:5">
      <c r="A44" s="4" t="s">
        <v>28</v>
      </c>
      <c r="B44" s="8" t="n">
        <v>245.2</v>
      </c>
      <c r="C44" s="5" t="n">
        <v>213</v>
      </c>
      <c r="D44" s="8" t="n">
        <v>420.5</v>
      </c>
      <c r="E44" s="8" t="n">
        <v>370.8</v>
      </c>
    </row>
    <row r="45" spans="1:5">
      <c r="A45" s="4" t="s">
        <v>30</v>
      </c>
      <c r="B45" s="8" t="n">
        <v>103.9</v>
      </c>
      <c r="C45" s="8" t="n">
        <v>96.90000000000001</v>
      </c>
      <c r="D45" s="8" t="n">
        <v>195.4</v>
      </c>
      <c r="E45" s="8" t="n">
        <v>186.2</v>
      </c>
    </row>
    <row r="46" spans="1:5">
      <c r="A46" s="4" t="s">
        <v>31</v>
      </c>
      <c r="B46" s="8" t="n">
        <v>9.6</v>
      </c>
      <c r="C46" s="8" t="n">
        <v>9.699999999999999</v>
      </c>
      <c r="D46" s="8" t="n">
        <v>19.2</v>
      </c>
      <c r="E46" s="8" t="n">
        <v>19.5</v>
      </c>
    </row>
    <row r="47" spans="1:5">
      <c r="A47" s="4" t="s">
        <v>33</v>
      </c>
      <c r="B47" s="8" t="n">
        <v>131.7</v>
      </c>
      <c r="C47" s="8" t="n">
        <v>106.4</v>
      </c>
      <c r="D47" s="8" t="n">
        <v>205.9</v>
      </c>
      <c r="E47" s="8" t="n">
        <v>165.1</v>
      </c>
    </row>
    <row r="48" spans="1:5">
      <c r="A48" s="4" t="s">
        <v>35</v>
      </c>
      <c r="B48" s="8" t="n">
        <v>-13.7</v>
      </c>
      <c r="C48" s="8" t="n">
        <v>-16.2</v>
      </c>
      <c r="D48" s="8" t="n">
        <v>-27.3</v>
      </c>
      <c r="E48" s="8" t="n">
        <v>-30.9</v>
      </c>
    </row>
    <row r="49" spans="1:5">
      <c r="A49" s="4" t="s">
        <v>36</v>
      </c>
      <c r="B49" s="8" t="n">
        <v>4.2</v>
      </c>
      <c r="C49" s="8" t="n">
        <v>23.1</v>
      </c>
      <c r="D49" s="8" t="n">
        <v>8.300000000000001</v>
      </c>
      <c r="E49" s="8" t="n">
        <v>39.3</v>
      </c>
    </row>
    <row r="50" spans="1:5">
      <c r="A50" s="4" t="s">
        <v>37</v>
      </c>
      <c r="B50" s="8" t="n">
        <v>-54.7</v>
      </c>
      <c r="C50" s="8" t="n">
        <v>-50.5</v>
      </c>
      <c r="D50" s="8" t="n">
        <v>-106.9</v>
      </c>
      <c r="E50" s="8" t="n">
        <v>-91.90000000000001</v>
      </c>
    </row>
    <row r="51" spans="1:5">
      <c r="A51" s="4" t="s">
        <v>38</v>
      </c>
      <c r="B51" s="8" t="n">
        <v>67.5</v>
      </c>
      <c r="C51" s="8" t="n">
        <v>62.8</v>
      </c>
      <c r="D51" s="5" t="n">
        <v>80</v>
      </c>
      <c r="E51" s="8" t="n">
        <v>81.59999999999999</v>
      </c>
    </row>
    <row r="52" spans="1:5">
      <c r="A52" s="4" t="s">
        <v>39</v>
      </c>
      <c r="B52" s="8" t="n">
        <v>22.4</v>
      </c>
      <c r="C52" s="8" t="n">
        <v>18.8</v>
      </c>
      <c r="D52" s="8" t="n">
        <v>25.4</v>
      </c>
      <c r="E52" s="8" t="n">
        <v>20.4</v>
      </c>
    </row>
    <row r="53" spans="1:5">
      <c r="A53" s="4" t="s">
        <v>40</v>
      </c>
      <c r="B53" s="8" t="n">
        <v>45.1</v>
      </c>
      <c r="C53" s="5" t="n">
        <v>44</v>
      </c>
      <c r="D53" s="8" t="n">
        <v>54.6</v>
      </c>
      <c r="E53" s="8" t="n">
        <v>61.2</v>
      </c>
    </row>
    <row r="54" spans="1:5">
      <c r="A54" s="4" t="s">
        <v>678</v>
      </c>
      <c r="B54" s="8" t="n">
        <v>7.9</v>
      </c>
      <c r="C54" s="5" t="n">
        <v>36</v>
      </c>
      <c r="D54" s="8" t="n">
        <v>23.6</v>
      </c>
      <c r="E54" s="8" t="n">
        <v>54.1</v>
      </c>
    </row>
    <row r="55" spans="1:5">
      <c r="A55" s="4" t="s">
        <v>41</v>
      </c>
      <c r="B55" s="5" t="n">
        <v>0</v>
      </c>
      <c r="C55" s="5" t="n">
        <v>0</v>
      </c>
      <c r="D55" s="5" t="n">
        <v>0</v>
      </c>
      <c r="E55" s="5" t="n">
        <v>0</v>
      </c>
    </row>
    <row r="56" spans="1:5">
      <c r="A56" s="4" t="s">
        <v>42</v>
      </c>
      <c r="B56" s="5" t="n">
        <v>53</v>
      </c>
      <c r="C56" s="5" t="n">
        <v>80</v>
      </c>
      <c r="D56" s="8" t="n">
        <v>78.2</v>
      </c>
      <c r="E56" s="8" t="n">
        <v>115.3</v>
      </c>
    </row>
    <row r="57" spans="1:5">
      <c r="A57" s="4" t="s">
        <v>679</v>
      </c>
      <c r="B57" s="8" t="n">
        <v>1.5</v>
      </c>
      <c r="C57" s="8" t="n">
        <v>0.7</v>
      </c>
      <c r="D57" s="8" t="n">
        <v>0.6</v>
      </c>
      <c r="E57" s="8" t="n">
        <v>-2.2</v>
      </c>
    </row>
    <row r="58" spans="1:5">
      <c r="A58" s="4" t="s">
        <v>54</v>
      </c>
      <c r="B58" s="8" t="n">
        <v>54.5</v>
      </c>
      <c r="C58" s="8" t="n">
        <v>80.7</v>
      </c>
      <c r="D58" s="8" t="n">
        <v>78.8</v>
      </c>
      <c r="E58" s="8" t="n">
        <v>113.1</v>
      </c>
    </row>
    <row r="59" spans="1:5">
      <c r="A59" s="4" t="s">
        <v>682</v>
      </c>
    </row>
    <row r="60" spans="1:5">
      <c r="A60" s="3" t="s">
        <v>677</v>
      </c>
    </row>
    <row r="61" spans="1:5">
      <c r="A61" s="4" t="s">
        <v>26</v>
      </c>
      <c r="B61" s="8" t="n">
        <v>285.1</v>
      </c>
      <c r="C61" s="8" t="n">
        <v>269.4</v>
      </c>
      <c r="D61" s="5" t="n">
        <v>488</v>
      </c>
      <c r="E61" s="8" t="n">
        <v>489.8</v>
      </c>
    </row>
    <row r="62" spans="1:5">
      <c r="A62" s="4" t="s">
        <v>27</v>
      </c>
      <c r="B62" s="8" t="n">
        <v>268.9</v>
      </c>
      <c r="C62" s="8" t="n">
        <v>222.8</v>
      </c>
      <c r="D62" s="8" t="n">
        <v>448.4</v>
      </c>
      <c r="E62" s="8" t="n">
        <v>417.9</v>
      </c>
    </row>
    <row r="63" spans="1:5">
      <c r="A63" s="4" t="s">
        <v>28</v>
      </c>
      <c r="B63" s="8" t="n">
        <v>16.2</v>
      </c>
      <c r="C63" s="8" t="n">
        <v>46.6</v>
      </c>
      <c r="D63" s="8" t="n">
        <v>39.6</v>
      </c>
      <c r="E63" s="8" t="n">
        <v>71.90000000000001</v>
      </c>
    </row>
    <row r="64" spans="1:5">
      <c r="A64" s="4" t="s">
        <v>30</v>
      </c>
      <c r="B64" s="8" t="n">
        <v>30.3</v>
      </c>
      <c r="C64" s="8" t="n">
        <v>22.8</v>
      </c>
      <c r="D64" s="8" t="n">
        <v>58.2</v>
      </c>
      <c r="E64" s="8" t="n">
        <v>49.2</v>
      </c>
    </row>
    <row r="65" spans="1:5">
      <c r="A65" s="4" t="s">
        <v>31</v>
      </c>
      <c r="B65" s="8" t="n">
        <v>1.5</v>
      </c>
      <c r="C65" s="8" t="n">
        <v>3.5</v>
      </c>
      <c r="D65" s="8" t="n">
        <v>4.4</v>
      </c>
      <c r="E65" s="8" t="n">
        <v>6.9</v>
      </c>
    </row>
    <row r="66" spans="1:5">
      <c r="A66" s="4" t="s">
        <v>33</v>
      </c>
      <c r="B66" s="8" t="n">
        <v>-15.6</v>
      </c>
      <c r="C66" s="8" t="n">
        <v>20.3</v>
      </c>
      <c r="D66" s="5" t="n">
        <v>-23</v>
      </c>
      <c r="E66" s="8" t="n">
        <v>15.8</v>
      </c>
    </row>
    <row r="67" spans="1:5">
      <c r="A67" s="4" t="s">
        <v>35</v>
      </c>
      <c r="B67" s="8" t="n">
        <v>-0.5</v>
      </c>
      <c r="C67" s="8" t="n">
        <v>-0.4</v>
      </c>
      <c r="D67" s="5" t="n">
        <v>-1</v>
      </c>
      <c r="E67" s="8" t="n">
        <v>-1.1</v>
      </c>
    </row>
    <row r="68" spans="1:5">
      <c r="A68" s="4" t="s">
        <v>36</v>
      </c>
      <c r="B68" s="8" t="n">
        <v>8.9</v>
      </c>
      <c r="C68" s="8" t="n">
        <v>48.4</v>
      </c>
      <c r="D68" s="8" t="n">
        <v>17.9</v>
      </c>
      <c r="E68" s="8" t="n">
        <v>92.59999999999999</v>
      </c>
    </row>
    <row r="69" spans="1:5">
      <c r="A69" s="4" t="s">
        <v>37</v>
      </c>
      <c r="B69" s="8" t="n">
        <v>31.6</v>
      </c>
      <c r="C69" s="8" t="n">
        <v>35.9</v>
      </c>
      <c r="D69" s="8" t="n">
        <v>62.6</v>
      </c>
      <c r="E69" s="8" t="n">
        <v>62.4</v>
      </c>
    </row>
    <row r="70" spans="1:5">
      <c r="A70" s="4" t="s">
        <v>38</v>
      </c>
      <c r="B70" s="8" t="n">
        <v>24.4</v>
      </c>
      <c r="C70" s="8" t="n">
        <v>104.2</v>
      </c>
      <c r="D70" s="8" t="n">
        <v>56.5</v>
      </c>
      <c r="E70" s="8" t="n">
        <v>169.7</v>
      </c>
    </row>
    <row r="71" spans="1:5">
      <c r="A71" s="4" t="s">
        <v>39</v>
      </c>
      <c r="B71" s="8" t="n">
        <v>10.6</v>
      </c>
      <c r="C71" s="8" t="n">
        <v>35.6</v>
      </c>
      <c r="D71" s="8" t="n">
        <v>17.8</v>
      </c>
      <c r="E71" s="8" t="n">
        <v>41.5</v>
      </c>
    </row>
    <row r="72" spans="1:5">
      <c r="A72" s="4" t="s">
        <v>40</v>
      </c>
      <c r="B72" s="8" t="n">
        <v>13.8</v>
      </c>
      <c r="C72" s="8" t="n">
        <v>68.59999999999999</v>
      </c>
      <c r="D72" s="8" t="n">
        <v>38.7</v>
      </c>
      <c r="E72" s="8" t="n">
        <v>128.2</v>
      </c>
    </row>
    <row r="73" spans="1:5">
      <c r="A73" s="4" t="s">
        <v>678</v>
      </c>
      <c r="B73" s="5" t="n">
        <v>8</v>
      </c>
      <c r="C73" s="8" t="n">
        <v>19.6</v>
      </c>
      <c r="D73" s="8" t="n">
        <v>-2.7</v>
      </c>
      <c r="E73" s="8" t="n">
        <v>13.2</v>
      </c>
    </row>
    <row r="74" spans="1:5">
      <c r="A74" s="4" t="s">
        <v>41</v>
      </c>
      <c r="B74" s="8" t="n">
        <v>0.4</v>
      </c>
      <c r="C74" s="8" t="n">
        <v>1.1</v>
      </c>
      <c r="D74" s="8" t="n">
        <v>1.2</v>
      </c>
      <c r="E74" s="8" t="n">
        <v>1.5</v>
      </c>
    </row>
    <row r="75" spans="1:5">
      <c r="A75" s="4" t="s">
        <v>42</v>
      </c>
      <c r="B75" s="8" t="n">
        <v>22.2</v>
      </c>
      <c r="C75" s="8" t="n">
        <v>89.3</v>
      </c>
      <c r="D75" s="8" t="n">
        <v>37.2</v>
      </c>
      <c r="E75" s="8" t="n">
        <v>142.9</v>
      </c>
    </row>
    <row r="76" spans="1:5">
      <c r="A76" s="4" t="s">
        <v>679</v>
      </c>
      <c r="B76" s="8" t="n">
        <v>9.4</v>
      </c>
      <c r="C76" s="5" t="n">
        <v>18</v>
      </c>
      <c r="D76" s="8" t="n">
        <v>-19.8</v>
      </c>
      <c r="E76" s="8" t="n">
        <v>9.9</v>
      </c>
    </row>
    <row r="77" spans="1:5">
      <c r="A77" s="4" t="s">
        <v>54</v>
      </c>
      <c r="B77" s="8" t="n">
        <v>31.6</v>
      </c>
      <c r="C77" s="8" t="n">
        <v>107.3</v>
      </c>
      <c r="D77" s="8" t="n">
        <v>17.4</v>
      </c>
      <c r="E77" s="8" t="n">
        <v>152.8</v>
      </c>
    </row>
    <row r="78" spans="1:5">
      <c r="A78" s="4" t="s">
        <v>683</v>
      </c>
    </row>
    <row r="79" spans="1:5">
      <c r="A79" s="3" t="s">
        <v>677</v>
      </c>
    </row>
    <row r="80" spans="1:5">
      <c r="A80" s="4" t="s">
        <v>26</v>
      </c>
      <c r="B80" s="8" t="n">
        <v>-44.9</v>
      </c>
      <c r="C80" s="8" t="n">
        <v>-29.1</v>
      </c>
      <c r="D80" s="8" t="n">
        <v>-86.2</v>
      </c>
      <c r="E80" s="8" t="n">
        <v>-54.3</v>
      </c>
    </row>
    <row r="81" spans="1:5">
      <c r="A81" s="4" t="s">
        <v>27</v>
      </c>
      <c r="B81" s="8" t="n">
        <v>-44.6</v>
      </c>
      <c r="C81" s="8" t="n">
        <v>-29.2</v>
      </c>
      <c r="D81" s="8" t="n">
        <v>-86.09999999999999</v>
      </c>
      <c r="E81" s="8" t="n">
        <v>-54.4</v>
      </c>
    </row>
    <row r="82" spans="1:5">
      <c r="A82" s="4" t="s">
        <v>28</v>
      </c>
      <c r="B82" s="8" t="n">
        <v>-0.3</v>
      </c>
      <c r="C82" s="8" t="n">
        <v>0.1</v>
      </c>
      <c r="D82" s="8" t="n">
        <v>-0.1</v>
      </c>
      <c r="E82" s="8" t="n">
        <v>0.1</v>
      </c>
    </row>
    <row r="83" spans="1:5">
      <c r="A83" s="4" t="s">
        <v>30</v>
      </c>
      <c r="B83" s="5" t="n">
        <v>0</v>
      </c>
      <c r="C83" s="5" t="n">
        <v>0</v>
      </c>
      <c r="D83" s="5" t="n">
        <v>0</v>
      </c>
      <c r="E83" s="5" t="n">
        <v>0</v>
      </c>
    </row>
    <row r="84" spans="1:5">
      <c r="A84" s="4" t="s">
        <v>31</v>
      </c>
      <c r="B84" s="5" t="n">
        <v>0</v>
      </c>
      <c r="C84" s="5" t="n">
        <v>0</v>
      </c>
      <c r="D84" s="5" t="n">
        <v>0</v>
      </c>
      <c r="E84" s="5" t="n">
        <v>0</v>
      </c>
    </row>
    <row r="85" spans="1:5">
      <c r="A85" s="4" t="s">
        <v>33</v>
      </c>
      <c r="B85" s="8" t="n">
        <v>-0.3</v>
      </c>
      <c r="C85" s="8" t="n">
        <v>0.1</v>
      </c>
      <c r="D85" s="8" t="n">
        <v>-0.1</v>
      </c>
      <c r="E85" s="8" t="n">
        <v>0.1</v>
      </c>
    </row>
    <row r="86" spans="1:5">
      <c r="A86" s="4" t="s">
        <v>35</v>
      </c>
      <c r="B86" s="8" t="n">
        <v>12.7</v>
      </c>
      <c r="C86" s="8" t="n">
        <v>71.40000000000001</v>
      </c>
      <c r="D86" s="8" t="n">
        <v>25.7</v>
      </c>
      <c r="E86" s="8" t="n">
        <v>131.8</v>
      </c>
    </row>
    <row r="87" spans="1:5">
      <c r="A87" s="4" t="s">
        <v>36</v>
      </c>
      <c r="B87" s="8" t="n">
        <v>-12.7</v>
      </c>
      <c r="C87" s="8" t="n">
        <v>-71.40000000000001</v>
      </c>
      <c r="D87" s="8" t="n">
        <v>-25.7</v>
      </c>
      <c r="E87" s="8" t="n">
        <v>-131.8</v>
      </c>
    </row>
    <row r="88" spans="1:5">
      <c r="A88" s="4" t="s">
        <v>37</v>
      </c>
      <c r="B88" s="5" t="n">
        <v>0</v>
      </c>
      <c r="C88" s="5" t="n">
        <v>0</v>
      </c>
      <c r="D88" s="5" t="n">
        <v>0</v>
      </c>
      <c r="E88" s="5" t="n">
        <v>0</v>
      </c>
    </row>
    <row r="89" spans="1:5">
      <c r="A89" s="4" t="s">
        <v>38</v>
      </c>
      <c r="B89" s="8" t="n">
        <v>-0.3</v>
      </c>
      <c r="C89" s="8" t="n">
        <v>0.1</v>
      </c>
      <c r="D89" s="8" t="n">
        <v>-0.1</v>
      </c>
      <c r="E89" s="8" t="n">
        <v>0.1</v>
      </c>
    </row>
    <row r="90" spans="1:5">
      <c r="A90" s="4" t="s">
        <v>39</v>
      </c>
      <c r="B90" s="8" t="n">
        <v>-0.1</v>
      </c>
      <c r="C90" s="5" t="n">
        <v>0</v>
      </c>
      <c r="D90" s="5" t="n">
        <v>0</v>
      </c>
      <c r="E90" s="5" t="n">
        <v>0</v>
      </c>
    </row>
    <row r="91" spans="1:5">
      <c r="A91" s="4" t="s">
        <v>40</v>
      </c>
      <c r="B91" s="8" t="n">
        <v>-0.2</v>
      </c>
      <c r="C91" s="8" t="n">
        <v>0.1</v>
      </c>
      <c r="D91" s="8" t="n">
        <v>-0.1</v>
      </c>
      <c r="E91" s="8" t="n">
        <v>0.1</v>
      </c>
    </row>
    <row r="92" spans="1:5">
      <c r="A92" s="4" t="s">
        <v>678</v>
      </c>
      <c r="B92" s="5" t="n">
        <v>-75</v>
      </c>
      <c r="C92" s="8" t="n">
        <v>-169.4</v>
      </c>
      <c r="D92" s="8" t="n">
        <v>-115.3</v>
      </c>
      <c r="E92" s="8" t="n">
        <v>-258.3</v>
      </c>
    </row>
    <row r="93" spans="1:5">
      <c r="A93" s="4" t="s">
        <v>41</v>
      </c>
      <c r="B93" s="5" t="n">
        <v>0</v>
      </c>
      <c r="C93" s="5" t="n">
        <v>0</v>
      </c>
      <c r="D93" s="5" t="n">
        <v>0</v>
      </c>
      <c r="E93" s="5" t="n">
        <v>0</v>
      </c>
    </row>
    <row r="94" spans="1:5">
      <c r="A94" s="4" t="s">
        <v>42</v>
      </c>
      <c r="B94" s="8" t="n">
        <v>-75.2</v>
      </c>
      <c r="C94" s="8" t="n">
        <v>-169.3</v>
      </c>
      <c r="D94" s="8" t="n">
        <v>-115.4</v>
      </c>
      <c r="E94" s="8" t="n">
        <v>-258.2</v>
      </c>
    </row>
    <row r="95" spans="1:5">
      <c r="A95" s="4" t="s">
        <v>679</v>
      </c>
      <c r="B95" s="8" t="n">
        <v>-10.9</v>
      </c>
      <c r="C95" s="8" t="n">
        <v>-18.7</v>
      </c>
      <c r="D95" s="8" t="n">
        <v>19.2</v>
      </c>
      <c r="E95" s="8" t="n">
        <v>-7.7</v>
      </c>
    </row>
    <row r="96" spans="1:5">
      <c r="A96" s="4" t="s">
        <v>54</v>
      </c>
      <c r="B96" s="7" t="n">
        <v>-86.09999999999999</v>
      </c>
      <c r="C96" s="11" t="n">
        <v>-188</v>
      </c>
      <c r="D96" s="7" t="n">
        <v>-96.2</v>
      </c>
      <c r="E96" s="7" t="n">
        <v>-265.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56</v>
      </c>
      <c r="D1" s="2" t="s">
        <v>24</v>
      </c>
      <c r="E1" s="2" t="s">
        <v>290</v>
      </c>
    </row>
    <row r="2" spans="1:5">
      <c r="A2" s="3" t="s">
        <v>57</v>
      </c>
    </row>
    <row r="3" spans="1:5">
      <c r="A3" s="4" t="s">
        <v>58</v>
      </c>
      <c r="B3" s="7" t="n">
        <v>413.4</v>
      </c>
      <c r="C3" s="7" t="n">
        <v>321.9</v>
      </c>
      <c r="D3" s="7" t="n">
        <v>38.4</v>
      </c>
      <c r="E3" s="7" t="n">
        <v>42.9</v>
      </c>
    </row>
    <row r="4" spans="1:5">
      <c r="A4" s="4" t="s">
        <v>59</v>
      </c>
      <c r="B4" s="8" t="n">
        <v>945.1</v>
      </c>
      <c r="C4" s="8" t="n">
        <v>1021.9</v>
      </c>
    </row>
    <row r="5" spans="1:5">
      <c r="A5" s="4" t="s">
        <v>60</v>
      </c>
      <c r="B5" s="8" t="n">
        <v>1455.1</v>
      </c>
      <c r="C5" s="8" t="n">
        <v>979.8</v>
      </c>
    </row>
    <row r="6" spans="1:5">
      <c r="A6" s="4" t="s">
        <v>61</v>
      </c>
      <c r="B6" s="8" t="n">
        <v>90.09999999999999</v>
      </c>
      <c r="C6" s="8" t="n">
        <v>93.90000000000001</v>
      </c>
    </row>
    <row r="7" spans="1:5">
      <c r="A7" s="4" t="s">
        <v>62</v>
      </c>
      <c r="B7" s="8" t="n">
        <v>2903.7</v>
      </c>
      <c r="C7" s="8" t="n">
        <v>2417.5</v>
      </c>
    </row>
    <row r="8" spans="1:5">
      <c r="A8" s="4" t="s">
        <v>685</v>
      </c>
      <c r="B8" s="5" t="n">
        <v>0</v>
      </c>
      <c r="C8" s="5" t="n">
        <v>0</v>
      </c>
    </row>
    <row r="9" spans="1:5">
      <c r="A9" s="4" t="s">
        <v>686</v>
      </c>
      <c r="B9" s="5" t="n">
        <v>0</v>
      </c>
      <c r="C9" s="5" t="n">
        <v>0</v>
      </c>
    </row>
    <row r="10" spans="1:5">
      <c r="A10" s="4" t="s">
        <v>687</v>
      </c>
      <c r="B10" s="8" t="n">
        <v>1524.1</v>
      </c>
      <c r="C10" s="5" t="n">
        <v>1557</v>
      </c>
    </row>
    <row r="11" spans="1:5">
      <c r="A11" s="4" t="s">
        <v>66</v>
      </c>
      <c r="B11" s="5" t="n">
        <v>561</v>
      </c>
      <c r="C11" s="8" t="n">
        <v>539.3</v>
      </c>
    </row>
    <row r="12" spans="1:5">
      <c r="A12" s="4" t="s">
        <v>67</v>
      </c>
      <c r="B12" s="8" t="n">
        <v>4988.8</v>
      </c>
      <c r="C12" s="8" t="n">
        <v>4513.8</v>
      </c>
    </row>
    <row r="13" spans="1:5">
      <c r="A13" s="3" t="s">
        <v>68</v>
      </c>
    </row>
    <row r="14" spans="1:5">
      <c r="A14" s="4" t="s">
        <v>70</v>
      </c>
      <c r="B14" s="8" t="n">
        <v>694.6</v>
      </c>
      <c r="C14" s="8" t="n">
        <v>466.1</v>
      </c>
    </row>
    <row r="15" spans="1:5">
      <c r="A15" s="4" t="s">
        <v>71</v>
      </c>
      <c r="B15" s="5" t="n">
        <v>672</v>
      </c>
      <c r="C15" s="8" t="n">
        <v>471.8</v>
      </c>
    </row>
    <row r="16" spans="1:5">
      <c r="A16" s="4" t="s">
        <v>73</v>
      </c>
      <c r="B16" s="8" t="n">
        <v>426.7</v>
      </c>
      <c r="C16" s="8" t="n">
        <v>429.7</v>
      </c>
    </row>
    <row r="17" spans="1:5">
      <c r="A17" s="4" t="s">
        <v>74</v>
      </c>
      <c r="B17" s="8" t="n">
        <v>1793.3</v>
      </c>
      <c r="C17" s="8" t="n">
        <v>1367.6</v>
      </c>
    </row>
    <row r="18" spans="1:5">
      <c r="A18" s="4" t="s">
        <v>75</v>
      </c>
      <c r="B18" s="8" t="n">
        <v>817.1</v>
      </c>
      <c r="C18" s="8" t="n">
        <v>826.2</v>
      </c>
    </row>
    <row r="19" spans="1:5">
      <c r="A19" s="4" t="s">
        <v>688</v>
      </c>
      <c r="B19" s="5" t="n">
        <v>0</v>
      </c>
      <c r="C19" s="5" t="n">
        <v>0</v>
      </c>
    </row>
    <row r="20" spans="1:5">
      <c r="A20" s="4" t="s">
        <v>76</v>
      </c>
      <c r="B20" s="8" t="n">
        <v>345.1</v>
      </c>
      <c r="C20" s="8" t="n">
        <v>343.5</v>
      </c>
    </row>
    <row r="21" spans="1:5">
      <c r="A21" s="4" t="s">
        <v>689</v>
      </c>
      <c r="B21" s="8" t="n">
        <v>2033.3</v>
      </c>
      <c r="C21" s="8" t="n">
        <v>1976.5</v>
      </c>
    </row>
    <row r="22" spans="1:5">
      <c r="A22" s="4" t="s">
        <v>87</v>
      </c>
      <c r="B22" s="8" t="n">
        <v>4988.8</v>
      </c>
      <c r="C22" s="8" t="n">
        <v>4513.8</v>
      </c>
    </row>
    <row r="23" spans="1:5">
      <c r="A23" s="4" t="s">
        <v>680</v>
      </c>
    </row>
    <row r="24" spans="1:5">
      <c r="A24" s="3" t="s">
        <v>57</v>
      </c>
    </row>
    <row r="25" spans="1:5">
      <c r="A25" s="4" t="s">
        <v>58</v>
      </c>
      <c r="B25" s="8" t="n">
        <v>373.5</v>
      </c>
      <c r="C25" s="8" t="n">
        <v>285.4</v>
      </c>
      <c r="D25" s="8" t="n">
        <v>5.8</v>
      </c>
      <c r="E25" s="8" t="n">
        <v>14.8</v>
      </c>
    </row>
    <row r="26" spans="1:5">
      <c r="A26" s="4" t="s">
        <v>59</v>
      </c>
      <c r="B26" s="8" t="n">
        <v>30.2</v>
      </c>
      <c r="C26" s="5" t="n">
        <v>13</v>
      </c>
    </row>
    <row r="27" spans="1:5">
      <c r="A27" s="4" t="s">
        <v>60</v>
      </c>
      <c r="B27" s="5" t="n">
        <v>0</v>
      </c>
      <c r="C27" s="5" t="n">
        <v>0</v>
      </c>
    </row>
    <row r="28" spans="1:5">
      <c r="A28" s="4" t="s">
        <v>61</v>
      </c>
      <c r="B28" s="8" t="n">
        <v>31.5</v>
      </c>
      <c r="C28" s="5" t="n">
        <v>28</v>
      </c>
    </row>
    <row r="29" spans="1:5">
      <c r="A29" s="4" t="s">
        <v>62</v>
      </c>
      <c r="B29" s="8" t="n">
        <v>435.2</v>
      </c>
      <c r="C29" s="8" t="n">
        <v>326.4</v>
      </c>
    </row>
    <row r="30" spans="1:5">
      <c r="A30" s="4" t="s">
        <v>685</v>
      </c>
      <c r="B30" s="8" t="n">
        <v>2816.1</v>
      </c>
      <c r="C30" s="8" t="n">
        <v>6148.2</v>
      </c>
    </row>
    <row r="31" spans="1:5">
      <c r="A31" s="4" t="s">
        <v>686</v>
      </c>
      <c r="B31" s="5" t="n">
        <v>48</v>
      </c>
      <c r="C31" s="5" t="n">
        <v>48</v>
      </c>
    </row>
    <row r="32" spans="1:5">
      <c r="A32" s="4" t="s">
        <v>687</v>
      </c>
      <c r="B32" s="5" t="n">
        <v>0</v>
      </c>
      <c r="C32" s="5" t="n">
        <v>0</v>
      </c>
    </row>
    <row r="33" spans="1:5">
      <c r="A33" s="4" t="s">
        <v>66</v>
      </c>
      <c r="B33" s="8" t="n">
        <v>82.59999999999999</v>
      </c>
      <c r="C33" s="8" t="n">
        <v>87.3</v>
      </c>
    </row>
    <row r="34" spans="1:5">
      <c r="A34" s="4" t="s">
        <v>67</v>
      </c>
      <c r="B34" s="8" t="n">
        <v>3381.9</v>
      </c>
      <c r="C34" s="8" t="n">
        <v>6609.9</v>
      </c>
    </row>
    <row r="35" spans="1:5">
      <c r="A35" s="3" t="s">
        <v>68</v>
      </c>
    </row>
    <row r="36" spans="1:5">
      <c r="A36" s="4" t="s">
        <v>70</v>
      </c>
      <c r="B36" s="8" t="n">
        <v>15.8</v>
      </c>
      <c r="C36" s="8" t="n">
        <v>13.3</v>
      </c>
    </row>
    <row r="37" spans="1:5">
      <c r="A37" s="4" t="s">
        <v>71</v>
      </c>
      <c r="B37" s="5" t="n">
        <v>0</v>
      </c>
      <c r="C37" s="5" t="n">
        <v>0</v>
      </c>
    </row>
    <row r="38" spans="1:5">
      <c r="A38" s="4" t="s">
        <v>73</v>
      </c>
      <c r="B38" s="8" t="n">
        <v>80.2</v>
      </c>
      <c r="C38" s="8" t="n">
        <v>85.5</v>
      </c>
    </row>
    <row r="39" spans="1:5">
      <c r="A39" s="4" t="s">
        <v>74</v>
      </c>
      <c r="B39" s="5" t="n">
        <v>96</v>
      </c>
      <c r="C39" s="8" t="n">
        <v>98.8</v>
      </c>
    </row>
    <row r="40" spans="1:5">
      <c r="A40" s="4" t="s">
        <v>75</v>
      </c>
      <c r="B40" s="8" t="n">
        <v>817.1</v>
      </c>
      <c r="C40" s="8" t="n">
        <v>826.2</v>
      </c>
    </row>
    <row r="41" spans="1:5">
      <c r="A41" s="4" t="s">
        <v>688</v>
      </c>
      <c r="B41" s="8" t="n">
        <v>364.2</v>
      </c>
      <c r="C41" s="8" t="n">
        <v>3639.4</v>
      </c>
    </row>
    <row r="42" spans="1:5">
      <c r="A42" s="4" t="s">
        <v>76</v>
      </c>
      <c r="B42" s="8" t="n">
        <v>71.3</v>
      </c>
      <c r="C42" s="5" t="n">
        <v>69</v>
      </c>
    </row>
    <row r="43" spans="1:5">
      <c r="A43" s="4" t="s">
        <v>689</v>
      </c>
      <c r="B43" s="8" t="n">
        <v>2033.3</v>
      </c>
      <c r="C43" s="8" t="n">
        <v>1976.5</v>
      </c>
    </row>
    <row r="44" spans="1:5">
      <c r="A44" s="4" t="s">
        <v>87</v>
      </c>
      <c r="B44" s="8" t="n">
        <v>3381.9</v>
      </c>
      <c r="C44" s="8" t="n">
        <v>6609.9</v>
      </c>
    </row>
    <row r="45" spans="1:5">
      <c r="A45" s="4" t="s">
        <v>681</v>
      </c>
    </row>
    <row r="46" spans="1:5">
      <c r="A46" s="3" t="s">
        <v>57</v>
      </c>
    </row>
    <row r="47" spans="1:5">
      <c r="A47" s="4" t="s">
        <v>58</v>
      </c>
      <c r="B47" s="8" t="n">
        <v>2.7</v>
      </c>
      <c r="C47" s="8" t="n">
        <v>1.7</v>
      </c>
      <c r="D47" s="8" t="n">
        <v>4.8</v>
      </c>
      <c r="E47" s="8" t="n">
        <v>6.3</v>
      </c>
    </row>
    <row r="48" spans="1:5">
      <c r="A48" s="4" t="s">
        <v>59</v>
      </c>
      <c r="B48" s="8" t="n">
        <v>725.8</v>
      </c>
      <c r="C48" s="8" t="n">
        <v>734.3</v>
      </c>
    </row>
    <row r="49" spans="1:5">
      <c r="A49" s="4" t="s">
        <v>60</v>
      </c>
      <c r="B49" s="8" t="n">
        <v>1002.9</v>
      </c>
      <c r="C49" s="8" t="n">
        <v>679.1</v>
      </c>
    </row>
    <row r="50" spans="1:5">
      <c r="A50" s="4" t="s">
        <v>61</v>
      </c>
      <c r="B50" s="8" t="n">
        <v>50.3</v>
      </c>
      <c r="C50" s="8" t="n">
        <v>58.5</v>
      </c>
    </row>
    <row r="51" spans="1:5">
      <c r="A51" s="4" t="s">
        <v>62</v>
      </c>
      <c r="B51" s="8" t="n">
        <v>1781.7</v>
      </c>
      <c r="C51" s="8" t="n">
        <v>1473.6</v>
      </c>
    </row>
    <row r="52" spans="1:5">
      <c r="A52" s="4" t="s">
        <v>685</v>
      </c>
      <c r="B52" s="8" t="n">
        <v>1282.4</v>
      </c>
      <c r="C52" s="8" t="n">
        <v>1253.6</v>
      </c>
    </row>
    <row r="53" spans="1:5">
      <c r="A53" s="4" t="s">
        <v>686</v>
      </c>
      <c r="B53" s="8" t="n">
        <v>343.2</v>
      </c>
      <c r="C53" s="8" t="n">
        <v>1353.7</v>
      </c>
    </row>
    <row r="54" spans="1:5">
      <c r="A54" s="4" t="s">
        <v>687</v>
      </c>
      <c r="B54" s="8" t="n">
        <v>928.2</v>
      </c>
      <c r="C54" s="8" t="n">
        <v>947.5</v>
      </c>
    </row>
    <row r="55" spans="1:5">
      <c r="A55" s="4" t="s">
        <v>66</v>
      </c>
      <c r="B55" s="8" t="n">
        <v>227.8</v>
      </c>
      <c r="C55" s="8" t="n">
        <v>232.7</v>
      </c>
    </row>
    <row r="56" spans="1:5">
      <c r="A56" s="4" t="s">
        <v>67</v>
      </c>
      <c r="B56" s="8" t="n">
        <v>4563.3</v>
      </c>
      <c r="C56" s="8" t="n">
        <v>5261.1</v>
      </c>
    </row>
    <row r="57" spans="1:5">
      <c r="A57" s="3" t="s">
        <v>68</v>
      </c>
    </row>
    <row r="58" spans="1:5">
      <c r="A58" s="4" t="s">
        <v>70</v>
      </c>
      <c r="B58" s="8" t="n">
        <v>571.9</v>
      </c>
      <c r="C58" s="5" t="n">
        <v>375</v>
      </c>
    </row>
    <row r="59" spans="1:5">
      <c r="A59" s="4" t="s">
        <v>71</v>
      </c>
      <c r="B59" s="5" t="n">
        <v>668</v>
      </c>
      <c r="C59" s="8" t="n">
        <v>465.8</v>
      </c>
    </row>
    <row r="60" spans="1:5">
      <c r="A60" s="4" t="s">
        <v>73</v>
      </c>
      <c r="B60" s="8" t="n">
        <v>247.6</v>
      </c>
      <c r="C60" s="8" t="n">
        <v>246.5</v>
      </c>
    </row>
    <row r="61" spans="1:5">
      <c r="A61" s="4" t="s">
        <v>74</v>
      </c>
      <c r="B61" s="8" t="n">
        <v>1487.5</v>
      </c>
      <c r="C61" s="8" t="n">
        <v>1087.3</v>
      </c>
    </row>
    <row r="62" spans="1:5">
      <c r="A62" s="4" t="s">
        <v>75</v>
      </c>
      <c r="B62" s="5" t="n">
        <v>0</v>
      </c>
      <c r="C62" s="5" t="n">
        <v>0</v>
      </c>
    </row>
    <row r="63" spans="1:5">
      <c r="A63" s="4" t="s">
        <v>688</v>
      </c>
      <c r="B63" s="5" t="n">
        <v>1787</v>
      </c>
      <c r="C63" s="8" t="n">
        <v>2346.5</v>
      </c>
    </row>
    <row r="64" spans="1:5">
      <c r="A64" s="4" t="s">
        <v>76</v>
      </c>
      <c r="B64" s="8" t="n">
        <v>148.8</v>
      </c>
      <c r="C64" s="8" t="n">
        <v>147.9</v>
      </c>
    </row>
    <row r="65" spans="1:5">
      <c r="A65" s="4" t="s">
        <v>689</v>
      </c>
      <c r="B65" s="5" t="n">
        <v>1140</v>
      </c>
      <c r="C65" s="8" t="n">
        <v>1679.4</v>
      </c>
    </row>
    <row r="66" spans="1:5">
      <c r="A66" s="4" t="s">
        <v>87</v>
      </c>
      <c r="B66" s="8" t="n">
        <v>4563.3</v>
      </c>
      <c r="C66" s="8" t="n">
        <v>5261.1</v>
      </c>
    </row>
    <row r="67" spans="1:5">
      <c r="A67" s="4" t="s">
        <v>682</v>
      </c>
    </row>
    <row r="68" spans="1:5">
      <c r="A68" s="3" t="s">
        <v>57</v>
      </c>
    </row>
    <row r="69" spans="1:5">
      <c r="A69" s="4" t="s">
        <v>58</v>
      </c>
      <c r="B69" s="8" t="n">
        <v>37.2</v>
      </c>
      <c r="C69" s="8" t="n">
        <v>34.8</v>
      </c>
      <c r="D69" s="8" t="n">
        <v>27.8</v>
      </c>
      <c r="E69" s="8" t="n">
        <v>21.8</v>
      </c>
    </row>
    <row r="70" spans="1:5">
      <c r="A70" s="4" t="s">
        <v>59</v>
      </c>
      <c r="B70" s="8" t="n">
        <v>233.2</v>
      </c>
      <c r="C70" s="8" t="n">
        <v>319.6</v>
      </c>
    </row>
    <row r="71" spans="1:5">
      <c r="A71" s="4" t="s">
        <v>60</v>
      </c>
      <c r="B71" s="8" t="n">
        <v>452.2</v>
      </c>
      <c r="C71" s="8" t="n">
        <v>300.7</v>
      </c>
    </row>
    <row r="72" spans="1:5">
      <c r="A72" s="4" t="s">
        <v>61</v>
      </c>
      <c r="B72" s="8" t="n">
        <v>8.300000000000001</v>
      </c>
      <c r="C72" s="8" t="n">
        <v>7.4</v>
      </c>
    </row>
    <row r="73" spans="1:5">
      <c r="A73" s="4" t="s">
        <v>62</v>
      </c>
      <c r="B73" s="8" t="n">
        <v>730.9</v>
      </c>
      <c r="C73" s="8" t="n">
        <v>662.5</v>
      </c>
    </row>
    <row r="74" spans="1:5">
      <c r="A74" s="4" t="s">
        <v>685</v>
      </c>
      <c r="B74" s="8" t="n">
        <v>-104.8</v>
      </c>
      <c r="C74" s="5" t="n">
        <v>-120</v>
      </c>
    </row>
    <row r="75" spans="1:5">
      <c r="A75" s="4" t="s">
        <v>686</v>
      </c>
      <c r="B75" s="5" t="n">
        <v>1808</v>
      </c>
      <c r="C75" s="8" t="n">
        <v>4632.2</v>
      </c>
    </row>
    <row r="76" spans="1:5">
      <c r="A76" s="4" t="s">
        <v>687</v>
      </c>
      <c r="B76" s="8" t="n">
        <v>595.9</v>
      </c>
      <c r="C76" s="8" t="n">
        <v>609.5</v>
      </c>
    </row>
    <row r="77" spans="1:5">
      <c r="A77" s="4" t="s">
        <v>66</v>
      </c>
      <c r="B77" s="8" t="n">
        <v>250.6</v>
      </c>
      <c r="C77" s="8" t="n">
        <v>219.3</v>
      </c>
    </row>
    <row r="78" spans="1:5">
      <c r="A78" s="4" t="s">
        <v>67</v>
      </c>
      <c r="B78" s="8" t="n">
        <v>3280.6</v>
      </c>
      <c r="C78" s="8" t="n">
        <v>6003.5</v>
      </c>
    </row>
    <row r="79" spans="1:5">
      <c r="A79" s="3" t="s">
        <v>68</v>
      </c>
    </row>
    <row r="80" spans="1:5">
      <c r="A80" s="4" t="s">
        <v>70</v>
      </c>
      <c r="B80" s="8" t="n">
        <v>150.8</v>
      </c>
      <c r="C80" s="8" t="n">
        <v>122.6</v>
      </c>
    </row>
    <row r="81" spans="1:5">
      <c r="A81" s="4" t="s">
        <v>71</v>
      </c>
      <c r="B81" s="5" t="n">
        <v>4</v>
      </c>
      <c r="C81" s="5" t="n">
        <v>6</v>
      </c>
    </row>
    <row r="82" spans="1:5">
      <c r="A82" s="4" t="s">
        <v>73</v>
      </c>
      <c r="B82" s="8" t="n">
        <v>99.09999999999999</v>
      </c>
      <c r="C82" s="8" t="n">
        <v>97.90000000000001</v>
      </c>
    </row>
    <row r="83" spans="1:5">
      <c r="A83" s="4" t="s">
        <v>74</v>
      </c>
      <c r="B83" s="8" t="n">
        <v>253.9</v>
      </c>
      <c r="C83" s="8" t="n">
        <v>226.5</v>
      </c>
    </row>
    <row r="84" spans="1:5">
      <c r="A84" s="4" t="s">
        <v>75</v>
      </c>
      <c r="B84" s="5" t="n">
        <v>0</v>
      </c>
      <c r="C84" s="5" t="n">
        <v>0</v>
      </c>
    </row>
    <row r="85" spans="1:5">
      <c r="A85" s="4" t="s">
        <v>688</v>
      </c>
      <c r="B85" s="5" t="n">
        <v>48</v>
      </c>
      <c r="C85" s="5" t="n">
        <v>48</v>
      </c>
    </row>
    <row r="86" spans="1:5">
      <c r="A86" s="4" t="s">
        <v>76</v>
      </c>
      <c r="B86" s="5" t="n">
        <v>125</v>
      </c>
      <c r="C86" s="8" t="n">
        <v>126.6</v>
      </c>
    </row>
    <row r="87" spans="1:5">
      <c r="A87" s="4" t="s">
        <v>689</v>
      </c>
      <c r="B87" s="8" t="n">
        <v>2853.7</v>
      </c>
      <c r="C87" s="8" t="n">
        <v>5602.4</v>
      </c>
    </row>
    <row r="88" spans="1:5">
      <c r="A88" s="4" t="s">
        <v>87</v>
      </c>
      <c r="B88" s="8" t="n">
        <v>3280.6</v>
      </c>
      <c r="C88" s="8" t="n">
        <v>6003.5</v>
      </c>
    </row>
    <row r="89" spans="1:5">
      <c r="A89" s="4" t="s">
        <v>683</v>
      </c>
    </row>
    <row r="90" spans="1:5">
      <c r="A90" s="3" t="s">
        <v>57</v>
      </c>
    </row>
    <row r="91" spans="1:5">
      <c r="A91" s="4" t="s">
        <v>58</v>
      </c>
      <c r="B91" s="5" t="n">
        <v>0</v>
      </c>
      <c r="C91" s="5" t="n">
        <v>0</v>
      </c>
      <c r="D91" s="11" t="n">
        <v>0</v>
      </c>
      <c r="E91" s="11" t="n">
        <v>0</v>
      </c>
    </row>
    <row r="92" spans="1:5">
      <c r="A92" s="4" t="s">
        <v>59</v>
      </c>
      <c r="B92" s="8" t="n">
        <v>-44.1</v>
      </c>
      <c r="C92" s="5" t="n">
        <v>-45</v>
      </c>
    </row>
    <row r="93" spans="1:5">
      <c r="A93" s="4" t="s">
        <v>60</v>
      </c>
      <c r="B93" s="5" t="n">
        <v>0</v>
      </c>
      <c r="C93" s="5" t="n">
        <v>0</v>
      </c>
    </row>
    <row r="94" spans="1:5">
      <c r="A94" s="4" t="s">
        <v>61</v>
      </c>
      <c r="B94" s="5" t="n">
        <v>0</v>
      </c>
      <c r="C94" s="5" t="n">
        <v>0</v>
      </c>
    </row>
    <row r="95" spans="1:5">
      <c r="A95" s="4" t="s">
        <v>62</v>
      </c>
      <c r="B95" s="8" t="n">
        <v>-44.1</v>
      </c>
      <c r="C95" s="5" t="n">
        <v>-45</v>
      </c>
    </row>
    <row r="96" spans="1:5">
      <c r="A96" s="4" t="s">
        <v>685</v>
      </c>
      <c r="B96" s="8" t="n">
        <v>-3993.7</v>
      </c>
      <c r="C96" s="8" t="n">
        <v>-7281.8</v>
      </c>
    </row>
    <row r="97" spans="1:5">
      <c r="A97" s="4" t="s">
        <v>686</v>
      </c>
      <c r="B97" s="8" t="n">
        <v>-2199.2</v>
      </c>
      <c r="C97" s="8" t="n">
        <v>-6033.9</v>
      </c>
    </row>
    <row r="98" spans="1:5">
      <c r="A98" s="4" t="s">
        <v>687</v>
      </c>
      <c r="B98" s="5" t="n">
        <v>0</v>
      </c>
      <c r="C98" s="5" t="n">
        <v>0</v>
      </c>
    </row>
    <row r="99" spans="1:5">
      <c r="A99" s="4" t="s">
        <v>66</v>
      </c>
      <c r="B99" s="5" t="n">
        <v>0</v>
      </c>
      <c r="C99" s="5" t="n">
        <v>0</v>
      </c>
    </row>
    <row r="100" spans="1:5">
      <c r="A100" s="4" t="s">
        <v>67</v>
      </c>
      <c r="B100" s="5" t="n">
        <v>-6237</v>
      </c>
      <c r="C100" s="8" t="n">
        <v>-13360.7</v>
      </c>
    </row>
    <row r="101" spans="1:5">
      <c r="A101" s="3" t="s">
        <v>68</v>
      </c>
    </row>
    <row r="102" spans="1:5">
      <c r="A102" s="4" t="s">
        <v>70</v>
      </c>
      <c r="B102" s="8" t="n">
        <v>-43.9</v>
      </c>
      <c r="C102" s="8" t="n">
        <v>-44.8</v>
      </c>
    </row>
    <row r="103" spans="1:5">
      <c r="A103" s="4" t="s">
        <v>71</v>
      </c>
      <c r="B103" s="5" t="n">
        <v>0</v>
      </c>
      <c r="C103" s="5" t="n">
        <v>0</v>
      </c>
    </row>
    <row r="104" spans="1:5">
      <c r="A104" s="4" t="s">
        <v>73</v>
      </c>
      <c r="B104" s="8" t="n">
        <v>-0.2</v>
      </c>
      <c r="C104" s="8" t="n">
        <v>-0.2</v>
      </c>
    </row>
    <row r="105" spans="1:5">
      <c r="A105" s="4" t="s">
        <v>74</v>
      </c>
      <c r="B105" s="8" t="n">
        <v>-44.1</v>
      </c>
      <c r="C105" s="5" t="n">
        <v>-45</v>
      </c>
    </row>
    <row r="106" spans="1:5">
      <c r="A106" s="4" t="s">
        <v>75</v>
      </c>
      <c r="B106" s="5" t="n">
        <v>0</v>
      </c>
      <c r="C106" s="5" t="n">
        <v>0</v>
      </c>
    </row>
    <row r="107" spans="1:5">
      <c r="A107" s="4" t="s">
        <v>688</v>
      </c>
      <c r="B107" s="8" t="n">
        <v>-2199.2</v>
      </c>
      <c r="C107" s="8" t="n">
        <v>-6033.9</v>
      </c>
    </row>
    <row r="108" spans="1:5">
      <c r="A108" s="4" t="s">
        <v>76</v>
      </c>
      <c r="B108" s="5" t="n">
        <v>0</v>
      </c>
      <c r="C108" s="5" t="n">
        <v>0</v>
      </c>
    </row>
    <row r="109" spans="1:5">
      <c r="A109" s="4" t="s">
        <v>689</v>
      </c>
      <c r="B109" s="8" t="n">
        <v>-3993.7</v>
      </c>
      <c r="C109" s="8" t="n">
        <v>-7281.8</v>
      </c>
    </row>
    <row r="110" spans="1:5">
      <c r="A110" s="4" t="s">
        <v>87</v>
      </c>
      <c r="B110" s="11" t="n">
        <v>-6237</v>
      </c>
      <c r="C110" s="7" t="n">
        <v>-1336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24</v>
      </c>
    </row>
    <row r="3" spans="1:3">
      <c r="A3" s="3" t="s">
        <v>691</v>
      </c>
    </row>
    <row r="4" spans="1:3">
      <c r="A4" s="4" t="s">
        <v>692</v>
      </c>
      <c r="B4" s="7" t="n">
        <v>148.1</v>
      </c>
      <c r="C4" s="11" t="n">
        <v>96</v>
      </c>
    </row>
    <row r="5" spans="1:3">
      <c r="A5" s="3" t="s">
        <v>130</v>
      </c>
    </row>
    <row r="6" spans="1:3">
      <c r="A6" s="4" t="s">
        <v>131</v>
      </c>
      <c r="B6" s="5" t="n">
        <v>-28</v>
      </c>
      <c r="C6" s="8" t="n">
        <v>-40.3</v>
      </c>
    </row>
    <row r="7" spans="1:3">
      <c r="A7" s="4" t="s">
        <v>132</v>
      </c>
      <c r="B7" s="8" t="n">
        <v>-24.6</v>
      </c>
      <c r="C7" s="8" t="n">
        <v>-22.7</v>
      </c>
    </row>
    <row r="8" spans="1:3">
      <c r="A8" s="4" t="s">
        <v>133</v>
      </c>
      <c r="B8" s="8" t="n">
        <v>19.8</v>
      </c>
      <c r="C8" s="8" t="n">
        <v>26.1</v>
      </c>
    </row>
    <row r="9" spans="1:3">
      <c r="A9" s="4" t="s">
        <v>693</v>
      </c>
      <c r="B9" s="5" t="n">
        <v>0</v>
      </c>
      <c r="C9" s="5" t="n">
        <v>0</v>
      </c>
    </row>
    <row r="10" spans="1:3">
      <c r="A10" s="4" t="s">
        <v>134</v>
      </c>
      <c r="B10" s="8" t="n">
        <v>-0.9</v>
      </c>
      <c r="C10" s="5" t="n">
        <v>-1</v>
      </c>
    </row>
    <row r="11" spans="1:3">
      <c r="A11" s="4" t="s">
        <v>135</v>
      </c>
      <c r="B11" s="8" t="n">
        <v>-33.7</v>
      </c>
      <c r="C11" s="8" t="n">
        <v>-37.9</v>
      </c>
    </row>
    <row r="12" spans="1:3">
      <c r="A12" s="3" t="s">
        <v>136</v>
      </c>
    </row>
    <row r="13" spans="1:3">
      <c r="A13" s="4" t="s">
        <v>137</v>
      </c>
      <c r="B13" s="5" t="n">
        <v>0</v>
      </c>
      <c r="C13" s="8" t="n">
        <v>273.5</v>
      </c>
    </row>
    <row r="14" spans="1:3">
      <c r="A14" s="4" t="s">
        <v>138</v>
      </c>
      <c r="B14" s="5" t="n">
        <v>-20</v>
      </c>
      <c r="C14" s="5" t="n">
        <v>-190</v>
      </c>
    </row>
    <row r="15" spans="1:3">
      <c r="A15" s="4" t="s">
        <v>139</v>
      </c>
      <c r="B15" s="5" t="n">
        <v>0</v>
      </c>
      <c r="C15" s="8" t="n">
        <v>-21.3</v>
      </c>
    </row>
    <row r="16" spans="1:3">
      <c r="A16" s="4" t="s">
        <v>109</v>
      </c>
      <c r="B16" s="5" t="n">
        <v>-3</v>
      </c>
      <c r="C16" s="8" t="n">
        <v>-101.6</v>
      </c>
    </row>
    <row r="17" spans="1:3">
      <c r="A17" s="4" t="s">
        <v>140</v>
      </c>
      <c r="B17" s="8" t="n">
        <v>-31.3</v>
      </c>
      <c r="C17" s="5" t="n">
        <v>-28</v>
      </c>
    </row>
    <row r="18" spans="1:3">
      <c r="A18" s="4" t="s">
        <v>141</v>
      </c>
      <c r="B18" s="8" t="n">
        <v>33.2</v>
      </c>
      <c r="C18" s="8" t="n">
        <v>1.9</v>
      </c>
    </row>
    <row r="19" spans="1:3">
      <c r="A19" s="4" t="s">
        <v>142</v>
      </c>
      <c r="B19" s="5" t="n">
        <v>0</v>
      </c>
      <c r="C19" s="8" t="n">
        <v>0.9</v>
      </c>
    </row>
    <row r="20" spans="1:3">
      <c r="A20" s="4" t="s">
        <v>694</v>
      </c>
      <c r="B20" s="5" t="n">
        <v>0</v>
      </c>
      <c r="C20" s="5" t="n">
        <v>0</v>
      </c>
    </row>
    <row r="21" spans="1:3">
      <c r="A21" s="4" t="s">
        <v>143</v>
      </c>
      <c r="B21" s="8" t="n">
        <v>-21.1</v>
      </c>
      <c r="C21" s="8" t="n">
        <v>-64.59999999999999</v>
      </c>
    </row>
    <row r="22" spans="1:3">
      <c r="A22" s="4" t="s">
        <v>144</v>
      </c>
      <c r="B22" s="8" t="n">
        <v>-1.8</v>
      </c>
      <c r="C22" s="5" t="n">
        <v>2</v>
      </c>
    </row>
    <row r="23" spans="1:3">
      <c r="A23" s="4" t="s">
        <v>145</v>
      </c>
      <c r="B23" s="8" t="n">
        <v>91.5</v>
      </c>
      <c r="C23" s="8" t="n">
        <v>-4.5</v>
      </c>
    </row>
    <row r="24" spans="1:3">
      <c r="A24" s="4" t="s">
        <v>146</v>
      </c>
      <c r="B24" s="8" t="n">
        <v>321.9</v>
      </c>
      <c r="C24" s="8" t="n">
        <v>42.9</v>
      </c>
    </row>
    <row r="25" spans="1:3">
      <c r="A25" s="4" t="s">
        <v>147</v>
      </c>
      <c r="B25" s="8" t="n">
        <v>413.4</v>
      </c>
      <c r="C25" s="8" t="n">
        <v>38.4</v>
      </c>
    </row>
    <row r="26" spans="1:3">
      <c r="A26" s="4" t="s">
        <v>680</v>
      </c>
    </row>
    <row r="27" spans="1:3">
      <c r="A27" s="3" t="s">
        <v>691</v>
      </c>
    </row>
    <row r="28" spans="1:3">
      <c r="A28" s="4" t="s">
        <v>692</v>
      </c>
      <c r="B28" s="8" t="n">
        <v>-20.4</v>
      </c>
      <c r="C28" s="8" t="n">
        <v>-124.3</v>
      </c>
    </row>
    <row r="29" spans="1:3">
      <c r="A29" s="3" t="s">
        <v>130</v>
      </c>
    </row>
    <row r="30" spans="1:3">
      <c r="A30" s="4" t="s">
        <v>131</v>
      </c>
      <c r="B30" s="8" t="n">
        <v>-1.6</v>
      </c>
      <c r="C30" s="8" t="n">
        <v>-12.7</v>
      </c>
    </row>
    <row r="31" spans="1:3">
      <c r="A31" s="4" t="s">
        <v>132</v>
      </c>
      <c r="B31" s="5" t="n">
        <v>0</v>
      </c>
      <c r="C31" s="5" t="n">
        <v>0</v>
      </c>
    </row>
    <row r="32" spans="1:3">
      <c r="A32" s="4" t="s">
        <v>133</v>
      </c>
      <c r="B32" s="5" t="n">
        <v>0</v>
      </c>
      <c r="C32" s="5" t="n">
        <v>0</v>
      </c>
    </row>
    <row r="33" spans="1:3">
      <c r="A33" s="4" t="s">
        <v>693</v>
      </c>
      <c r="B33" s="5" t="n">
        <v>0</v>
      </c>
      <c r="C33" s="8" t="n">
        <v>-0.7</v>
      </c>
    </row>
    <row r="34" spans="1:3">
      <c r="A34" s="4" t="s">
        <v>134</v>
      </c>
      <c r="B34" s="8" t="n">
        <v>-0.8</v>
      </c>
      <c r="C34" s="5" t="n">
        <v>-1</v>
      </c>
    </row>
    <row r="35" spans="1:3">
      <c r="A35" s="4" t="s">
        <v>135</v>
      </c>
      <c r="B35" s="8" t="n">
        <v>-2.4</v>
      </c>
      <c r="C35" s="8" t="n">
        <v>-14.4</v>
      </c>
    </row>
    <row r="36" spans="1:3">
      <c r="A36" s="3" t="s">
        <v>136</v>
      </c>
    </row>
    <row r="37" spans="1:3">
      <c r="A37" s="4" t="s">
        <v>137</v>
      </c>
      <c r="C37" s="5" t="n">
        <v>270</v>
      </c>
    </row>
    <row r="38" spans="1:3">
      <c r="A38" s="4" t="s">
        <v>138</v>
      </c>
      <c r="B38" s="5" t="n">
        <v>-20</v>
      </c>
      <c r="C38" s="5" t="n">
        <v>-190</v>
      </c>
    </row>
    <row r="39" spans="1:3">
      <c r="A39" s="4" t="s">
        <v>139</v>
      </c>
      <c r="C39" s="8" t="n">
        <v>-21.3</v>
      </c>
    </row>
    <row r="40" spans="1:3">
      <c r="A40" s="4" t="s">
        <v>109</v>
      </c>
      <c r="B40" s="5" t="n">
        <v>-3</v>
      </c>
      <c r="C40" s="8" t="n">
        <v>-101.6</v>
      </c>
    </row>
    <row r="41" spans="1:3">
      <c r="A41" s="4" t="s">
        <v>140</v>
      </c>
      <c r="B41" s="8" t="n">
        <v>-31.3</v>
      </c>
      <c r="C41" s="5" t="n">
        <v>-28</v>
      </c>
    </row>
    <row r="42" spans="1:3">
      <c r="A42" s="4" t="s">
        <v>141</v>
      </c>
      <c r="B42" s="8" t="n">
        <v>33.2</v>
      </c>
      <c r="C42" s="8" t="n">
        <v>1.9</v>
      </c>
    </row>
    <row r="43" spans="1:3">
      <c r="A43" s="4" t="s">
        <v>142</v>
      </c>
      <c r="C43" s="8" t="n">
        <v>0.9</v>
      </c>
    </row>
    <row r="44" spans="1:3">
      <c r="A44" s="4" t="s">
        <v>694</v>
      </c>
      <c r="B44" s="5" t="n">
        <v>132</v>
      </c>
      <c r="C44" s="8" t="n">
        <v>197.8</v>
      </c>
    </row>
    <row r="45" spans="1:3">
      <c r="A45" s="4" t="s">
        <v>143</v>
      </c>
      <c r="B45" s="8" t="n">
        <v>110.9</v>
      </c>
      <c r="C45" s="8" t="n">
        <v>129.7</v>
      </c>
    </row>
    <row r="46" spans="1:3">
      <c r="A46" s="4" t="s">
        <v>144</v>
      </c>
      <c r="B46" s="5" t="n">
        <v>0</v>
      </c>
      <c r="C46" s="5" t="n">
        <v>0</v>
      </c>
    </row>
    <row r="47" spans="1:3">
      <c r="A47" s="4" t="s">
        <v>145</v>
      </c>
      <c r="B47" s="8" t="n">
        <v>88.09999999999999</v>
      </c>
      <c r="C47" s="5" t="n">
        <v>-9</v>
      </c>
    </row>
    <row r="48" spans="1:3">
      <c r="A48" s="4" t="s">
        <v>146</v>
      </c>
      <c r="B48" s="8" t="n">
        <v>285.4</v>
      </c>
      <c r="C48" s="8" t="n">
        <v>14.8</v>
      </c>
    </row>
    <row r="49" spans="1:3">
      <c r="A49" s="4" t="s">
        <v>147</v>
      </c>
      <c r="B49" s="8" t="n">
        <v>373.5</v>
      </c>
      <c r="C49" s="8" t="n">
        <v>5.8</v>
      </c>
    </row>
    <row r="50" spans="1:3">
      <c r="A50" s="4" t="s">
        <v>681</v>
      </c>
    </row>
    <row r="51" spans="1:3">
      <c r="A51" s="3" t="s">
        <v>691</v>
      </c>
    </row>
    <row r="52" spans="1:3">
      <c r="A52" s="4" t="s">
        <v>692</v>
      </c>
      <c r="B52" s="8" t="n">
        <v>193.2</v>
      </c>
      <c r="C52" s="8" t="n">
        <v>99.3</v>
      </c>
    </row>
    <row r="53" spans="1:3">
      <c r="A53" s="3" t="s">
        <v>130</v>
      </c>
    </row>
    <row r="54" spans="1:3">
      <c r="A54" s="4" t="s">
        <v>131</v>
      </c>
      <c r="B54" s="8" t="n">
        <v>-19.6</v>
      </c>
      <c r="C54" s="8" t="n">
        <v>-12.3</v>
      </c>
    </row>
    <row r="55" spans="1:3">
      <c r="A55" s="4" t="s">
        <v>132</v>
      </c>
      <c r="B55" s="5" t="n">
        <v>0</v>
      </c>
      <c r="C55" s="5" t="n">
        <v>0</v>
      </c>
    </row>
    <row r="56" spans="1:3">
      <c r="A56" s="4" t="s">
        <v>133</v>
      </c>
      <c r="B56" s="5" t="n">
        <v>0</v>
      </c>
      <c r="C56" s="8" t="n">
        <v>0.6</v>
      </c>
    </row>
    <row r="57" spans="1:3">
      <c r="A57" s="4" t="s">
        <v>693</v>
      </c>
      <c r="B57" s="5" t="n">
        <v>387</v>
      </c>
      <c r="C57" s="8" t="n">
        <v>-76.40000000000001</v>
      </c>
    </row>
    <row r="58" spans="1:3">
      <c r="A58" s="4" t="s">
        <v>134</v>
      </c>
      <c r="B58" s="8" t="n">
        <v>-0.1</v>
      </c>
      <c r="C58" s="5" t="n">
        <v>0</v>
      </c>
    </row>
    <row r="59" spans="1:3">
      <c r="A59" s="4" t="s">
        <v>135</v>
      </c>
      <c r="B59" s="8" t="n">
        <v>367.3</v>
      </c>
      <c r="C59" s="8" t="n">
        <v>-88.09999999999999</v>
      </c>
    </row>
    <row r="60" spans="1:3">
      <c r="A60" s="3" t="s">
        <v>136</v>
      </c>
    </row>
    <row r="61" spans="1:3">
      <c r="A61" s="4" t="s">
        <v>137</v>
      </c>
      <c r="C61" s="5" t="n">
        <v>0</v>
      </c>
    </row>
    <row r="62" spans="1:3">
      <c r="A62" s="4" t="s">
        <v>138</v>
      </c>
      <c r="B62" s="5" t="n">
        <v>0</v>
      </c>
      <c r="C62" s="5" t="n">
        <v>0</v>
      </c>
    </row>
    <row r="63" spans="1:3">
      <c r="A63" s="4" t="s">
        <v>139</v>
      </c>
      <c r="C63" s="5" t="n">
        <v>0</v>
      </c>
    </row>
    <row r="64" spans="1:3">
      <c r="A64" s="4" t="s">
        <v>109</v>
      </c>
      <c r="B64" s="5" t="n">
        <v>0</v>
      </c>
      <c r="C64" s="5" t="n">
        <v>0</v>
      </c>
    </row>
    <row r="65" spans="1:3">
      <c r="A65" s="4" t="s">
        <v>140</v>
      </c>
      <c r="B65" s="5" t="n">
        <v>0</v>
      </c>
      <c r="C65" s="5" t="n">
        <v>0</v>
      </c>
    </row>
    <row r="66" spans="1:3">
      <c r="A66" s="4" t="s">
        <v>141</v>
      </c>
      <c r="B66" s="5" t="n">
        <v>0</v>
      </c>
      <c r="C66" s="5" t="n">
        <v>0</v>
      </c>
    </row>
    <row r="67" spans="1:3">
      <c r="A67" s="4" t="s">
        <v>142</v>
      </c>
      <c r="C67" s="5" t="n">
        <v>0</v>
      </c>
    </row>
    <row r="68" spans="1:3">
      <c r="A68" s="4" t="s">
        <v>694</v>
      </c>
      <c r="B68" s="8" t="n">
        <v>-559.5</v>
      </c>
      <c r="C68" s="5" t="n">
        <v>-13</v>
      </c>
    </row>
    <row r="69" spans="1:3">
      <c r="A69" s="4" t="s">
        <v>143</v>
      </c>
      <c r="B69" s="8" t="n">
        <v>-559.5</v>
      </c>
      <c r="C69" s="5" t="n">
        <v>-13</v>
      </c>
    </row>
    <row r="70" spans="1:3">
      <c r="A70" s="4" t="s">
        <v>144</v>
      </c>
      <c r="B70" s="5" t="n">
        <v>0</v>
      </c>
      <c r="C70" s="8" t="n">
        <v>0.3</v>
      </c>
    </row>
    <row r="71" spans="1:3">
      <c r="A71" s="4" t="s">
        <v>145</v>
      </c>
      <c r="B71" s="5" t="n">
        <v>1</v>
      </c>
      <c r="C71" s="8" t="n">
        <v>-1.5</v>
      </c>
    </row>
    <row r="72" spans="1:3">
      <c r="A72" s="4" t="s">
        <v>146</v>
      </c>
      <c r="B72" s="8" t="n">
        <v>1.7</v>
      </c>
      <c r="C72" s="8" t="n">
        <v>6.3</v>
      </c>
    </row>
    <row r="73" spans="1:3">
      <c r="A73" s="4" t="s">
        <v>147</v>
      </c>
      <c r="B73" s="8" t="n">
        <v>2.7</v>
      </c>
      <c r="C73" s="8" t="n">
        <v>4.8</v>
      </c>
    </row>
    <row r="74" spans="1:3">
      <c r="A74" s="4" t="s">
        <v>682</v>
      </c>
    </row>
    <row r="75" spans="1:3">
      <c r="A75" s="3" t="s">
        <v>691</v>
      </c>
    </row>
    <row r="76" spans="1:3">
      <c r="A76" s="4" t="s">
        <v>692</v>
      </c>
      <c r="B76" s="8" t="n">
        <v>-24.7</v>
      </c>
      <c r="C76" s="5" t="n">
        <v>121</v>
      </c>
    </row>
    <row r="77" spans="1:3">
      <c r="A77" s="3" t="s">
        <v>130</v>
      </c>
    </row>
    <row r="78" spans="1:3">
      <c r="A78" s="4" t="s">
        <v>131</v>
      </c>
      <c r="B78" s="8" t="n">
        <v>-6.8</v>
      </c>
      <c r="C78" s="8" t="n">
        <v>-15.3</v>
      </c>
    </row>
    <row r="79" spans="1:3">
      <c r="A79" s="4" t="s">
        <v>132</v>
      </c>
      <c r="B79" s="8" t="n">
        <v>-24.6</v>
      </c>
      <c r="C79" s="8" t="n">
        <v>-22.7</v>
      </c>
    </row>
    <row r="80" spans="1:3">
      <c r="A80" s="4" t="s">
        <v>133</v>
      </c>
      <c r="B80" s="8" t="n">
        <v>19.8</v>
      </c>
      <c r="C80" s="8" t="n">
        <v>25.5</v>
      </c>
    </row>
    <row r="81" spans="1:3">
      <c r="A81" s="4" t="s">
        <v>693</v>
      </c>
      <c r="B81" s="5" t="n">
        <v>0</v>
      </c>
      <c r="C81" s="8" t="n">
        <v>-108.4</v>
      </c>
    </row>
    <row r="82" spans="1:3">
      <c r="A82" s="4" t="s">
        <v>134</v>
      </c>
      <c r="B82" s="5" t="n">
        <v>0</v>
      </c>
      <c r="C82" s="5" t="n">
        <v>0</v>
      </c>
    </row>
    <row r="83" spans="1:3">
      <c r="A83" s="4" t="s">
        <v>135</v>
      </c>
      <c r="B83" s="8" t="n">
        <v>-11.6</v>
      </c>
      <c r="C83" s="8" t="n">
        <v>-120.9</v>
      </c>
    </row>
    <row r="84" spans="1:3">
      <c r="A84" s="3" t="s">
        <v>136</v>
      </c>
    </row>
    <row r="85" spans="1:3">
      <c r="A85" s="4" t="s">
        <v>137</v>
      </c>
      <c r="C85" s="8" t="n">
        <v>3.5</v>
      </c>
    </row>
    <row r="86" spans="1:3">
      <c r="A86" s="4" t="s">
        <v>138</v>
      </c>
      <c r="B86" s="5" t="n">
        <v>0</v>
      </c>
      <c r="C86" s="5" t="n">
        <v>0</v>
      </c>
    </row>
    <row r="87" spans="1:3">
      <c r="A87" s="4" t="s">
        <v>139</v>
      </c>
      <c r="C87" s="5" t="n">
        <v>0</v>
      </c>
    </row>
    <row r="88" spans="1:3">
      <c r="A88" s="4" t="s">
        <v>109</v>
      </c>
      <c r="B88" s="5" t="n">
        <v>0</v>
      </c>
      <c r="C88" s="5" t="n">
        <v>0</v>
      </c>
    </row>
    <row r="89" spans="1:3">
      <c r="A89" s="4" t="s">
        <v>140</v>
      </c>
      <c r="B89" s="5" t="n">
        <v>0</v>
      </c>
      <c r="C89" s="5" t="n">
        <v>0</v>
      </c>
    </row>
    <row r="90" spans="1:3">
      <c r="A90" s="4" t="s">
        <v>141</v>
      </c>
      <c r="B90" s="5" t="n">
        <v>0</v>
      </c>
      <c r="C90" s="5" t="n">
        <v>0</v>
      </c>
    </row>
    <row r="91" spans="1:3">
      <c r="A91" s="4" t="s">
        <v>142</v>
      </c>
      <c r="C91" s="5" t="n">
        <v>0</v>
      </c>
    </row>
    <row r="92" spans="1:3">
      <c r="A92" s="4" t="s">
        <v>694</v>
      </c>
      <c r="B92" s="8" t="n">
        <v>40.5</v>
      </c>
      <c r="C92" s="8" t="n">
        <v>0.7</v>
      </c>
    </row>
    <row r="93" spans="1:3">
      <c r="A93" s="4" t="s">
        <v>143</v>
      </c>
      <c r="B93" s="8" t="n">
        <v>40.5</v>
      </c>
      <c r="C93" s="8" t="n">
        <v>4.2</v>
      </c>
    </row>
    <row r="94" spans="1:3">
      <c r="A94" s="4" t="s">
        <v>144</v>
      </c>
      <c r="B94" s="8" t="n">
        <v>-1.8</v>
      </c>
      <c r="C94" s="8" t="n">
        <v>1.7</v>
      </c>
    </row>
    <row r="95" spans="1:3">
      <c r="A95" s="4" t="s">
        <v>145</v>
      </c>
      <c r="B95" s="8" t="n">
        <v>2.4</v>
      </c>
      <c r="C95" s="5" t="n">
        <v>6</v>
      </c>
    </row>
    <row r="96" spans="1:3">
      <c r="A96" s="4" t="s">
        <v>146</v>
      </c>
      <c r="B96" s="8" t="n">
        <v>34.8</v>
      </c>
      <c r="C96" s="8" t="n">
        <v>21.8</v>
      </c>
    </row>
    <row r="97" spans="1:3">
      <c r="A97" s="4" t="s">
        <v>147</v>
      </c>
      <c r="B97" s="8" t="n">
        <v>37.2</v>
      </c>
      <c r="C97" s="8" t="n">
        <v>27.8</v>
      </c>
    </row>
    <row r="98" spans="1:3">
      <c r="A98" s="4" t="s">
        <v>683</v>
      </c>
    </row>
    <row r="99" spans="1:3">
      <c r="A99" s="3" t="s">
        <v>691</v>
      </c>
    </row>
    <row r="100" spans="1:3">
      <c r="A100" s="4" t="s">
        <v>692</v>
      </c>
      <c r="B100" s="5" t="n">
        <v>0</v>
      </c>
      <c r="C100" s="5" t="n">
        <v>0</v>
      </c>
    </row>
    <row r="101" spans="1:3">
      <c r="A101" s="3" t="s">
        <v>130</v>
      </c>
    </row>
    <row r="102" spans="1:3">
      <c r="A102" s="4" t="s">
        <v>131</v>
      </c>
      <c r="B102" s="5" t="n">
        <v>0</v>
      </c>
      <c r="C102" s="5" t="n">
        <v>0</v>
      </c>
    </row>
    <row r="103" spans="1:3">
      <c r="A103" s="4" t="s">
        <v>132</v>
      </c>
      <c r="B103" s="5" t="n">
        <v>0</v>
      </c>
      <c r="C103" s="5" t="n">
        <v>0</v>
      </c>
    </row>
    <row r="104" spans="1:3">
      <c r="A104" s="4" t="s">
        <v>133</v>
      </c>
      <c r="B104" s="5" t="n">
        <v>0</v>
      </c>
      <c r="C104" s="5" t="n">
        <v>0</v>
      </c>
    </row>
    <row r="105" spans="1:3">
      <c r="A105" s="4" t="s">
        <v>693</v>
      </c>
      <c r="B105" s="5" t="n">
        <v>-387</v>
      </c>
      <c r="C105" s="8" t="n">
        <v>185.5</v>
      </c>
    </row>
    <row r="106" spans="1:3">
      <c r="A106" s="4" t="s">
        <v>134</v>
      </c>
      <c r="B106" s="5" t="n">
        <v>0</v>
      </c>
      <c r="C106" s="5" t="n">
        <v>0</v>
      </c>
    </row>
    <row r="107" spans="1:3">
      <c r="A107" s="4" t="s">
        <v>135</v>
      </c>
      <c r="B107" s="5" t="n">
        <v>-387</v>
      </c>
      <c r="C107" s="8" t="n">
        <v>185.5</v>
      </c>
    </row>
    <row r="108" spans="1:3">
      <c r="A108" s="3" t="s">
        <v>136</v>
      </c>
    </row>
    <row r="109" spans="1:3">
      <c r="A109" s="4" t="s">
        <v>137</v>
      </c>
      <c r="C109" s="5" t="n">
        <v>0</v>
      </c>
    </row>
    <row r="110" spans="1:3">
      <c r="A110" s="4" t="s">
        <v>138</v>
      </c>
      <c r="B110" s="5" t="n">
        <v>0</v>
      </c>
      <c r="C110" s="5" t="n">
        <v>0</v>
      </c>
    </row>
    <row r="111" spans="1:3">
      <c r="A111" s="4" t="s">
        <v>139</v>
      </c>
      <c r="C111" s="5" t="n">
        <v>0</v>
      </c>
    </row>
    <row r="112" spans="1:3">
      <c r="A112" s="4" t="s">
        <v>109</v>
      </c>
      <c r="B112" s="5" t="n">
        <v>0</v>
      </c>
      <c r="C112" s="5" t="n">
        <v>0</v>
      </c>
    </row>
    <row r="113" spans="1:3">
      <c r="A113" s="4" t="s">
        <v>140</v>
      </c>
      <c r="B113" s="5" t="n">
        <v>0</v>
      </c>
      <c r="C113" s="5" t="n">
        <v>0</v>
      </c>
    </row>
    <row r="114" spans="1:3">
      <c r="A114" s="4" t="s">
        <v>141</v>
      </c>
      <c r="B114" s="5" t="n">
        <v>0</v>
      </c>
      <c r="C114" s="5" t="n">
        <v>0</v>
      </c>
    </row>
    <row r="115" spans="1:3">
      <c r="A115" s="4" t="s">
        <v>142</v>
      </c>
      <c r="C115" s="5" t="n">
        <v>0</v>
      </c>
    </row>
    <row r="116" spans="1:3">
      <c r="A116" s="4" t="s">
        <v>694</v>
      </c>
      <c r="B116" s="5" t="n">
        <v>387</v>
      </c>
      <c r="C116" s="8" t="n">
        <v>-185.5</v>
      </c>
    </row>
    <row r="117" spans="1:3">
      <c r="A117" s="4" t="s">
        <v>143</v>
      </c>
      <c r="B117" s="5" t="n">
        <v>387</v>
      </c>
      <c r="C117" s="8" t="n">
        <v>-185.5</v>
      </c>
    </row>
    <row r="118" spans="1:3">
      <c r="A118" s="4" t="s">
        <v>144</v>
      </c>
      <c r="B118" s="5" t="n">
        <v>0</v>
      </c>
      <c r="C118" s="5" t="n">
        <v>0</v>
      </c>
    </row>
    <row r="119" spans="1:3">
      <c r="A119" s="4" t="s">
        <v>145</v>
      </c>
      <c r="B119" s="5" t="n">
        <v>0</v>
      </c>
      <c r="C119" s="5" t="n">
        <v>0</v>
      </c>
    </row>
    <row r="120" spans="1:3">
      <c r="A120" s="4" t="s">
        <v>146</v>
      </c>
      <c r="B120" s="5" t="n">
        <v>0</v>
      </c>
      <c r="C120" s="5" t="n">
        <v>0</v>
      </c>
    </row>
    <row r="121" spans="1:3">
      <c r="A121" s="4" t="s">
        <v>147</v>
      </c>
      <c r="B121" s="11" t="n">
        <v>0</v>
      </c>
      <c r="C121" s="11"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1</v>
      </c>
      <c r="B1" s="2" t="s">
        <v>1</v>
      </c>
    </row>
    <row r="2" spans="1:3">
      <c r="B2" s="2" t="s">
        <v>2</v>
      </c>
      <c r="C2" s="2" t="s">
        <v>24</v>
      </c>
    </row>
    <row r="3" spans="1:3">
      <c r="A3" s="3" t="s">
        <v>122</v>
      </c>
    </row>
    <row r="4" spans="1:3">
      <c r="A4" s="4" t="s">
        <v>42</v>
      </c>
      <c r="B4" s="7" t="n">
        <v>63.5</v>
      </c>
      <c r="C4" s="7" t="n">
        <v>70.7</v>
      </c>
    </row>
    <row r="5" spans="1:3">
      <c r="A5" s="4" t="s">
        <v>123</v>
      </c>
      <c r="B5" s="8" t="n">
        <v>64.40000000000001</v>
      </c>
      <c r="C5" s="8" t="n">
        <v>63.7</v>
      </c>
    </row>
    <row r="6" spans="1:3">
      <c r="A6" s="4" t="s">
        <v>111</v>
      </c>
      <c r="B6" s="8" t="n">
        <v>12.2</v>
      </c>
      <c r="C6" s="8" t="n">
        <v>11.4</v>
      </c>
    </row>
    <row r="7" spans="1:3">
      <c r="A7" s="4" t="s">
        <v>124</v>
      </c>
      <c r="B7" s="5" t="n">
        <v>1</v>
      </c>
      <c r="C7" s="5" t="n">
        <v>-7</v>
      </c>
    </row>
    <row r="8" spans="1:3">
      <c r="A8" s="4" t="s">
        <v>125</v>
      </c>
      <c r="B8" s="8" t="n">
        <v>-4.2</v>
      </c>
      <c r="C8" s="8" t="n">
        <v>-6.3</v>
      </c>
    </row>
    <row r="9" spans="1:3">
      <c r="A9" s="4" t="s">
        <v>126</v>
      </c>
      <c r="B9" s="8" t="n">
        <v>0.2</v>
      </c>
      <c r="C9" s="8" t="n">
        <v>0.3</v>
      </c>
    </row>
    <row r="10" spans="1:3">
      <c r="A10" s="4" t="s">
        <v>127</v>
      </c>
      <c r="B10" s="8" t="n">
        <v>0.5</v>
      </c>
      <c r="C10" s="8" t="n">
        <v>-0.2</v>
      </c>
    </row>
    <row r="11" spans="1:3">
      <c r="A11" s="4" t="s">
        <v>128</v>
      </c>
      <c r="B11" s="8" t="n">
        <v>10.5</v>
      </c>
      <c r="C11" s="8" t="n">
        <v>-36.6</v>
      </c>
    </row>
    <row r="12" spans="1:3">
      <c r="A12" s="4" t="s">
        <v>129</v>
      </c>
      <c r="B12" s="8" t="n">
        <v>148.1</v>
      </c>
      <c r="C12" s="5" t="n">
        <v>96</v>
      </c>
    </row>
    <row r="13" spans="1:3">
      <c r="A13" s="3" t="s">
        <v>130</v>
      </c>
    </row>
    <row r="14" spans="1:3">
      <c r="A14" s="4" t="s">
        <v>131</v>
      </c>
      <c r="B14" s="5" t="n">
        <v>-28</v>
      </c>
      <c r="C14" s="8" t="n">
        <v>-40.3</v>
      </c>
    </row>
    <row r="15" spans="1:3">
      <c r="A15" s="4" t="s">
        <v>132</v>
      </c>
      <c r="B15" s="8" t="n">
        <v>-24.6</v>
      </c>
      <c r="C15" s="8" t="n">
        <v>-22.7</v>
      </c>
    </row>
    <row r="16" spans="1:3">
      <c r="A16" s="4" t="s">
        <v>133</v>
      </c>
      <c r="B16" s="8" t="n">
        <v>19.8</v>
      </c>
      <c r="C16" s="8" t="n">
        <v>26.1</v>
      </c>
    </row>
    <row r="17" spans="1:3">
      <c r="A17" s="4" t="s">
        <v>134</v>
      </c>
      <c r="B17" s="8" t="n">
        <v>-0.9</v>
      </c>
      <c r="C17" s="5" t="n">
        <v>-1</v>
      </c>
    </row>
    <row r="18" spans="1:3">
      <c r="A18" s="4" t="s">
        <v>135</v>
      </c>
      <c r="B18" s="8" t="n">
        <v>-33.7</v>
      </c>
      <c r="C18" s="8" t="n">
        <v>-37.9</v>
      </c>
    </row>
    <row r="19" spans="1:3">
      <c r="A19" s="3" t="s">
        <v>136</v>
      </c>
    </row>
    <row r="20" spans="1:3">
      <c r="A20" s="4" t="s">
        <v>137</v>
      </c>
      <c r="B20" s="5" t="n">
        <v>0</v>
      </c>
      <c r="C20" s="8" t="n">
        <v>273.5</v>
      </c>
    </row>
    <row r="21" spans="1:3">
      <c r="A21" s="4" t="s">
        <v>138</v>
      </c>
      <c r="B21" s="5" t="n">
        <v>-20</v>
      </c>
      <c r="C21" s="5" t="n">
        <v>-190</v>
      </c>
    </row>
    <row r="22" spans="1:3">
      <c r="A22" s="4" t="s">
        <v>139</v>
      </c>
      <c r="B22" s="5" t="n">
        <v>0</v>
      </c>
      <c r="C22" s="8" t="n">
        <v>-21.3</v>
      </c>
    </row>
    <row r="23" spans="1:3">
      <c r="A23" s="4" t="s">
        <v>109</v>
      </c>
      <c r="B23" s="5" t="n">
        <v>-3</v>
      </c>
      <c r="C23" s="8" t="n">
        <v>-101.6</v>
      </c>
    </row>
    <row r="24" spans="1:3">
      <c r="A24" s="4" t="s">
        <v>140</v>
      </c>
      <c r="B24" s="8" t="n">
        <v>-31.3</v>
      </c>
      <c r="C24" s="5" t="n">
        <v>-28</v>
      </c>
    </row>
    <row r="25" spans="1:3">
      <c r="A25" s="4" t="s">
        <v>141</v>
      </c>
      <c r="B25" s="8" t="n">
        <v>33.2</v>
      </c>
      <c r="C25" s="8" t="n">
        <v>1.9</v>
      </c>
    </row>
    <row r="26" spans="1:3">
      <c r="A26" s="4" t="s">
        <v>142</v>
      </c>
      <c r="B26" s="5" t="n">
        <v>0</v>
      </c>
      <c r="C26" s="8" t="n">
        <v>0.9</v>
      </c>
    </row>
    <row r="27" spans="1:3">
      <c r="A27" s="4" t="s">
        <v>143</v>
      </c>
      <c r="B27" s="8" t="n">
        <v>-21.1</v>
      </c>
      <c r="C27" s="8" t="n">
        <v>-64.59999999999999</v>
      </c>
    </row>
    <row r="28" spans="1:3">
      <c r="A28" s="4" t="s">
        <v>144</v>
      </c>
      <c r="B28" s="8" t="n">
        <v>-1.8</v>
      </c>
      <c r="C28" s="5" t="n">
        <v>2</v>
      </c>
    </row>
    <row r="29" spans="1:3">
      <c r="A29" s="4" t="s">
        <v>145</v>
      </c>
      <c r="B29" s="8" t="n">
        <v>91.5</v>
      </c>
      <c r="C29" s="8" t="n">
        <v>-4.5</v>
      </c>
    </row>
    <row r="30" spans="1:3">
      <c r="A30" s="4" t="s">
        <v>146</v>
      </c>
      <c r="B30" s="8" t="n">
        <v>321.9</v>
      </c>
      <c r="C30" s="8" t="n">
        <v>42.9</v>
      </c>
    </row>
    <row r="31" spans="1:3">
      <c r="A31" s="4" t="s">
        <v>147</v>
      </c>
      <c r="B31" s="8" t="n">
        <v>413.4</v>
      </c>
      <c r="C31" s="8" t="n">
        <v>38.4</v>
      </c>
    </row>
    <row r="32" spans="1:3">
      <c r="A32" s="3" t="s">
        <v>148</v>
      </c>
    </row>
    <row r="33" spans="1:3">
      <c r="A33" s="4" t="s">
        <v>149</v>
      </c>
      <c r="B33" s="8" t="n">
        <v>28.4</v>
      </c>
      <c r="C33" s="8" t="n">
        <v>26.6</v>
      </c>
    </row>
    <row r="34" spans="1:3">
      <c r="A34" s="4" t="s">
        <v>150</v>
      </c>
      <c r="B34" s="7" t="n">
        <v>22.2</v>
      </c>
      <c r="C34" s="7" t="n">
        <v>3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4:43:48Z</dcterms:created>
  <dcterms:modified xmlns:dcterms="http://purl.org/dc/terms/" xmlns:xsi="http://www.w3.org/2001/XMLSchema-instance" xsi:type="dcterms:W3CDTF">2017-04-26T14:43:48Z</dcterms:modified>
</cp:coreProperties>
</file>